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Property, Plant and Equipment, " sheetId="12" state="visible" r:id="rId12"/>
    <sheet xmlns:r="http://schemas.openxmlformats.org/officeDocument/2006/relationships" name="Asset Sales" sheetId="13" state="visible" r:id="rId13"/>
    <sheet xmlns:r="http://schemas.openxmlformats.org/officeDocument/2006/relationships" name="Leases" sheetId="14" state="visible" r:id="rId14"/>
    <sheet xmlns:r="http://schemas.openxmlformats.org/officeDocument/2006/relationships" name="Franchise Operating Rights &amp; Go" sheetId="15" state="visible" r:id="rId15"/>
    <sheet xmlns:r="http://schemas.openxmlformats.org/officeDocument/2006/relationships" name="Intangible Assets Subject to Am" sheetId="16" state="visible" r:id="rId16"/>
    <sheet xmlns:r="http://schemas.openxmlformats.org/officeDocument/2006/relationships" name="Accrued Liabilities and Other" sheetId="17" state="visible" r:id="rId17"/>
    <sheet xmlns:r="http://schemas.openxmlformats.org/officeDocument/2006/relationships" name="Long-Term Debt and Finance Lea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Loss) per Common Shar" sheetId="23" state="visible" r:id="rId23"/>
    <sheet xmlns:r="http://schemas.openxmlformats.org/officeDocument/2006/relationships" name="Employee Benefits 10K"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Franchise Operating Rights &amp; _2" sheetId="32" state="visible" r:id="rId32"/>
    <sheet xmlns:r="http://schemas.openxmlformats.org/officeDocument/2006/relationships" name="Intangible Assets Subject to _2" sheetId="33" state="visible" r:id="rId33"/>
    <sheet xmlns:r="http://schemas.openxmlformats.org/officeDocument/2006/relationships" name="Accrued Liabilities and Other (" sheetId="34" state="visible" r:id="rId34"/>
    <sheet xmlns:r="http://schemas.openxmlformats.org/officeDocument/2006/relationships" name="Earnings (Loss) per Common Sh_2" sheetId="35" state="visible" r:id="rId35"/>
    <sheet xmlns:r="http://schemas.openxmlformats.org/officeDocument/2006/relationships" name="Long-Term Debt and Finance Le_2" sheetId="36" state="visible" r:id="rId36"/>
    <sheet xmlns:r="http://schemas.openxmlformats.org/officeDocument/2006/relationships" name="Derivative Instruments and He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Organization and Basis of Pre_3" sheetId="41" state="visible" r:id="rId41"/>
    <sheet xmlns:r="http://schemas.openxmlformats.org/officeDocument/2006/relationships" name="Organization and Basis of Pre_4" sheetId="42" state="visible" r:id="rId42"/>
    <sheet xmlns:r="http://schemas.openxmlformats.org/officeDocument/2006/relationships" name="Organization and Basis of Pre_5" sheetId="43" state="visible" r:id="rId43"/>
    <sheet xmlns:r="http://schemas.openxmlformats.org/officeDocument/2006/relationships" name="Organization and Basis of Pre_6" sheetId="44" state="visible" r:id="rId44"/>
    <sheet xmlns:r="http://schemas.openxmlformats.org/officeDocument/2006/relationships" name="Organization and Basis of Pre_7" sheetId="45" state="visible" r:id="rId45"/>
    <sheet xmlns:r="http://schemas.openxmlformats.org/officeDocument/2006/relationships" name="Organization and Basis of Pre_8"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Revenue from Contracts with C_8" sheetId="58" state="visible" r:id="rId58"/>
    <sheet xmlns:r="http://schemas.openxmlformats.org/officeDocument/2006/relationships" name="Property, Plant and Equipment_3" sheetId="59" state="visible" r:id="rId59"/>
    <sheet xmlns:r="http://schemas.openxmlformats.org/officeDocument/2006/relationships" name="Asset Sales (Details)" sheetId="60" state="visible" r:id="rId60"/>
    <sheet xmlns:r="http://schemas.openxmlformats.org/officeDocument/2006/relationships" name="Leases - Financing leases (Deta" sheetId="61" state="visible" r:id="rId61"/>
    <sheet xmlns:r="http://schemas.openxmlformats.org/officeDocument/2006/relationships" name="Leases - Lease cost components " sheetId="62" state="visible" r:id="rId62"/>
    <sheet xmlns:r="http://schemas.openxmlformats.org/officeDocument/2006/relationships" name="Leases - Aggregate lease maturi" sheetId="63" state="visible" r:id="rId63"/>
    <sheet xmlns:r="http://schemas.openxmlformats.org/officeDocument/2006/relationships" name="Leases - Weighted average remai" sheetId="64" state="visible" r:id="rId64"/>
    <sheet xmlns:r="http://schemas.openxmlformats.org/officeDocument/2006/relationships" name="Leases - Other information (Det" sheetId="65" state="visible" r:id="rId65"/>
    <sheet xmlns:r="http://schemas.openxmlformats.org/officeDocument/2006/relationships" name="Franchise Operating Rights &amp; _3" sheetId="66" state="visible" r:id="rId66"/>
    <sheet xmlns:r="http://schemas.openxmlformats.org/officeDocument/2006/relationships" name="Franchise Operating Rights &amp; _4" sheetId="67" state="visible" r:id="rId67"/>
    <sheet xmlns:r="http://schemas.openxmlformats.org/officeDocument/2006/relationships" name="Intangible Assets Subject to _3" sheetId="68" state="visible" r:id="rId68"/>
    <sheet xmlns:r="http://schemas.openxmlformats.org/officeDocument/2006/relationships" name="Intangible Assets Subject to _4" sheetId="69" state="visible" r:id="rId69"/>
    <sheet xmlns:r="http://schemas.openxmlformats.org/officeDocument/2006/relationships" name="Accrued Liabilities and Other_2" sheetId="70" state="visible" r:id="rId70"/>
    <sheet xmlns:r="http://schemas.openxmlformats.org/officeDocument/2006/relationships" name="Long-Term Debt and Finance Le_3" sheetId="71" state="visible" r:id="rId71"/>
    <sheet xmlns:r="http://schemas.openxmlformats.org/officeDocument/2006/relationships" name="Long-Term Debt and Finance Le_4" sheetId="72" state="visible" r:id="rId72"/>
    <sheet xmlns:r="http://schemas.openxmlformats.org/officeDocument/2006/relationships" name="Long-Term Debt and Finance Le_5"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Fair Value Measurements (Detail" sheetId="76" state="visible" r:id="rId76"/>
    <sheet xmlns:r="http://schemas.openxmlformats.org/officeDocument/2006/relationships" name="Stock-Based Compensation - 2017" sheetId="77" state="visible" r:id="rId77"/>
    <sheet xmlns:r="http://schemas.openxmlformats.org/officeDocument/2006/relationships" name="Stock-Based Compensation - Expe"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Income Taxes - Income tax benef" sheetId="81" state="visible" r:id="rId81"/>
    <sheet xmlns:r="http://schemas.openxmlformats.org/officeDocument/2006/relationships" name="Income Taxes - Reconciliation o" sheetId="82" state="visible" r:id="rId82"/>
    <sheet xmlns:r="http://schemas.openxmlformats.org/officeDocument/2006/relationships" name="Income Taxes - Deferred Income " sheetId="83" state="visible" r:id="rId83"/>
    <sheet xmlns:r="http://schemas.openxmlformats.org/officeDocument/2006/relationships" name="Income Taxes - Valuation allowa" sheetId="84" state="visible" r:id="rId84"/>
    <sheet xmlns:r="http://schemas.openxmlformats.org/officeDocument/2006/relationships" name="Income Taxes - NOLs (Details)" sheetId="85" state="visible" r:id="rId85"/>
    <sheet xmlns:r="http://schemas.openxmlformats.org/officeDocument/2006/relationships" name="Income Taxes - Uncertain tax po" sheetId="86" state="visible" r:id="rId86"/>
    <sheet xmlns:r="http://schemas.openxmlformats.org/officeDocument/2006/relationships" name="Earnings (Loss) per Common Sh_3" sheetId="87" state="visible" r:id="rId87"/>
    <sheet xmlns:r="http://schemas.openxmlformats.org/officeDocument/2006/relationships" name="Employee Benefits - 401(k) (Det" sheetId="88" state="visible" r:id="rId88"/>
    <sheet xmlns:r="http://schemas.openxmlformats.org/officeDocument/2006/relationships" name="Employee Benefits - Deferred Co"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101</t>
        </is>
      </c>
    </row>
    <row r="9">
      <c r="A9" s="4" t="inlineStr">
        <is>
          <t>Entity Registrant Name</t>
        </is>
      </c>
      <c r="B9" s="4" t="inlineStr">
        <is>
          <t>WideOpenWest, Inc.</t>
        </is>
      </c>
    </row>
    <row r="10">
      <c r="A10" s="4" t="inlineStr">
        <is>
          <t>Entity Incorporation, State or Country Code</t>
        </is>
      </c>
      <c r="B10" s="4" t="inlineStr">
        <is>
          <t>DE</t>
        </is>
      </c>
    </row>
    <row r="11">
      <c r="A11" s="4" t="inlineStr">
        <is>
          <t>Entity Tax Identification Number</t>
        </is>
      </c>
      <c r="B11" s="4" t="inlineStr">
        <is>
          <t>46-0552948</t>
        </is>
      </c>
    </row>
    <row r="12">
      <c r="A12" s="4" t="inlineStr">
        <is>
          <t>Entity Address, Address Line One</t>
        </is>
      </c>
      <c r="B12" s="4" t="inlineStr">
        <is>
          <t>7887 East Belleview Avenue</t>
        </is>
      </c>
    </row>
    <row r="13">
      <c r="A13" s="4" t="inlineStr">
        <is>
          <t>Entity Address, Address Line Two</t>
        </is>
      </c>
      <c r="B13" s="4" t="inlineStr">
        <is>
          <t>Suite 100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720</t>
        </is>
      </c>
    </row>
    <row r="18">
      <c r="A18" s="4" t="inlineStr">
        <is>
          <t>Local Phone Number</t>
        </is>
      </c>
      <c r="B18" s="4" t="inlineStr">
        <is>
          <t>479-3500</t>
        </is>
      </c>
    </row>
    <row r="19">
      <c r="A19" s="4" t="inlineStr">
        <is>
          <t>Title of 12(b) Security</t>
        </is>
      </c>
      <c r="B19" s="4" t="inlineStr">
        <is>
          <t>Common Stock</t>
        </is>
      </c>
    </row>
    <row r="20">
      <c r="A20" s="4" t="inlineStr">
        <is>
          <t>Trading Symbol</t>
        </is>
      </c>
      <c r="B20" s="4" t="inlineStr">
        <is>
          <t>WOW</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74.1</v>
      </c>
    </row>
    <row r="32">
      <c r="A32" s="4" t="inlineStr">
        <is>
          <t>Entity Common Stock, Shares Outstanding</t>
        </is>
      </c>
      <c r="C32" s="6" t="n">
        <v>87392743</v>
      </c>
    </row>
    <row r="33">
      <c r="A33" s="4" t="inlineStr">
        <is>
          <t>Auditor Name</t>
        </is>
      </c>
      <c r="B33" s="4" t="inlineStr">
        <is>
          <t>BDO USA, LLP</t>
        </is>
      </c>
    </row>
    <row r="34">
      <c r="A34" s="4" t="inlineStr">
        <is>
          <t>Auditor Location</t>
        </is>
      </c>
      <c r="B34" s="4" t="inlineStr">
        <is>
          <t>Atlanta, Georgia</t>
        </is>
      </c>
    </row>
    <row r="35">
      <c r="A35" s="4" t="inlineStr">
        <is>
          <t>Auditor Firm ID</t>
        </is>
      </c>
      <c r="B35" s="4" t="inlineStr">
        <is>
          <t>243</t>
        </is>
      </c>
    </row>
    <row r="36">
      <c r="A36" s="4" t="inlineStr">
        <is>
          <t>Entity Central Index Key</t>
        </is>
      </c>
      <c r="B36" s="4" t="inlineStr">
        <is>
          <t>0001701051</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of WOW reflect all transactions of WideOpenWest, Inc. and its wholly owned subsidiaries. All significant intercompany accounts and transactions have been eliminated in consolidation. ​ 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 Provision for Doubtful Accounts The provision for doubtful accounts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See Note 3 – Revenue from Contracts with Customers for a discussion of changes in the allowance for doubtful accounts for the periods presented. Prepaid Expenses and Other Prepaid expenses and other primarily consists of short-term deferred contract costs and prepaid software and insurance costs. Prepayments are recognized as operating expenses or selling, general, and administrative expense over the life of the underlying agreements. Property, Plant and Equipment Property, plant and equipment are stated at cost less accumulated depreciation and amortization and primarily represent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nd amortiz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are related to capitalizable activities. Indirect costs include (i) employee benefits and payroll taxes associated with capitalized direct labor, (ii) direct variable costs of installation and construction, (iii) the direct variable costs of support personnel directly involved in assisting with installation activities, such as dispatchers and (iv) other indirect costs directly attributable to capitalizable activities. Property, plant and equipment are depreciated over the estimated useful life upon being placed into service. Depreciation of property, plant and equipment is calculated on a straight-line basis, over the following estimated useful lives: ​ ​ ​ ​ ​ ​ ​ Estimated Useful Asset Category Lives (Years) Office and technical equipment 3 - 10 ​ Computer equipment and software 3 ​ Customer premise equipment 5 ​ Vehicles 5 ​ Telephony infrastructure ​ 5 - 7 ​ Headend equipment 7 ​ Distribution facilities 10 ​ Building and leasehold improvements 5 - 20 ​ ​ Leasehold improvements are depreciated over the shorter of the estimated useful lives or lease terms. Intangible Assets and Goodwill Intangible assets consist primarily of acquired franchise operating right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been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 Asset Impairments Significant judgment by management is required to determine estimates and assumptions used in the valuation of property, plant and equipment, intangible assets and goodwill.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as determined to b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 – Franchise Operating Rights &amp; Goodwill for discussion of impairment charges recognized for the periods presented.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or a market approach to estimate the fair value of goodwill and compares such value to the carrying amount. Any excess of the carrying value of goodwill over the estimated fair value of goodwill would be expensed as an impairment loss. The Company determined it had one reporting unit as part of its annual goodwill analysis on October 1. See Note 7 – Franchise Operating Rights &amp; Goodwill for a discussion of impairment charges recognized for the periods presented. Other Noncurrent Assets Other noncurrent assets are comprised primarily of long-term deferred contract costs and long-term software costs. These amounts are recognized as operating expenses or selling, general, and administrative expense over the period of usage. 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term maturities. The fair value of long-term debt is based on the debt’s variable rate of interest and the Company’s own credit risk and risk of nonperformance, as required by GAAP.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however, the Company has never experienced any losses related to these balances. Debt Issuance Costs Debt issuance costs incurred by the Company are capitalized and amortized over the life of the related debt using the effective interest rate method and are included as a reduction in long-term debt in the accompanying consolidated balance sheets. The amortization of debt issuance costs is included in interest expense on the accompanying consolidated statements of operations. Asset Retirement Obligations The Company accounts for its asset retirement obligations by recognizing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upon the maturity of the franchise or lease agreement. The Company expects to continually renew its franchise agreements. Accordingly, the Company has determined a remote possibility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other non-current liabilities in the consolidated balance sheet; however, the amount is not material. Revenue Recognition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s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 Costs and Expenses The Company’s expenses consist of operating, selling, general and administrative expenses, depreciation and amortization expense and interest expense. Business interruption insurance proceeds are recorded to operating expense in the statements of operations. Programming Cos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Advertising Costs The cost of advertising is expensed as incurred and is included in selling, general and administrative expenses in the accompanying consolidated statements of operations. Advertising expense during the years ended December 31, 2021, 2020 and 2019 was $39.5 million, $38.0 million and $32.3 million, respectively.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ncome tax provision. Derivative Financial Instruments The Company may use derivative financial instruments to manage its exposure to fluctuations in interest rates by entering into interest rate exchange agreements such as interest rate swaps. All derivatives, whether designated as a hedge or not, are required to be recorded on the consolidated balance sheet at fair value. If the derivative is designated as a hedge and is highly effective as a hedging instrument, recognition of changes in fair value depend on whether the derivative is used in a fair value hedge, in which changes are recognized in earnings, or cash flow hedge, in which changes are recognized in other comprehensive income. If the derivative is not designated as a hedge, changes in the fair value of the derivative are recognized in earnings. Refer to Note 11 – Derivative Instruments and Hedging Activities for a discussion of hedging activities for the periods presented. Stock-based Compensation The Company’s stock-based compensation consists of liability and equity based restricted stock awards with service, performance and market conditions. Restricted stock awards are measured at the grant date fair value and amortized to stock compensation expense over the requisite service period. The fair value of restricted stock awards with market conditions is measured utilizing Monte Carlo simulations. Awards with performance or market conditions will vest based on the Company’s achievement level relative to specific requirements. For all restricted stock awards, the Company accounts for forfeitures as they occur. Refer to Note 13 – Stock-Based Compensation for a discussion of the Company’s stock-based compensation for the periods presented. 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the Company’s service delivery over a unified network to the customer benefits all three product offerings and is not based on any given service product. As such, management has determined that the Company has one reportable segment, broadband services. Recently Issued Accounting Pronouncements ASU 2020-04, Reference Rate Reform (Topic 848): Facilitation of the Effects of Reference Rate Reform on Financial Reporting ​ In March 2020, the Financial Accounting Standards Board (“FASB”) issued Accounting Standards Update (“ASU”) 2020-04, Reference Rate Reform (Topic 848), Facilitation of the Effects of Reference Rate Reform on Financial Reporting (“ASU 2020-04”). ASU 2020-04 provides optional guidance, expedients and exceptions for a limited period of time to ease the potential burden in accounting for (or recognizing the effects of) reference rate reform on financial reporting. The amendments in this update apply to all entities, subject to meeting the criteria, which participate in contracts, hedging relationships and other transactions that reference LIBOR or another reference rate expected to be discontinued because of reference rate reform. ASU 2020-04 was subsequently amended by ASU 2021-01, Reference Rate Reform (Topic 848), Scope, which refines the scope of Topic 848 and permits optional expedients and exceptions when accounting for derivative contracts and certain hedging relationships. The amendments of these updates are available to all entities as of March 12, 2020 through December 31, 2022. The Company has not yet adopted these amendments, but has determined the impact of adopting this guidance will not have a material impact on its financial position, results of operations and cash flows. Recently Adopted Accounting Pronouncements ASU 2019-12, Income Taxes —Income Taxes (Topic 740):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guidance prospectively as of January 1, 2021. The adoption did not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3. Revenue from Contracts with Customers Residential and Business Subscription Services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 is recognized at the point in time when the services are provided to the customer. ● HSD revenue consists primarily of fixed monthly fees for data service, including charges for rentals of modems, and revenue recognized related to non-recurring upfront fees associated with installation and other administrative activities provided to HSD customers. ● Video revenue consists of fixed monthly fees for basic, premium and digital cable television services, including charges for rentals of video converter equipment, other regulatory fees, and revenue recognized related to non-recurring upfront fees associated with installation and other administrative activities provided to video customers, as well as non-recurring charges for optional services, such as pay-per-view, video-on-demand and other events provided to the customer. ● Telephony revenue consists of fixed monthly fees for local services, including certain regulatory and ancillary customer fees, and enhanced services, such as call waiting and voice mail, revenue recognized related to non-recurring upfront fees associated with installation and other administrative activities provided to telephony customers as well as charges for measured and flat rate long-distance service. While a portion of residential customers have entered into contracts for subscription services ranging from 12 months to 24 months in length, the Company recognizes revenue for these customers on a basis that is consistent with customers that have entered into month-to-month contracts as the early termination fees within these contracts are not considered to be material. The Company’s business customers have entered into non-cancellable contracts for subscription services averaging 30 month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Bundled Subscription Services The Company often markets multiple subscription services as part of a bundled arrangement that may include a discount. When customers have entered into a bundled service arrangement, the total transaction price for the bundled arrangement is allocated between the separate services included in the bundle based on their relative stand-alone selling prices. The allocation of the transaction price in bundled services requires judgment, particularly in determining the stand-alone selling prices for the separate services included in the bundle. The stand-alone selling price for the majority of services are determined based on the prices at which the Company separately sells the service. For services sold on an infrequent basis and for a wide range of prices, the Company estimates stand-alone selling prices using the adjusted market assessment approach, which considers the prices of competitors for similar services. Other Business Services Revenue Other business services revenue consists primarily of monthly recurring charges for session initiated protocol, web hosting, metro ethernet, wireless backhaul, broadband carrier, and cloud infrastructure services provided to business customers. Other business services revenue also includes recurring charges for wholesale and colocation services. Monthly charges for other business services are generally billed in advance and recognized as revenue when the associated services are provided to the customer. Other Revenue Other revenue consists primarily of revenue from line assurance warranty services provided to residential and business customers and revenue from advertising placement. Monthly charges for line assurance warranty services are generally billed in advance and recognized as revenue over the period of time the warranty services are provided to the customer. Charges for advertising placement are generally billed in arrears and recognized as revenue at the point in time when the advertising is distributed. Revenue by Service Offering The following table presents revenue by service offering: ​ ​ ​ ​ ​ ​ ​ ​ ​ ​ ​ ​ ​ Year ended December 31, ​ 2021 2020 2019 ​ ​ (in millions) Residential subscription ​ ​ ​ ​ ​ ​ ​ ​ ​ HSD ​ $ 329.0 ​ $ 294.5 ​ $ 270.3 Video ​ 204.1 ​ 236.4 ​ ​ 251.2 Telephony ​ 28.5 ​ 35.6 ​ ​ 41.0 Total Residential subscription ​ $ 561.6 ​ $ 566.5 ​ $ 562.5 Business subscription ​ ​ ​ ​ ​ ​ ​ ​ ​ HSD ​ $ 70.1 ​ $ 64.5 ​ $ 59.0 Video ​ ​ 11.4 ​ ​ 11.4 ​ ​ 11.0 Telephony ​ ​ 28.9 ​ ​ 29.7 ​ ​ 30.7 Total business subscription ​ $ 110.4 ​ $ 105.6 ​ $ 100.7 Total subscription services revenue ​ ​ 672.0 ​ ​ 672.1 ​ ​ 663.2 Other business services revenue(1) ​ ​ 22.3 ​ ​ 23.4 ​ ​ 24.6 Other revenue ​ ​ 31.4 ​ ​ 34.7 ​ ​ 39.2 Total revenue ​ $ 725.7 ​ $ 730.2 ​ $ 727.0 (1) Includes wholesale and colocation lease revenue of $19.4 million for both years ended December 31, 2021 and 2020 and $18.8 million for the year ended 2019. Costs of Obtaining Contracts with Customers The Company recognizes an asset for incremental costs of obtaining contracts with customers when it expects to recover those costs. Costs which would be incurred regardless of whether a contract is obtained are expensed as they are incurred. Costs of obtaining contracts with customers are amortized over the expected period of benefit, which generally ranges from three five The following table summarizes the activity of costs of obtaining contracts with customers: ​ ​ ​ ​ ​ ​ ​ ​ ​ ​ ​ ​ ​ 2021 ​ 2020 ​ 2019 ​ ​ (in millions) Balance at beginning of period ​ $ 31.8 ​ $ 20.9 ​ $ 6.5 Deferral ​ 15.5 ​ 17.4 ​ 18.1 Amortization ​ (10.0) ​ (6.5) ​ (3.7) Balance at end of period ​ $ 37.3 ​ $ 31.8 ​ $ 20.9 ​ The following table presents the current and non-current costs of obtaining contracts with customers as of the end of the corresponding periods: ​ ​ ​ ​ ​ ​ ​ ​ ​ ​ December 31, 2021 ​ December 31, 2020 ​ ​ (in millions) Current costs of obtaining contracts with customers ​ $ 14.1 ​ $ 3.6 Non-current costs of obtaining contracts with customers ​ ​ 23.2 ​ ​ 28.2 Total costs of obtaining contracts with customers ​ $ 37.3 ​ $ 31.8 ​ Contract Liabilities Monthly charges for residential and business subscription services are billed in advance and recorded as unearned service revenue.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which has been estimated as five months, and over the contract term for business customers, which has been estimated as 30 months. The Company has estimated the expected period of benefit for residential customers based on consideration of quantitative and qualitative factors including the average installation fee charged, the average monthly revenue per customer, and customer behavior. The current portion and the non-current portion of contract liabilities are included in current portion of unearned service revenue and other non-current liabilities, respectively, in the Company’s consolidated balance sheets. The following tables present the activity of current and non-current contract liabilities: ​ ​ ​ ​ ​ ​ ​ ​ ​ ​ ​ ​ ​ 2021 ​ 2020 ​ 2019 ​ ​ (in millions) Balance at beginning of period ​ $ 2.9 ​ $ 2.8 ​ $ 2.6 Deferral ​ 12.4 ​ 8.8 ​ 9.7 Revenue recognized ​ (12.0) ​ (8.7) ​ (9.5) Balance at end of period ​ $ 3.3 ​ $ 2.9 ​ $ 2.8 ​ The following table presents the current and non-current portion of contract liabilities as of the end of the corresponding periods: ​ ​ ​ ​ ​ ​ ​ ​ ​ ​ December 31, 2021 ​ December 31, 2020 ​ ​ (in millions) Current contract liabilities ​ $ 2.9 ​ $ 2.4 Non-current contract liabilities ​ ​ 0.4 ​ ​ 0.5 Total contract liabilities ​ $ 3.3 ​ $ 2.9 ​ Unsatisfied Performance Obligations Revenue from month-to-month residential subscription service contracts have historically represented a significant portion of the Company’s revenue and the Company expects that this will continue to be the case in future periods. All residential subscription service performance obligations will be satisfied within one year. A summary of expected business subscription and other business services revenue to be recognized in future periods related to performance obligations which have not been satisfied or are partially unsatisfied as of December 31, 2021 is set forth in the table below: ​ ​ ​ ​ ​ ​ ​ ​ ​ ​ ​ ​ ​ ​ ​ ​ ​ ​ 2022 2023 2024 Thereafter Total ​ ​ (in millions) Subscription services ​ $ 39.2 ​ $ 20.2 ​ $ 8.0 ​ $ 2.5 ​ $ 69.9 Other business services ​ 3.3 ​ 1.5 ​ 0.6 ​ — ​ 5.4 Total expected revenue ​ $ 42.5 ​ $ 21.7 ​ $ 8.6 ​ $ 2.5 ​ $ 75.3 ​ Provision for Doubtful Accounts ​ The provision for doubtful accounts and the allowance for doubtful accounts are based on the aging of the individual receivables, historical trends and current and anticipated future economic condition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 The following table presents the change in the allowance for doubtful accounts for trade accounts receivable: ​ ​ ​ ​ ​ ​ ​ ​ ​ ​ Year ended ​ ​ December 31, ​ 2021 2020 ​ ​ (in millions) Balance at beginning of period ​ $ 6.7 ​ $ 6.4 Provision charged to expense ​ 8.3 ​ 11.6 Accounts written off, net of recoveries ​ (10.7) ​ (11.3) Balance at end of period ​ $ 4.3 ​ $ 6.7 ​ ​ The Company had accounts written off, net of recoveries, of non-trad e accounts receivable of $0.2 million for the year ended December 31, 2020. The Company did no t have such write-off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4. Property, Plant and Equipment Property, plant and equipment consist of the following: ​ ​ ​ ​ ​ ​ ​ ​ ​ ​ December 31, ​ December 31, ​ 2021 2020 ​ ​ (in millions) Distribution facilities ​ $ 1,238.3 ​ $ 1,148.8 Customer premise equipment ​ 267.7 ​ 266.2 Head-end equipment ​ 228.5 ​ 209.5 Telephony infrastructure ​ 52.4 ​ 52.5 Computer equipment and software ​ 132.5 ​ 102.5 Vehicles ​ 23.7 ​ 22.7 Buildings and leasehold improvements ​ 32.1 ​ 31.0 Office and technical equipment ​ 18.9 ​ 18.7 Land ​ 4.4 ​ 4.4 Construction in progress (including material inventory and other) ​ 34.9 ​ 32.8 Total property, plant and equipment ​ 2,033.4 ​ 1,889.1 Less accumulated depreciation ​ (1,311.1) ​ (1,168.2) ​ ​ $ 722.3 ​ $ 720.9 ​ Depreciation expense for the years ended December 31, 2021, 2020 and 2019 was $168.9 million, $150.1 million, and $131.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12 Months Ended</t>
        </is>
      </c>
    </row>
    <row r="2">
      <c r="B2" s="2" t="inlineStr">
        <is>
          <t>Dec. 31, 2021</t>
        </is>
      </c>
    </row>
    <row r="3">
      <c r="A3" s="3" t="inlineStr">
        <is>
          <t>Discontinued Operations and Disposal Groups [Abstract]</t>
        </is>
      </c>
    </row>
    <row r="4">
      <c r="A4" s="4" t="inlineStr">
        <is>
          <t>Asset Sales</t>
        </is>
      </c>
      <c r="B4" s="4" t="inlineStr">
        <is>
          <t>Note 5. Asset Sales Sale of Five Service Areas On June 30, 2021, the Company entered into the Atlantic Purchase Agreement and the Astound Purchase Agreement for approximately $1.125 billion and $661.0 million, respectively. Refer to Note 1 – Organization and Basis of Presentation for a discussion of the Company’s discontinued operations. ​ The Atlantic Purchase Agreement closed on September 1, 2021, as a result of which the Company received net proceeds of $1.1 billion and recorded a gain of $689.8 million. Additionally, the Astound Purchase Agreement was completed on November 1, 2021, as a result of which the Company received net proceeds of $653.2 million and recorded a gain of $311.5 million. The gains are reported within discontinued operations in the consolidated statement of operations for the year ended December 31, 2021. ​ As of December 31, 2021, the Company utilized the net proceeds from the sales to repay and refinance its long-term debt. Refer to Note 10 – Long-Term Debt and Finance Lease Obligations for additional information. ​ In connection with the closing of the Atlantic Purchase Agreement and the Astound Purchase Agreement, the Company entered into a one year Transition Services Agreement ​ Income earned under these agreements is presented in other income, net in the consolidated statement of operations and associated receivables are presented in accounts receivable – other, net in the Company’s consolidated balance sheet as of December 31, 2021. The Company recognized $8.5 million of income related to the Transition Services Agreements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The Company leases certain property, vehicles and equipment for use in its operations. The Company determines if an arrangement is or contains a lease at inception. The Company has lease agreements with lease and non-lease components and has elected to not separate these components for all classes of underlying assets. Leases with an initial term of 12 months or less are not recorded on the consolidated balance sheet. Leases with initial terms greater than 12 months are recorded as operating or financing leases on the consolidated balance sheet. As of December 31, 2021, financing lease assets of $22.7 million are included in property, plant and equipment on the consolidated balance sheet. Financing lease liabilities are included within the current long-term ​ Right-of-use lease assets and lease liabilities are recognized upon lease commencement based on the present value of the future minimum lease payments over the lease term. The Company utilizes a collateralized incremental borrowing rate based on information available at the lease commencement date in determining the present value of future payments, unless the rate is implicit in the lease agreement. The operating and finance leases may contain variable payments for common-area maintenance, taxes and insurance, and repairs and maintenance. Variable payments are recognized when incurred and not included in the measurement of the right-of-use asset and lease liability. In instances where customer premise equipment would qualify as a lease, the Company applies the practical expedient to combine the operating lease with the subscription revenue as a single performance obligation in accordance with revenue recognition accounting guidance as the subscription service is the predominant component. ​ The Company’s lease agreements may contain options to extend the lease term beyond the initial term, termination options, and options to purchase the underlying asset. The Company has not included these options in the lease term or the related payments in the measurement of the ROU asset and lease liabilities as the Company has determined the options are not reasonably certain to be exercised. ​ Lease components are classified as follows: ​ ​ ​ ​ ​ ​ ​ ​ ​ ​ ​ ​ ​ ​ Year ended ​ ​ ​ ​ December 31, ​ ​ Classification ​ ​ 2021 ​ 2020 ​ ​ ​ ​ (in millions) Finance lease cost ​ ​ ​ ​ ​ ​ ​ ​ Amortization of leased asset ​ Depreciation ​ $ 10.1 $ 7.6 Interest on lease liabilities ​ Interest expense ​ ​ 1.1 ​ ​ 1.2 Operating lease cost(1) ​ Operating expense ​ ​ 8.0 ​ ​ 8.0 Sublease income ​ Other income ​ ​ (0.5) ​ ​ — Net lease cost ​ ​ ​ $ 18.7 ​ $ 16.8 (1) Includes short-term lease and variable costs of $1.2 and $1.1 million for the years ended December 31, 2021 and 2020, respectively. ​ The following table presents aggregate lease maturities as of December 31, 2021: ​ ​ ​ ​ ​ ​ ​ ​ ​ ​ ​ ​ Finance Leases Operating Leases Total ​ ​ (in millions) 2022 $ 10.9 ​ $ 6.0 ​ $ 16.9 2023 ​ ​ 7.7 ​ ​ 5.0 ​ ​ 12.7 2024 ​ ​ 3.8 ​ ​ 4.0 ​ ​ 7.8 2025 ​ ​ 0.7 ​ ​ 2.7 ​ ​ 3.4 2026 ​ ​ 0.3 ​ ​ 1.8 ​ ​ 2.1 Thereafter ​ ​ — ​ ​ 2.1 ​ ​ 2.1 Total lease payments ​ ​ 23.4 ​ ​ 21.6 ​ ​ 45.0 Less: interest ​ ​ 1.1 ​ ​ 2.7 ​ ​ 3.8 Present value of lease liabilities ​ $ 22.3 ​ $ 18.9 ​ $ 41.2 ​ The following table presents aggregate lease maturities as of December 31, 2020: ​ ​ ​ ​ ​ ​ ​ ​ ​ ​ ​ ​ Finance Leases Operating Leases Total ​ ​ (in millions) 2021 $ 15.5 ​ $ 7.1 ​ $ 22.6 2022 ​ ​ 11.8 ​ ​ 6.4 ​ ​ 18.2 2023 ​ ​ 5.8 ​ ​ 4.9 ​ ​ 10.7 2024 ​ ​ 1.3 ​ ​ 3.9 ​ ​ 5.2 2025 ​ ​ 0.4 ​ ​ 2.6 ​ ​ 3.0 Thereafter ​ ​ — ​ ​ 3.9 ​ ​ 3.9 Total lease payments ​ ​ 34.8 ​ ​ 28.8 ​ ​ 63.6 Less: interest ​ ​ 1.9 ​ ​ 4.0 ​ ​ 5.9 Total lease payments ​ $ 32.9 ​ $ 24.8 ​ $ 57.7 ​ The following table presents weighted average remaining lease terms and discount rates: ​ ​ ​ ​ ​ ​ ​ ​ ​ ​ Year ended December 31, ​ ​ 2021 ​ ​ 2020 Weighted-average remaining lease term (in years) ​ ​ ​ ​ ​ Finance Leases ​ 2.5 ​ ​ 2.6 ​ Operating Leases ​ 4.5 ​ ​ 5.0 ​ Weighted-average discount rate ​ ​ ​ ​ ​ ​ Finance Leases ​ 4.02 % ​ 4.49 % Operating Leases ​ 5.75 % ​ 5.96 % ​ The following table presents other information related to operating and finance leases: ​ ​ ​ ​ ​ ​ ​ ​ ​ ​ Year ended December 31, ​ ​ 2021 ​ 2020 ​ ​ (in millions) Cash paid for amounts included in the measurement of lease liabilities: ​ ​ ​ ​ ​ ​ Operating cash flows from operating leases $ 6.4 $ 6.6 Operating cash flows from finance leases ​ ​ 1.1 ​ ​ 1.2 Financing cash flows from finance leases ​ ​ 22.2 ​ ​ 10.7 Right-of-use assets obtained in exchange for lease obligations: ​ ​ ​ ​ ​ ​ Finance leases ​ ​ 11.5 ​ ​ 20.5 Operating leases ​ ​ 1.0 ​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ranchise Operating Rights &amp; Goodwill</t>
        </is>
      </c>
      <c r="B1" s="2" t="inlineStr">
        <is>
          <t>12 Months Ended</t>
        </is>
      </c>
    </row>
    <row r="2">
      <c r="B2" s="2" t="inlineStr">
        <is>
          <t>Dec. 31, 2021</t>
        </is>
      </c>
    </row>
    <row r="3">
      <c r="A3" s="3" t="inlineStr">
        <is>
          <t>Franchise Operating Rights &amp; Goodwill</t>
        </is>
      </c>
    </row>
    <row r="4">
      <c r="A4" s="4" t="inlineStr">
        <is>
          <t>Franchise Operating Rights &amp; Goodwill</t>
        </is>
      </c>
      <c r="B4" s="4" t="inlineStr">
        <is>
          <t>7. Franchise Operating Rights &amp; Goodwill Changes in the carrying amounts of the Company’s franchise operating rights and goodwill during 2021 and 2020 are set forth below: ​ ​ ​ ​ ​ ​ ​ ​ ​ ​ ​ ​ ​ January 1, ​ ​ ​ December 31, ​ 2021 Impairment 2021 ​ ​ (in millions) Franchise operating rights ​ $ 620.1 ​ $ — ​ $ 620.1 Goodwill ​ 225.1 ​ — ​ 225.1 ​ ​ $ 845.2 ​ $ — ​ $ 845.2 ​ ​ ​ ​ ​ ​ ​ ​ ​ ​ ​ ​ ​ January 1, ​ ​ ​ December 31, ​ 2020 Impairment 2020 ​ ​ (in millions) Franchise operating rights ​ $ 634.1 ​ $ (14.0) ​ $ 620.1 Goodwill ​ 225.1 ​ — ​ 225.1 ​ ​ $ 859.2 ​ $ (14.0) ​ $ 845.2 ​ Franchise Operating Rights The Company evaluates the recoverability of its franchise operating rights at least annually on October 1, or more frequently whenever events or substantive changes in circumstances indicate that the assets might be impaired. Franchise operating rights are evaluated for impairment by comparing the carrying value of the intangible asset to its estimated fair value, utilizing both quantitative and qualitative methods, at the lowest level of identifiable cash flows, which generally represent the markets in which the Company operates. Qualitative analysis is performed for franchise assets in the event the previous analysis indicates that there is a significant margin between the estimated fair value of franchise operating rights and the carrying value of those rights, and that it is more likely than not that the estimated fair value equals or exceeds its carrying value. For franchise operating rights that were evaluated using quantitative analysis, the Company calculates the estimated fair value of franchise operating rights using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If the fair value of the franchise operating right asset was less than its carrying value, the Company recognizes an impairment charge for the difference between the fair value and the carrying value of the asset. The Company recognized non-cash impairment losses of nil, $14.0 million, and $9.7 million for the years ended December 31, 2021, 2020, and 2019, respectively. The primary driver of the impairment charges in the years presented was a decline in estimated fair market value of indefinite-lived intangible assets in certain markets, as indicated by the decline in the Company’s common stock and revisions to market-level forecasts during such periods. The impairment charges do not have an impact on the Company’s intent and/or ability to renew or extend existing franchise operating rights. Goodwill The Company evaluates goodwill for impairment at least annually on October 1, at the reporting unit level utilizing both quantitative and qualitative methods. Qualitative analysis is performed for goodwill in the event the previous analysis indicates that there is a significant margin between estimated fair value and carrying value of goodwill, and that it is more likely than not that the estimated fair value exceeds the carrying value. In the event that a quantitative analysis is performed, any excess of the carrying value of goodwill over the estimated fair value of goodwill is expensed as an impairment loss. The Company determines the estimated fair value utilizing a market approach that incorporates the approximate market capitalization as of the annual testing date, increased by the quoted market price of the Company’s debt and adjusted for a control premium. For the current year and prior two year analysis, the estimated fair value of goodwill exceeded the carrying value, as such, no impairment charge was recognized. ​ The Company had accumulated impairment losses of $193.9 million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Subject to Amortization</t>
        </is>
      </c>
      <c r="B1" s="2" t="inlineStr">
        <is>
          <t>12 Months Ended</t>
        </is>
      </c>
    </row>
    <row r="2">
      <c r="B2" s="2" t="inlineStr">
        <is>
          <t>Dec. 31, 2021</t>
        </is>
      </c>
    </row>
    <row r="3">
      <c r="A3" s="3" t="inlineStr">
        <is>
          <t>Intangible Assets Subject to Amortization</t>
        </is>
      </c>
    </row>
    <row r="4">
      <c r="A4" s="4" t="inlineStr">
        <is>
          <t>Intangible Assets Subject to Amortization</t>
        </is>
      </c>
      <c r="B4" s="4" t="inlineStr">
        <is>
          <t>8. Intangible Assets Subject to Amortization Intangible assets subject to amortization consist primarily of multiple-dwelling unit and customer relationships. Changes in the carrying amounts during 2021 and 2020 are set forth below: ​ ​ ​ ​ ​ ​ ​ ​ ​ ​ ​ ​ ​ ​ ​ ​ January 1, ​ ​ ​ ​ ​ ​ ​ December 31, ​ 2021 Acquisitions Amortization 2021 ​ ​ (in millions) Other ​ $ 1.9 ​ $ 0.2 ​ $ (0.4) ​ $ 1.7 ​ ​ ​ ​ ​ ​ ​ ​ ​ ​ ​ ​ ​ ​ ​ ​ ​ January 1, ​ ​ ​ ​ ​ ​ ​ December 31, ​ 2020 Acquisitions Amortization 2020 ​ ​ (in millions) Customer relationships ​ $ 0.4 ​ $ 0.1 ​ $ (0.5) ​ $ — Other ​ 2.3 ​ — ​ (0.4) ​ 1.9 ​ ​ $ 2.7 ​ $ 0.1 ​ $ (0.9) ​ $ 1.9 ​ Amortization expense is included in depreciation and amortization expense in the accompanying consolidated statements of operations. Amortization expense for years ended December 31, 2021, 2020 and 2019 was $0.4 million, $0.9 million and $1.8 million, respectively. Scheduled amortization of the Company’s intangible assets as of December 31, 2021 for the next five years is as follows (in millions): ​ ​ ​ ​ 2022 $ 0.4 2023 ​ 0.4 2024 ​ 0.3 2025 ​ 0.2 2026 ​ 0.2 Thereafter ​ 0.2 ​ ​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 and Other</t>
        </is>
      </c>
      <c r="B1" s="2" t="inlineStr">
        <is>
          <t>12 Months Ended</t>
        </is>
      </c>
    </row>
    <row r="2">
      <c r="B2" s="2" t="inlineStr">
        <is>
          <t>Dec. 31, 2021</t>
        </is>
      </c>
    </row>
    <row r="3">
      <c r="A3" s="3" t="inlineStr">
        <is>
          <t>Accrued Liabilities and Other</t>
        </is>
      </c>
    </row>
    <row r="4">
      <c r="A4" s="4" t="inlineStr">
        <is>
          <t>Accrued Liabilities and Other</t>
        </is>
      </c>
      <c r="B4" s="4" t="inlineStr">
        <is>
          <t>9. Accrued Liabilities and Other Accrued liabilities and other consist of the following: ​ ​ ​ ​ ​ ​ ​ ​ ​ ​ December 31, ​ December 31, ​ 2021 2020 ​ ​ (in millions) Property, income, sales and use taxes(1) ​ $ 132.7 ​ $ 5.6 Payroll and employee benefits ​ ​ 29.6 ​ ​ 28.0 Programming costs ​ ​ 19.3 ​ ​ 19.7 Customer cash collections (Transition Services Agreements) ​ ​ 17.5 ​ ​ — Other accrued liabilities ​ 9.5 ​ 8.2 Franchise and revenue sharing fees ​ 7.9 ​ 7.1 Utility pole costs ​ 2.2 ​ 1.7 Interest rate swaps ​ ​ — ​ ​ 9.4 ​ ​ $ 218.7 ​ $ 79.7 (1) Includes the current income tax payable associated with the sale of the Chicago, Illinois, Evansville, Indiana, and Baltimore, Maryland mark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12 Months Ended</t>
        </is>
      </c>
    </row>
    <row r="2">
      <c r="B2" s="2" t="inlineStr">
        <is>
          <t>Dec. 31, 2021</t>
        </is>
      </c>
    </row>
    <row r="3">
      <c r="A3" s="3" t="inlineStr">
        <is>
          <t>Long-Term Debt and Finance Leases</t>
        </is>
      </c>
    </row>
    <row r="4">
      <c r="A4" s="4" t="inlineStr">
        <is>
          <t>Long Term Debt and Finance Leases</t>
        </is>
      </c>
      <c r="B4" s="4" t="inlineStr">
        <is>
          <t>10. Long-Term Debt and Finance Lease Obligations The following table summarizes the Company’s long-term debt and finance lease obligations: ​ ​ ​ ​ ​ ​ ​ ​ ​ ​ ​ ​ ​ ​ ​ ​ ​ ​ ​ ​ ​ ​ ​ ​ ​ December 31, ​ ​ December 31, 2021 ​ 2020 ​ Available ​ ​ ​ ​ ​ borrowing ​ Effective ​ ​ Outstanding ​ Outstanding ​ ​ capacity ​ interest rate(1) ​ balance balance ​ ​ (in millions) Long-term debt: ​ ​ ​ ​ Term B Loans, net(2) ​ $ — 3.50 % ​ $ 724.2 ​ $ 2,199.9 Revolving Credit Facility ​ 250.0 0.00 % ​ — ​ 38.0 Total long-term debt ​ $ 250.0 ​ ​ ​ 724.2 ​ 2,237.9 Other Financing ​ ​ ​ ​ ​ ​ ​ ​ 0.4 ​ ​ 0.8 Finance lease obligations ​ ​ ​ 22.3 ​ 32.9 Total long-term debt, finance lease obligations and other ​ ​ ​ 746.9 ​ 2,271.6 Debt issuance costs, net(3) ​ ​ ​ (5.5) ​ (5.6) Sub-total ​ ​ ​ 741.4 ​ 2,266.0 Less current portion ​ ​ ​ (17.9) ​ (37.5) Long-term portion ​ ​ ​ ​ $ 723.5 ​ $ 2,228.5 (1) Represents the effective interest rate in effect for all borrowings outstanding as of the year ended December 31, 2021 pursuant to each debt instrument including the applicable margin. (2) At December 31, 2021 and 2020 includes $5.8 million and $6.1 million of net unamortized discounts, respectively. (3) At December 31, 2021 and 2020 debt issuance costs include $4.1 million and $4.4 million related to Term B Loans and $1.4 million and $1.2 million related to the Revolving Credit Facility, respectively. ​ Refinancing of the Term B Loans and Revolving Credit Facility ​ On December 20, 2021, the Company entered into a new secured credit agreement with Morgan Stanley Senior Funding, Inc., as administrative agent, collateral agent and issuing bank (the “Credit Agreement”). The Credit Agreement consists of (i) a new Term Loan B in an aggregate principal amount of $730.0 million and (ii) a $250.0 million revolving credit commitment. The Term Loan B matures in December 2028 and bears interest at a rate equal to the Secured Overnight Financing Rate (“SOFR”) plus 3.00%, subject to a 50 basis point floor, and the revolving credit commitment bears interest at a rate equal to SOFR plus 2.75%, subject to a 50 basis point commitment fee rate for unused commitments, and matures in December 2026. The Senior Secured Term B loans and Revolving Credit Facility are secured on a first-priority basis by a lien on substantially all of the Company’s assets, subject to certain exceptions and permitted liens. ​ The Credit Agreement contains certain (a) restrictive covenants, including, but not limited to, restrictions on the entry into burdensome agreements, the prohibition of the incurrence of certain indebtedness secured by liens, restrictions on the ability to make certain payments and to enter into certain merger, consolidation, asset sale and affiliate transactions, and (b) financial maintenance covenants, including, but not limited to, a maximum leverage ratio, a minimum fixed charge ratio and a maximum secured indebtedness ratio. The Credit Agreement also contains representations and warranties, affirmative covenants and events of default customary for an agreement of its type. ​ The Credit Agreement allows for the issuance of letters of credit. The aggregate amount of undrawn letters of credit cannot exceed $20.0 million and are used in the ordinary course of business and released when the respective contractual obligations have been fulfilled by the Company. The outstanding amount of cash collateralized letters of credit was $5.3 million as of December 31, 2021. ​ On the date of re-financing, the Company repaid the unpaid principal balance of its Term B loans under the previous eighth amendment (“Eighth Amendment”) to its previous credit agreement dated July 17, 2017, with JPMorgan Chase Bank, N.A., as the administrative agent and revolver agent. Under the Eighth Amendment, (i) the previous Term B loans matured on August 19, 2023 and bore interest, at the Company’s option, at a rate equal to ABR plus 2.25% or LIBOR plus 3.25%, and (ii) the borrowings under the revolving credit facility matured on May 31, 2022 and bore interest, at the Company's option, at a rate equal to ABR plus 2.00% or LIBOR plus 3.00%. ​ As a result of the re-financing, the Company recorded a $3.2 million loss on early extinguishment of debt related to the write-off of unamortized debt issuance and third-party costs. As of December 31, 2021, the Company was in compliance with all debt covenants. ​ Amortization of debt issuance costs and debt discount, all of which are included in interest expense in the accompanying consolidated statements of operations, for the years ended December 31, 2021, 2020 and 2019 are as follows: ​ ​ ​ ​ ​ ​ ​ ​ ​ ​ ​ ​ ​ December 31, ​ 2021 2020 2019 ​ ​ (in millions) Amortization of deferred issuance costs ​ $ 2.4 ​ $ 2.4 ​ $ 2.4 Amortization of debt discount ​ 2.3 ​ 2.3 ​ 2.3 ​ Principal maturities of our long-term debt, excluding finance lease obligations, as of December 31, 2021 are as follows: ​ ​ ​ ​ ​ Long-term Debt ​ ​ (in millions) 2022 ​ $ 7.3 2023 ​ 7.3 2024 ​ 7.3 2025 ​ ​ 7.3 2026 ​ ​ 7.3 Thereafter ​ 693.5 ​ ​ $ 7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t>
        </is>
      </c>
    </row>
    <row r="4">
      <c r="A4" s="4" t="inlineStr">
        <is>
          <t>Derivative Instruments and Hedging Activities</t>
        </is>
      </c>
      <c r="B4" s="4" t="inlineStr">
        <is>
          <t>11. Derivative Instruments and Hedging Activities The Company is exposed to certain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 The Company’s exposure to interest rate risk results primarily from its variable rate borrowings. On May 9, 2018, the Company entered into variable to fixed interest rate swap agreements for a notional amount of $1,361.2 million to hedge a portion of the outstanding principal balance of its variable rate term loan debt. The Company’s outstanding derivatives had a notional amount of $1,323.5 million and the fair value was presented within accrued liabilities and other of $9.4 million within the consolidated balance sheet as of December 31, 2020. The Company did not have such amounts as of December 31, 2021 as the interest rate swap contracts expired in May of 2021. ​ Gains (losses) on derivatives designated as cash flow hedges included in the consolidated statements of comprehensive income (loss) for the years ended December 31, 2021 and 2020 are shown in the table below. ​ ​ ​ ​ ​ ​ ​ ​ ​ ​ Year ended ​ ​ December 31, ​ 2021 2020 Interest rate swap contracts(1) ​ (in millions) Gain recorded in AOCL on derivatives, before tax ​ $ 8.5 ​ $ 11.8 Tax impact ​ ​ (2.0) ​ ​ (2.8) Gain recorded in AOCL on derivatives, net ​ ​ 6.5 ​ ​ 9.0 (1) Gains (losses) on derivatives reclassified from AOCL into income will be included in “Interest expense” in the consolidated statements of operations, the same income statement line item as the earnings effect of the hedged item. Losses recognized in the consolidated statements of operations for the year ended December 31, 2021, 2020 and 2019 total $9.5 million, $21.2 million and $6.2 million, respectively. ​ For the periods presented, all cash flows associated with derivatives are classified as operating cash flows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Dec. 31, 2021</t>
        </is>
      </c>
      <c r="D1" s="2" t="inlineStr">
        <is>
          <t>Dec. 31, 2020</t>
        </is>
      </c>
    </row>
    <row r="2">
      <c r="A2" s="3" t="inlineStr">
        <is>
          <t>Current assets</t>
        </is>
      </c>
    </row>
    <row r="3">
      <c r="A3" s="4" t="inlineStr">
        <is>
          <t>Cash and cash equivalents</t>
        </is>
      </c>
      <c r="C3" s="5" t="n">
        <v>193.2</v>
      </c>
      <c r="D3" s="5" t="n">
        <v>12.4</v>
      </c>
    </row>
    <row r="4">
      <c r="A4" s="4" t="inlineStr">
        <is>
          <t>Accounts receivable-trade, net of allowance for doubtful accounts of $4.3 and $6.7, respectively</t>
        </is>
      </c>
      <c r="C4" s="7" t="n">
        <v>40.9</v>
      </c>
      <c r="D4" s="7" t="n">
        <v>44.4</v>
      </c>
    </row>
    <row r="5">
      <c r="A5" s="4" t="inlineStr">
        <is>
          <t>Accounts receivable-other, net</t>
        </is>
      </c>
      <c r="C5" s="7" t="n">
        <v>17.2</v>
      </c>
      <c r="D5" s="7" t="n">
        <v>2.8</v>
      </c>
    </row>
    <row r="6">
      <c r="A6" s="4" t="inlineStr">
        <is>
          <t>Prepaid expenses and other</t>
        </is>
      </c>
      <c r="C6" s="7" t="n">
        <v>30.7</v>
      </c>
      <c r="D6" s="6" t="n">
        <v>16</v>
      </c>
    </row>
    <row r="7">
      <c r="A7" s="4" t="inlineStr">
        <is>
          <t>Current assets held for sale</t>
        </is>
      </c>
      <c r="D7" s="7" t="n">
        <v>39.2</v>
      </c>
    </row>
    <row r="8">
      <c r="A8" s="4" t="inlineStr">
        <is>
          <t>Total current assets</t>
        </is>
      </c>
      <c r="C8" s="6" t="n">
        <v>282</v>
      </c>
      <c r="D8" s="7" t="n">
        <v>114.8</v>
      </c>
    </row>
    <row r="9">
      <c r="A9" s="4" t="inlineStr">
        <is>
          <t>Right-of-use lease assets-operating</t>
        </is>
      </c>
      <c r="C9" s="7" t="n">
        <v>17.2</v>
      </c>
      <c r="D9" s="7" t="n">
        <v>22.1</v>
      </c>
    </row>
    <row r="10">
      <c r="A10" s="4" t="inlineStr">
        <is>
          <t>Property, plant and equipment, net</t>
        </is>
      </c>
      <c r="C10" s="7" t="n">
        <v>722.3</v>
      </c>
      <c r="D10" s="7" t="n">
        <v>720.9</v>
      </c>
    </row>
    <row r="11">
      <c r="A11" s="4" t="inlineStr">
        <is>
          <t>Franchise operating rights</t>
        </is>
      </c>
      <c r="C11" s="7" t="n">
        <v>620.1</v>
      </c>
      <c r="D11" s="7" t="n">
        <v>620.1</v>
      </c>
    </row>
    <row r="12">
      <c r="A12" s="4" t="inlineStr">
        <is>
          <t>Goodwill</t>
        </is>
      </c>
      <c r="C12" s="7" t="n">
        <v>225.1</v>
      </c>
      <c r="D12" s="7" t="n">
        <v>225.1</v>
      </c>
    </row>
    <row r="13">
      <c r="A13" s="4" t="inlineStr">
        <is>
          <t>Intangible assets subject to amortization, net</t>
        </is>
      </c>
      <c r="C13" s="7" t="n">
        <v>1.7</v>
      </c>
      <c r="D13" s="7" t="n">
        <v>1.9</v>
      </c>
    </row>
    <row r="14">
      <c r="A14" s="4" t="inlineStr">
        <is>
          <t>Other non-current assets</t>
        </is>
      </c>
      <c r="C14" s="7" t="n">
        <v>38.3</v>
      </c>
      <c r="D14" s="7" t="n">
        <v>42.1</v>
      </c>
    </row>
    <row r="15">
      <c r="A15" s="4" t="inlineStr">
        <is>
          <t>Non-current assets held for sale</t>
        </is>
      </c>
      <c r="D15" s="6" t="n">
        <v>740</v>
      </c>
    </row>
    <row r="16">
      <c r="A16" s="4" t="inlineStr">
        <is>
          <t>Total assets</t>
        </is>
      </c>
      <c r="C16" s="7" t="n">
        <v>1906.7</v>
      </c>
      <c r="D16" s="6" t="n">
        <v>2487</v>
      </c>
    </row>
    <row r="17">
      <c r="A17" s="3" t="inlineStr">
        <is>
          <t>Current liabilities</t>
        </is>
      </c>
    </row>
    <row r="18">
      <c r="A18" s="4" t="inlineStr">
        <is>
          <t>Accounts payable-trade</t>
        </is>
      </c>
      <c r="C18" s="7" t="n">
        <v>50.3</v>
      </c>
      <c r="D18" s="7" t="n">
        <v>32.4</v>
      </c>
    </row>
    <row r="19">
      <c r="A19" s="4" t="inlineStr">
        <is>
          <t>Accrued interest</t>
        </is>
      </c>
      <c r="C19" s="7" t="n">
        <v>0.8</v>
      </c>
      <c r="D19" s="6" t="n">
        <v>4</v>
      </c>
    </row>
    <row r="20">
      <c r="A20" s="4" t="inlineStr">
        <is>
          <t>Current portion of long-term lease liability-operating</t>
        </is>
      </c>
      <c r="C20" s="7" t="n">
        <v>5.1</v>
      </c>
      <c r="D20" s="7" t="n">
        <v>5.8</v>
      </c>
    </row>
    <row r="21">
      <c r="A21" s="4" t="inlineStr">
        <is>
          <t>Accrued liabilities and other</t>
        </is>
      </c>
      <c r="C21" s="7" t="n">
        <v>218.7</v>
      </c>
      <c r="D21" s="7" t="n">
        <v>79.7</v>
      </c>
    </row>
    <row r="22">
      <c r="A22" s="4" t="inlineStr">
        <is>
          <t>Current portion of long-term debt and finance lease obligations</t>
        </is>
      </c>
      <c r="C22" s="7" t="n">
        <v>17.9</v>
      </c>
      <c r="D22" s="7" t="n">
        <v>37.5</v>
      </c>
    </row>
    <row r="23">
      <c r="A23" s="4" t="inlineStr">
        <is>
          <t>Current portion of unearned service revenue</t>
        </is>
      </c>
      <c r="C23" s="7" t="n">
        <v>28.1</v>
      </c>
      <c r="D23" s="7" t="n">
        <v>28.6</v>
      </c>
    </row>
    <row r="24">
      <c r="A24" s="4" t="inlineStr">
        <is>
          <t>Current liabilities held for sale</t>
        </is>
      </c>
      <c r="D24" s="7" t="n">
        <v>47.9</v>
      </c>
    </row>
    <row r="25">
      <c r="A25" s="4" t="inlineStr">
        <is>
          <t>Total current liabilities</t>
        </is>
      </c>
      <c r="C25" s="7" t="n">
        <v>320.9</v>
      </c>
      <c r="D25" s="7" t="n">
        <v>235.9</v>
      </c>
    </row>
    <row r="26">
      <c r="A26" s="4" t="inlineStr">
        <is>
          <t>Long-term debt and finance lease obligations, net of debt issuance costs -less current portion</t>
        </is>
      </c>
      <c r="C26" s="7" t="n">
        <v>723.5</v>
      </c>
      <c r="D26" s="7" t="n">
        <v>2228.5</v>
      </c>
    </row>
    <row r="27">
      <c r="A27" s="4" t="inlineStr">
        <is>
          <t>Long-term lease liability-operating</t>
        </is>
      </c>
      <c r="C27" s="7" t="n">
        <v>13.8</v>
      </c>
      <c r="D27" s="6" t="n">
        <v>19</v>
      </c>
    </row>
    <row r="28">
      <c r="A28" s="4" t="inlineStr">
        <is>
          <t>Deferred income taxes, net</t>
        </is>
      </c>
      <c r="C28" s="7" t="n">
        <v>257.6</v>
      </c>
      <c r="D28" s="7" t="n">
        <v>200.6</v>
      </c>
    </row>
    <row r="29">
      <c r="A29" s="4" t="inlineStr">
        <is>
          <t>Other non-current liabilities</t>
        </is>
      </c>
      <c r="C29" s="7" t="n">
        <v>20.1</v>
      </c>
      <c r="D29" s="7" t="n">
        <v>13.1</v>
      </c>
    </row>
    <row r="30">
      <c r="A30" s="4" t="inlineStr">
        <is>
          <t>Non-current liabilities held for sale</t>
        </is>
      </c>
      <c r="D30" s="7" t="n">
        <v>2.3</v>
      </c>
    </row>
    <row r="31">
      <c r="A31" s="4" t="inlineStr">
        <is>
          <t>Total liabilities</t>
        </is>
      </c>
      <c r="C31" s="7" t="n">
        <v>1335.9</v>
      </c>
      <c r="D31" s="7" t="n">
        <v>2699.4</v>
      </c>
    </row>
    <row r="32">
      <c r="A32" s="4" t="inlineStr">
        <is>
          <t>Commitments and contingencies (Note 17)</t>
        </is>
      </c>
      <c r="C32" s="4" t="inlineStr">
        <is>
          <t xml:space="preserve"> </t>
        </is>
      </c>
      <c r="D32" s="4" t="inlineStr">
        <is>
          <t xml:space="preserve"> </t>
        </is>
      </c>
    </row>
    <row r="33">
      <c r="A33" s="3" t="inlineStr">
        <is>
          <t>Stockholders' equity (deficit):</t>
        </is>
      </c>
    </row>
    <row r="34">
      <c r="A34" s="4" t="inlineStr">
        <is>
          <t>Preferred stock, $0.01 par value, 100,000,000 shares authorized; 0 shares issued and outstanding</t>
        </is>
      </c>
      <c r="C34" s="4" t="inlineStr">
        <is>
          <t xml:space="preserve"> </t>
        </is>
      </c>
      <c r="D34" s="4" t="inlineStr">
        <is>
          <t xml:space="preserve"> </t>
        </is>
      </c>
    </row>
    <row r="35">
      <c r="A35" s="4" t="inlineStr">
        <is>
          <t>Common stock, $0.01 par value, 700,000,000 shares authorized; 96,225,910 and 95,187,161 issued as of December 31, 2021 and December 31, 2020, respectively; 87,392,088 and 86,847,797 outstanding as of December 31, 2021 and December 31, 2020, respectively</t>
        </is>
      </c>
      <c r="C35" s="6" t="n">
        <v>1</v>
      </c>
      <c r="D35" s="6" t="n">
        <v>1</v>
      </c>
    </row>
    <row r="36">
      <c r="A36" s="4" t="inlineStr">
        <is>
          <t>Additional paid-in capital</t>
        </is>
      </c>
      <c r="C36" s="7" t="n">
        <v>348.5</v>
      </c>
      <c r="D36" s="7" t="n">
        <v>333.8</v>
      </c>
    </row>
    <row r="37">
      <c r="A37" s="4" t="inlineStr">
        <is>
          <t>Accumulated other comprehensive income (loss)</t>
        </is>
      </c>
      <c r="D37" s="7" t="n">
        <v>-6.5</v>
      </c>
    </row>
    <row r="38">
      <c r="A38" s="4" t="inlineStr">
        <is>
          <t>Accumulated income (deficit)</t>
        </is>
      </c>
      <c r="C38" s="7" t="n">
        <v>310.5</v>
      </c>
      <c r="D38" s="6" t="n">
        <v>-460</v>
      </c>
    </row>
    <row r="39">
      <c r="A39" s="4" t="inlineStr">
        <is>
          <t>Treasury stock at cost, 8,833,822 and 8,339,364 shares as of December 31, 2021 and December 31, 2020, respectively</t>
        </is>
      </c>
      <c r="C39" s="7" t="n">
        <v>-89.2</v>
      </c>
      <c r="D39" s="7" t="n">
        <v>-80.7</v>
      </c>
    </row>
    <row r="40">
      <c r="A40" s="4" t="inlineStr">
        <is>
          <t>Total stockholders' equity (deficit)</t>
        </is>
      </c>
      <c r="B40" s="4" t="inlineStr">
        <is>
          <t>[1]</t>
        </is>
      </c>
      <c r="C40" s="7" t="n">
        <v>570.8</v>
      </c>
      <c r="D40" s="7" t="n">
        <v>-212.4</v>
      </c>
    </row>
    <row r="41">
      <c r="A41" s="4" t="inlineStr">
        <is>
          <t>Total liabilities and stockholders' equity (deficit)</t>
        </is>
      </c>
      <c r="C41" s="5" t="n">
        <v>1906.7</v>
      </c>
      <c r="D41" s="8" t="n">
        <v>2487</v>
      </c>
    </row>
    <row r="42"/>
    <row r="43">
      <c r="A43" s="4" t="inlineStr">
        <is>
          <t>[1]</t>
        </is>
      </c>
      <c r="B43" s="4" t="inlineStr">
        <is>
          <t>Included in outstanding shares as of December 31, 2021, 2020 and 2019 are 4,325,124, 4,990,971 and 3,140,168, respectively, of non-vested shares of restricted stock awards granted to employees and directors.</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2. Fair Value Measurements The fair values of cash and cash equivalents, receivables and trade payables approximate their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values determined using models that utilize significant unobservable inputs for which little or no market data exists, discounted cash flow methodologies or similar techniques, or other determinations requiring significant management judgment or estimation. The Company’s derivative instrument expired in May 2021; however, prior to expiration the derivative instrument was accounted for at fair value on a recurring basis and classified within Level 2 ​ The estimated fair value of the Company’s long-term debt is based on dealer quotes considering current market rates for the Company’s credit facility and is classified as Level 2. The ratio of the Company’s aggregate debt balance has trended from quoted market prices in active markets to quoted prices in non-active markets. The fair value of the Company’s long-term debt was valued at $729.1 million and $2,203.1 million as of December 31, 2021 and 2020, respectively. Long-term debt fair value does not include debt issuance costs and discounts. There were no transfers into or out of Level 1, 2 or 3 during the years ended December 31, 2021 and 2020. ​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3. Stock-based Compensation The Company’s stock incentive plan, the 2017 Omnibus Incentive Plan, provides for grants of stock options, restricted stock and performance awards. The Company’s directors, officers and other employees and persons who engage in services for the Company are eligible for grants under the plan. The stock incentive plan has authorized 12,074,128 shares of the Company’s common stock to be available for issuance, subject to adjustment in the event of a reorganization, stock split, merger or similar change in the Company’s corporate structure or the outstanding shares of common stock. Restricted stock awards generally vest ratably over a four year period based on the date of grant. For restricted stock awards that contain only service conditions for vesting, the Company calculates the award fair value based on the closing stock price on the accounting grant date. Certain awards were modified during the year ended December 31, 2021 and are classified as liabilities. The non-cash compensation expense associated with these awards was $0.6 million for the year ended December 31, 2021. For the years ended December 31, 2021, 2020 and 2019 the Company recorded $15.3 million, $11.1 million and $10.1 million of non-cash compensation expense, respectively. The non-cash compensation expense is reflected in selling, general and administrative expense and operating expenses (excluding depreciation and amortization), depending on the recipients’ duties, in the Company’s consolidated statements of operations. Total unrecognized non-cash compensation expense as of December 31, 2021 was $31.9 million and is expected to be recognized over a weighted-average period of 2.2 years. The following table summarizes the restricted stock award activity for the years ended December 31, 2021, 2020 and 2019. ​ ​ ​ ​ ​ ​ ​ ​ ​ ​ ​ ​ ​ ​ ​ ​ ​ ​ ​ Year ended December 31, ​ ​ 2021 ​ 2020 2019 ​ ​ ​ ​ ​ Weighted Average ​ ​ ​ ​ Weighted Average ​ ​ ​ ​ Weighted Average ​ ​ Shares ​ ​ Grant Price ​ Shares ​ ​ Grant Price ​ Shares ​ ​ Grant Price Outstanding, beginning of period 4,990,971 ​ $ 5.71 ​ 3,140,168 ​ $ 8.56 ​ 2,356,418 ​ $ 9.23 Granted 1,422,358 ​ ​ 17.17 3,585,929 ​ ​ 4.44 ​ 2,075,455 ​ ​ 8.41 Vested ​ (1,704,596) ​ 6.23 (1,154,151) ​ 8.87 ​ (825,764) ​ 9.84 Forfeited (383,609) ​ 7.71 ​ (580,975) ​ 7.05 ​ (465,941) ​ 9.01 Outstanding, end of period(1) 4,325,124 ​ $ 9.10 4,990,971 ​ $ 5.71 ​ 3,140,168 ​ $ 8.56 (1) The total outstanding non-vested shares of restricted stock awards granted to employees and directors are included in total outstanding shares as of December 31, 2021, 2020 and 2019. Generally, the Company withholds shares to cover the income tax withholding of the employee upon vesting. These shares are reflected as treasury stock in the Company’s consolidated balance sheets. The total fair value of restricted shares vested was $28.9 million, $5.0 million, and $6.9 million for the years ended December 31, 2021, 2020 and 2019, respectively. Nonvested Performance Shares ​ On March 3, 2021, the Company granted 209,621 performance shares which will vest based on the Company’s achievement level relative to the following performance measures at December 31, 2023: 50% based upon the Company’s Total Shareholder Return (“TSR”) relative to the TSRs of the Company’s peer group and 50% based on the Company’s three-year cumulative EBITDA metric. EBITDA is defined as net income (loss) before net interest expense, income taxes, depreciation and amortization (including impairments), impairment losses on intangibles and goodwill, the write-off of any asset, loss on early extinguishment of debt, integration and restructuring expenses and all non-cash charges and expenses (including stock compensation expense) and certain other income and expenses. Upon achievement of the minimum threshold performance metric, the grantee may earn 50% to 200% of their respective target shares based on the performance goal. ​ The performance shares based on relative TSR performance have a market condition and are valued using a Monte Carlo simulation model on the grant date, which resulted in a grant date fair value of $27.76 per share. The estimated fair value is amortized to expense over the requisite service period, which ends on December 31, 2023. The following assumptions were used in the Monte Carlo simulation for computing the grant date fair value of the performance shares with a market condition: risk-free interest rate of 0.26%, volatility factors in the expected market price of the Company's common shares of 59.77% and an expected life of three years. ​ The performance shares based on three-year cumulative EBITDA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 The Company determined that it was not probable that the performance condition based on three-year cumulative EBITDA would be met for the performance shares issued in 2020 and 2021. The Company came to this conclusion based on the sale of five service areas in 2021. See Note 5 – Asset Sales for additional information regarding the sales. As a result of this conclusion, the Company reversed approximately $1.0 million of previously recognized stock compensation expense in the fourth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4.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 is expected to reverse. Additionally, the impact on deferred tax assets and liabilities of changes in tax rates is reflected in the financial statements in the period that includes the date of enactment. Income Tax Benefit ​ For the years ended December 31, 2021, 2020, and 2019, the Company recorded income tax benefit from continuing operations as shown below. The tax provision in future periods will vary based on current and future temporary differences, as well as future operating results. ​ ​ ​ ​ ​ ​ ​ ​ ​ ​ ​ ​ ​ Year ended December 31, ​ 2021 2020 2019 ​ (in millions) Current tax (expense) benefit ​ ​ ​ ​ ​ ​ ​ ​ ​ Federal ​ $ — ​ $ — ​ $ — State ​ (1.6) ​ (1.9) ​ 3.1 Total current tax ​ (1.6) ​ (1.9) ​ 3.1 Deferred tax (expense) benefit ​ ​ ​ ​ ​ ​ ​ ​ ​ Federal ​ 22.2 ​ 34.2 ​ 25.5 State ​ (6.8) ​ (1.7) ​ 5.3 Total deferred tax ​ 15.4 ​ 32.5 ​ 30.8 Income tax benefit ​ $ 13.8 ​ $ 30.6 ​ $ 33.9 ​ The Company reported total income tax expense of $292.9 million, $7.8 million and $1.5 million during the years ended December 31, 2021, 2020 and 2019, respectively. As a result of the Coronavirus Aid, Relief and Economic Security (“CARES”) Act enacted on March 27, 2020, companies were able to request refunds of the remaining amount of refundable Alternate Minimum Tax carryforwards. Previously, the remaining amount would have been refunded between 2020 and 2021. The Company received a full refund of approximately $4.4 million during the second quarter of 2020. The CARES Act contains many other tax provisions, all of which have no material impact to the financial statements. ​ The provision for income taxes incurred is different from the amount calculated by applying the applicable federal income tax rate to the income from continuing operations before income tax benefit. The significant items causing these differences are as follows: ​ ​ ​ ​ ​ ​ ​ ​ ​ ​ ​ ​ ​ Year ended December 31, ​ 2021 2020 2019 ​ ​ (in millions) Statutory federal income taxes ​ $ 17.3 ​ $ 29.2 ​ $ 24.5 State income taxes ​ 0.6 ​ 4.8 ​ 0.8 Tax status &amp; tax rate change ​ 0.1 ​ 0.8 ​ 0.9 Other true-ups ​ ​ 0.3 ​ ​ (2.5) ​ ​ 0.8 Equity compensation ​ ​ 3.8 ​ ​ (1.0) ​ ​ (0.3) Other permanent differences ​ (2.4) ​ (0.4) ​ (0.4) Goodwill impairment ​ ​ — ​ ​ — ​ ​ — Research and development tax credits ​ ​ 2.5 ​ ​ 2.2 ​ ​ — Uncertain tax positions ​ (0.1) ​ (0.2) ​ 3.7 Change in valuation allowance ​ (8.3) ​ (2.3) ​ 3.9 Income tax (expense) benefit, net ​ $ 13.8 ​ $ 30.6 ​ $ 33.9 ​ The $8.3 million change in valuation allowance as of December 31, 2021, is the result of changes in state deferred tax assets related to net operating loss carryforwards and state bonus depreciation modification. The $2.3 million change in valuation allowance as of December 31, 2020 is similarly related to the increases in state net operating loss carryforwards and state bonus modification deferred tax assets that are not more likely than not to be realized. ​ Deferred Income Taxes, Net ​ The tax effects of temporary differences that give rise to significant portions of the deferred tax assets and deferred tax liabilities at December 31, 2021 and 2020 are as follows: ​ ​ ​ ​ ​ ​ ​ ​ ​ ​ December 31, ​ 2021 2020 ​ (in millions) Deferred tax assets ​ ​ ​ ​ ​ ​ Allowances and other reserves ​ $ 2.2 ​ $ 6.3 Net operating loss carryforwards ​ 82.1 ​ 223.1 Research and development tax credits ​ ​ — ​ ​ 4.1 Interest hedging ​ ​ — ​ ​ 2.0 Other ​ 1.0 ​ 1.4 Total deferred tax assets ​ ​ 85.3 ​ ​ 236.9 Less: valuation allowance ​ (35.5) ​ (30.8) Deferred tax asset ​ $ 49.8 ​ $ 206.1 ​ ​ ​ ​ ​ ​ ​ Deferred tax liabilities ​ ​ ​ ​ ​ ​ Depreciation and amortization ​ $ (145.8) ​ $ (206.3) Franchise operating rights ​ (161.5) ​ (198.6) Debt issuance costs ​ ​ — ​ ​ (1.8) Total deferred tax liabilities ​ ​ (307.3) ​ ​ (406.7) Net deferred tax liabilities ​ $ (257.5) ​ $ (200.6) ​ Valuation Allowance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future reversals of existing taxable temporary differences, projected future taxable income, tax planning strategies, and results of recent operations. On the basis of this evaluation, a valuation allowance of $35.5 million and $30.8 million, as of December 31, 2021 and 2020, respectively, has been recorded to recognize only the portion of the deferred tax asset that is more likely than not to be realized. ​ Net Operating Loss and Credit Carryforwards ​ As of December 31, 2021, the Company had approximately $197.7 million of federal tax net operating loss carryforwards, which expire between the years 2026 through 2037. In addition, as of December 31, 2021, the Company had state tax net operating loss carryforwards of $897.3 million, of which $237.2 million are indefinite lived and $660.1 million expire between 2022 and 2039. As a result of the IPO (effective May 25, 2017), the Company experienced an “ownership change” as defined in Section 382 of the Internal Revenue Code resulting in limitations on the Company’s use of its existing federal and state net operating losses and capital losses. After December 31, 2021, $197.7 million of the Company’s federal tax loss carryforwards are subject to Section 382 and other restrictions. As of December 31, 2021, the Company had utilized the federal research and development carryforwards. ​ Uncertain Tax Positions ​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non-current liabilities on the accompanying consolidated balance sheets of the Company is as follows: ​ ​ ​ ​ ​ ​ ​ ​ ​ ​ ​ ​ ​ Year ended December 31, ​ 2021 2020 2019 ​ ​ (in millions) Unrecognized tax benefits—January 1st ​ $ 13.7 ​ $ 11.4 ​ $ 28.0 Gross increases—tax positions in prior period ​ — ​ 0.7 ​ — Gross decreases—tax positions in prior period ​ (0.7) ​ — ​ (12.8) Gross increases—tax positions in current period ​ 1.2 ​ 1.6 ​ — Settlements ​ — ​ — ​ (3.8) Unrecognized tax benefits—December 31st ​ $ 14.2 ​ $ 13.7 ​ $ 11.4 ​ As of December 31, 2021, the Company recorded gross unrecognized tax benefits of $14.2 million, all of which, if recognized, would affect the Company’s effective tax rate. The Company recognizes interest and penalties accrued on uncertain income tax positions as part of the income tax provision. Interest and penalties included in other long-term liabilities on the accompanying consolidated balance sheets of the Company were $1.4 million, $1.2 million, and $1.0 million for years ended December 31, 2021, 2020 and 2019, respectively. The Company expects $2.7 million of unrecognized tax benefits and $1.4 million of interest could reverse in the next 12 months. The Company files income tax returns in the U.S. federal jurisdiction and various state jurisdictions. No tax years for the Company are currently under examination by the IRS or state and local tax authorities for income tax purposes. Generally, the Company’s 2018 through 2021 tax years remain open for examination and assessment. Years prior to 2018 remain open solely for purposes of examination of the Company’s loss and credit carryforwards. The Company is not currently under examination, but does have open tax controversy matters with state taxing authorities. Activity related to state and local controversy matters did not have a material impact on our consolidated financial position or results of operations during the year ended December 31, 2021, nor do we anticipate a material impact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Loss) per Common Share</t>
        </is>
      </c>
    </row>
    <row r="4">
      <c r="A4" s="4" t="inlineStr">
        <is>
          <t>Earnings (Loss) per Common Share</t>
        </is>
      </c>
      <c r="B4" s="4" t="inlineStr">
        <is>
          <t>15. Earnings (Loss) per Common Share ​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or earnings per share for the periods presented because the Company incurred a net loss from continuing operations and the effect of inclusion would have been anti-dilutive. ​ ​ ​ ​ ​ ​ ​ ​ ​ ​ ​ ​ ​ Year ended ​ ​ December 31, ​ 2021 2020 2019 ​ ​ (in millions, except share data) Loss from continuing operations ​ $ (68.6) ​ $ (108.3) ​ $ (82.4) ​ ​ ​ ​ ​ ​ ​ ​ ​ ​ Income from discontinued operations ​ $ 839.1 ​ $ 122.7 ​ $ 118.8 ​ ​ ​ ​ ​ ​ ​ ​ ​ ​ Net income ​ $ 770.5 ​ $ 14.4 ​ $ 36.4 ​ ​ ​ ​ ​ ​ ​ ​ ​ ​ Basic weighted-average shares ​ 82,720,934 ​ 81,561,707 ​ 80,713,926 Effect of dilutive securities: ​ ​ ​ ​ ​ ​ Restricted stock awards ​ — ​ — ​ — Diluted weighted-average shares ​ 82,720,934 ​ 81,561,707 ​ 80,713,926 ​ ​ ​ ​ ​ ​ ​ ​ ​ ​ Basic and diluted (loss) per ​ ​ ​ ​ ​ ​ ​ ​ ​ Basic ​ $ (0.83) ​ $ (1.33) ​ $ (1.02) Diluted ​ $ (0.83) ​ $ (1.33) ​ $ (1.02) ​ ​ ​ ​ ​ ​ ​ ​ ​ ​ Basic and diluted earnings per ​ ​ ​ ​ ​ ​ ​ ​ ​ Basic ​ $ 10.14 ​ $ 1.51 ​ $ 1.47 Diluted ​ $ 10.14 ​ $ 1.51 ​ $ 1.47 ​ ​ ​ ​ ​ ​ ​ ​ ​ ​ Basic and diluted earnings per common share ​ ​ ​ ​ ​ ​ ​ ​ ​ Basic ​ $ 9.31 ​ $ 0.18 ​ $ 0.45 Diluted ​ $ 9.31 ​ $ 0.18 ​ $ 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 10K</t>
        </is>
      </c>
      <c r="B1" s="2" t="inlineStr">
        <is>
          <t>12 Months Ended</t>
        </is>
      </c>
    </row>
    <row r="2">
      <c r="B2" s="2" t="inlineStr">
        <is>
          <t>Dec. 31, 2021</t>
        </is>
      </c>
    </row>
    <row r="3">
      <c r="A3" s="3" t="inlineStr">
        <is>
          <t>Employee Benefits</t>
        </is>
      </c>
    </row>
    <row r="4">
      <c r="A4" s="4" t="inlineStr">
        <is>
          <t>Employee Benefits</t>
        </is>
      </c>
      <c r="B4" s="4" t="inlineStr">
        <is>
          <t>16. Employee Benefits 401(k) Savings Plan The Company adopted a defined contribution retirement plan which complies with Section 401(k) of the Internal Revenue Code. Substantially all employees are eligible to participate in the plan. The Company matches 100% of the participant’s voluntary contributions up to 3% and 50% of the next 2% subject to a limit of the first 4% of the participant’s compensation. Company matching contributions vest 25% annually over a four-year period. During the years ended December 31, 2021, 2020 and 2019, the Company recorded $3.2 million, $3.0 million and $3.2 million, respectively, of expense related to the Company’s matching contributions to the 401(k) plan. ​ ​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includ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statements of operations. The assets and liabilities of the plan are included in the accompanying consolidated balance sheets as follows: ​ ​ ​ ​ ​ ​ ​ ​ ​ ​ December 31, ​ 2021 2020 ​ ​ (in millions) Prepaid expenses and other (current assets) ​ $ 1.9 ​ $ 1.7 Accrued liabilities and other (current liabilities) ​ $ 1.9 ​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The following items are not included as contractual obligations due to the various factors discussed below. However, the Company incurs these costs as part of its operations: ● The Company rents utility poles used in its operations. Generally, pole rentals are cancellable on short notice, but the Company anticipates that such rentals will recur. Rent expense for pole rental attachments was $6.1 million, $5.2 million and $5.1 million for the years ended December 31, 2021, 2020 and 2019, respectively. ● The Company pays franchise fees under multi-year franchise agreements based on a percentage of revenues generated from video service per year. Franchise fees and other franchise-related costs included in the accompanying statements of operations were $11.8 million, $13.5 million and $14.3 million for the years ended December 31, 2021, 2020 and 2019, respectively. Programming Contracts In the normal course of business, the Company enters into numerous contracts to license programming content for which the payment obligations are fully contingent on the number of subscribers to whom it provides the content. These contracts typically have annual rate increases and term lengths of three Legal and Other Contingencies IPO Shareholder Class Action Kirkland. et al. v. WideOpenWest, Inc., et al. Kirkland Kirkland ​ Sprint Patent Infringement Claim ​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are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s in pending litigation, and the Company believes that the ultimate resolution of all such matters, after considering insurance coverage or other indemnities to which it is entitled,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accompanying consolidated financial statements of WOW reflect all transactions of WideOpenWest, Inc. and its wholly owned subsidiaries. All significant intercompany accounts and transactions have been eliminated in consolidation. ​</t>
        </is>
      </c>
    </row>
    <row r="5">
      <c r="A5" s="4" t="inlineStr">
        <is>
          <t>Cash and Cash Equivalents</t>
        </is>
      </c>
      <c r="B5" s="4" t="inlineStr">
        <is>
          <t>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is>
      </c>
    </row>
    <row r="6">
      <c r="A6" s="4" t="inlineStr">
        <is>
          <t>Provision for Doubtful Accounts</t>
        </is>
      </c>
      <c r="B6" s="4" t="inlineStr">
        <is>
          <t xml:space="preserve">Provision for Doubtful Accounts The provision for doubtful accounts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See Note 3 – Revenue from Contracts with Customers for a discussion of changes in the allowance for doubtful accounts for the periods presented. </t>
        </is>
      </c>
    </row>
    <row r="7">
      <c r="A7" s="4" t="inlineStr">
        <is>
          <t>Prepaid Expenses and Other</t>
        </is>
      </c>
      <c r="B7" s="4" t="inlineStr">
        <is>
          <t>Prepaid Expenses and Other Prepaid expenses and other primarily consists of short-term deferred contract costs and prepaid software and insurance costs. Prepayments are recognized as operating expenses or selling, general, and administrative expense over the life of the underlying agreements.</t>
        </is>
      </c>
    </row>
    <row r="8">
      <c r="A8" s="4" t="inlineStr">
        <is>
          <t>Property, Plant and Equipment</t>
        </is>
      </c>
      <c r="B8" s="4" t="inlineStr">
        <is>
          <t>Property, Plant and Equipment Property, plant and equipment are stated at cost less accumulated depreciation and amortization and primarily represent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nd amortiz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are related to capitalizable activities. Indirect costs include (i) employee benefits and payroll taxes associated with capitalized direct labor, (ii) direct variable costs of installation and construction, (iii) the direct variable costs of support personnel directly involved in assisting with installation activities, such as dispatchers and (iv) other indirect costs directly attributable to capitalizable activities. Property, plant and equipment are depreciated over the estimated useful life upon being placed into service. Depreciation of property, plant and equipment is calculated on a straight-line basis, over the following estimated useful lives: ​ ​ ​ ​ ​ ​ ​ Estimated Useful Asset Category Lives (Years) Office and technical equipment 3 - 10 ​ Computer equipment and software 3 ​ Customer premise equipment 5 ​ Vehicles 5 ​ Telephony infrastructure ​ 5 - 7 ​ Headend equipment 7 ​ Distribution facilities 10 ​ Building and leasehold improvements 5 - 20 ​ ​ Leasehold improvements are depreciated over the shorter of the estimated useful lives or lease terms.</t>
        </is>
      </c>
    </row>
    <row r="9">
      <c r="A9" s="4" t="inlineStr">
        <is>
          <t>Intangible Assets and Goodwill</t>
        </is>
      </c>
      <c r="B9" s="4" t="inlineStr">
        <is>
          <t>Intangible Assets and Goodwill Intangible assets consist primarily of acquired franchise operating right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been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is>
      </c>
    </row>
    <row r="10">
      <c r="A10" s="4" t="inlineStr">
        <is>
          <t>Asset Impairments</t>
        </is>
      </c>
      <c r="B10" s="4" t="inlineStr">
        <is>
          <t>Asset Impairments Significant judgment by management is required to determine estimates and assumptions used in the valuation of property, plant and equipment, intangible assets and goodwill.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as determined to b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 – Franchise Operating Rights &amp; Goodwill for discussion of impairment charges recognized for the periods presented.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or a market approach to estimate the fair value of goodwill and compares such value to the carrying amount. Any excess of the carrying value of goodwill over the estimated fair value of goodwill would be expensed as an impairment loss. The Company determined it had one reporting unit as part of its annual goodwill analysis on October 1. See Note 7 – Franchise Operating Rights &amp; Goodwill for a discussion of impairment charges recognized for the periods presented.</t>
        </is>
      </c>
    </row>
    <row r="11">
      <c r="A11" s="4" t="inlineStr">
        <is>
          <t>Other Noncurrent Assets</t>
        </is>
      </c>
      <c r="B11" s="4" t="inlineStr">
        <is>
          <t>Other Noncurrent Assets Other noncurrent assets are comprised primarily of long-term deferred contract costs and long-term software costs. These amounts are recognized as operating expenses or selling, general, and administrative expense over the period of usage.</t>
        </is>
      </c>
    </row>
    <row r="12">
      <c r="A12" s="4" t="inlineStr">
        <is>
          <t>Fair Value of Financial Instruments</t>
        </is>
      </c>
      <c r="B12" s="4" t="inlineStr">
        <is>
          <t>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term maturities. The fair value of long-term debt is based on the debt’s variable rate of interest and the Company’s own credit risk and risk of nonperformance, as required by GAAP.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however, the Company has never experienced any losses related to these balances.</t>
        </is>
      </c>
    </row>
    <row r="13">
      <c r="A13" s="4" t="inlineStr">
        <is>
          <t>Debt Issuance Costs</t>
        </is>
      </c>
      <c r="B13" s="4" t="inlineStr">
        <is>
          <t>Debt Issuance Costs Debt issuance costs incurred by the Company are capitalized and amortized over the life of the related debt using the effective interest rate method and are included as a reduction in long-term debt in the accompanying consolidated balance sheets. The amortization of debt issuance costs is included in interest expense on the accompanying consolidated statements of operations.</t>
        </is>
      </c>
    </row>
    <row r="14">
      <c r="A14" s="4" t="inlineStr">
        <is>
          <t>Asset Retirement Obligations</t>
        </is>
      </c>
      <c r="B14" s="4" t="inlineStr">
        <is>
          <t>Asset Retirement Obligations The Company accounts for its asset retirement obligations by recognizing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upon the maturity of the franchise or lease agreement. The Company expects to continually renew its franchise agreements. Accordingly, the Company has determined a remote possibility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other non-current liabilities in the consolidated balance sheet; however, the amount is not material.</t>
        </is>
      </c>
    </row>
    <row r="15">
      <c r="A15" s="4" t="inlineStr">
        <is>
          <t>Revenue Recognition</t>
        </is>
      </c>
      <c r="B15" s="4" t="inlineStr">
        <is>
          <t>Revenue Recognition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s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t>
        </is>
      </c>
    </row>
    <row r="16">
      <c r="A16" s="4" t="inlineStr">
        <is>
          <t>Costs and Expenses</t>
        </is>
      </c>
      <c r="B16" s="4" t="inlineStr">
        <is>
          <t xml:space="preserve">Costs and Expenses The Company’s expenses consist of operating, selling, general and administrative expenses, depreciation and amortization expense and interest expense. Business interruption insurance proceeds are recorded to operating expense in the statements of operations. </t>
        </is>
      </c>
    </row>
    <row r="17">
      <c r="A17" s="4" t="inlineStr">
        <is>
          <t>Programming Costs</t>
        </is>
      </c>
      <c r="B17" s="4" t="inlineStr">
        <is>
          <t>Programming Cos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t>
        </is>
      </c>
    </row>
    <row r="18">
      <c r="A18" s="4" t="inlineStr">
        <is>
          <t>Advertising Costs</t>
        </is>
      </c>
      <c r="B18" s="4" t="inlineStr">
        <is>
          <t>Advertising Costs The cost of advertising is expensed as incurred and is included in selling, general and administrative expenses in the accompanying consolidated statements of operations. Advertising expense during the years ended December 31, 2021, 2020 and 2019 was $39.5 million, $38.0 million and $32.3 million, respectively.</t>
        </is>
      </c>
    </row>
    <row r="19">
      <c r="A19" s="4" t="inlineStr">
        <is>
          <t>Income Taxes</t>
        </is>
      </c>
      <c r="B19" s="4" t="inlineStr">
        <is>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ncome tax provision.</t>
        </is>
      </c>
    </row>
    <row r="20">
      <c r="A20" s="4" t="inlineStr">
        <is>
          <t>Derivative Financial Instruments</t>
        </is>
      </c>
      <c r="B20" s="4" t="inlineStr">
        <is>
          <t xml:space="preserve">Derivative Financial Instruments The Company may use derivative financial instruments to manage its exposure to fluctuations in interest rates by entering into interest rate exchange agreements such as interest rate swaps. All derivatives, whether designated as a hedge or not, are required to be recorded on the consolidated balance sheet at fair value. If the derivative is designated as a hedge and is highly effective as a hedging instrument, recognition of changes in fair value depend on whether the derivative is used in a fair value hedge, in which changes are recognized in earnings, or cash flow hedge, in which changes are recognized in other comprehensive income. If the derivative is not designated as a hedge, changes in the fair value of the derivative are recognized in earnings. Refer to Note 11 – Derivative Instruments and Hedging Activities for a discussion of hedging activities for the periods presented. </t>
        </is>
      </c>
    </row>
    <row r="21">
      <c r="A21" s="4" t="inlineStr">
        <is>
          <t>Stock-based Compensation</t>
        </is>
      </c>
      <c r="B21" s="4" t="inlineStr">
        <is>
          <t xml:space="preserve">Stock-based Compensation The Company’s stock-based compensation consists of liability and equity based restricted stock awards with service, performance and market conditions. Restricted stock awards are measured at the grant date fair value and amortized to stock compensation expense over the requisite service period. The fair value of restricted stock awards with market conditions is measured utilizing Monte Carlo simulations. Awards with performance or market conditions will vest based on the Company’s achievement level relative to specific requirements. For all restricted stock awards, the Company accounts for forfeitures as they occur. Refer to Note 13 – Stock-Based Compensation for a discussion of the Company’s stock-based compensation for the periods presented. </t>
        </is>
      </c>
    </row>
    <row r="22">
      <c r="A22" s="4" t="inlineStr">
        <is>
          <t>Segments</t>
        </is>
      </c>
      <c r="B22" s="4" t="inlineStr">
        <is>
          <t>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the Company’s service delivery over a unified network to the customer benefits all three product offerings and is not based on any given service product. As such, management has determined that the Company has one reportable segment, broadband services.</t>
        </is>
      </c>
    </row>
    <row r="23">
      <c r="A23" s="4" t="inlineStr">
        <is>
          <t>Recently Issued Accounting Standards and Recently Adopted Accounting Pronouncements</t>
        </is>
      </c>
      <c r="B23" s="4" t="inlineStr">
        <is>
          <t>Recently Issued Accounting Pronouncements ASU 2020-04, Reference Rate Reform (Topic 848): Facilitation of the Effects of Reference Rate Reform on Financial Reporting ​ In March 2020, the Financial Accounting Standards Board (“FASB”) issued Accounting Standards Update (“ASU”) 2020-04, Reference Rate Reform (Topic 848), Facilitation of the Effects of Reference Rate Reform on Financial Reporting (“ASU 2020-04”). ASU 2020-04 provides optional guidance, expedients and exceptions for a limited period of time to ease the potential burden in accounting for (or recognizing the effects of) reference rate reform on financial reporting. The amendments in this update apply to all entities, subject to meeting the criteria, which participate in contracts, hedging relationships and other transactions that reference LIBOR or another reference rate expected to be discontinued because of reference rate reform. ASU 2020-04 was subsequently amended by ASU 2021-01, Reference Rate Reform (Topic 848), Scope, which refines the scope of Topic 848 and permits optional expedients and exceptions when accounting for derivative contracts and certain hedging relationships. The amendments of these updates are available to all entities as of March 12, 2020 through December 31, 2022. The Company has not yet adopted these amendments, but has determined the impact of adopting this guidance will not have a material impact on its financial position, results of operations and cash flows. Recently Adopted Accounting Pronouncements ASU 2019-12, Income Taxes —Income Taxes (Topic 740):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guidance prospectively as of January 1, 2021. The adoption did not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and Basis of Presentation</t>
        </is>
      </c>
    </row>
    <row r="4">
      <c r="A4" s="4" t="inlineStr">
        <is>
          <t>Schedule of discontinued operations - assets and liabilities, components of income, revenue by service offering and non-cash items and capital expenditure</t>
        </is>
      </c>
      <c r="B4" s="4" t="inlineStr">
        <is>
          <t>​ ​ ​ ​ ​ ​ ​ December 31, ​ 2020 ​ ​ (in millions) Assets ​ Current assets ​ Accounts receivable—trade, net of allowance for doubtful accounts of $1.8 ​ $ 25.1 Accounts receivable—other, net ​ 0.9 Prepaid expenses and other ​ 13.2 Total current assets ​ 39.2 Right-of-use lease assets—operating ​ ​ 2.8 Property, plant and equipment, net ​ 379.4 Franchise operating rights ​ 165.4 Goodwill ​ 183.7 Intangible assets subject to amortization, net ​ 0.2 Other non-current assets ​ 8.5 Total assets ​ $ 779.2 Liabilities ​ Current liabilities ​ Accounts payable—trade ​ $ 11.4 Current portion of long-term lease liability—operating ​ ​ 0.7 Accrued liabilities and other ​ 18.9 Current portion of unearned service revenue ​ 16.9 Total current liabilities ​ 47.9 Long-term lease liability—operating ​ ​ 2.3 Total liabilities ​ $ 50.2 ​ The following table presents information regarding certain components of income from discontinued operations: ​ ​ ​ ​ ​ ​ ​ ​ ​ ​ ​ ​ Year ended December 31, ​ ​ 2021 (1) 2020 ​ 2019 ​ ​ (in millions) Revenue ​ $ 308.3 ​ $ 418.2 ​ $ 418.8 Costs and expenses: ​ ​ ​ ​ Operating (excluding depreciation and amortization) ​ 112.0 ​ 165.0 ​ 178.4 Selling, general and administrative ​ 11.8 ​ 12.3 ​ 13.0 Depreciation and amortization ​ 41.0 ​ 79.6 ​ 72.8 ​ ​ 164.8 ​ 256.9 ​ 264.2 Income from operations ​ 143.5 ​ 161.3 ​ 154.6 Other income (expense): ​ ​ ​ ​ Interest income (expense) ​ ​ 0.4 ​ ​ (0.7) ​ ​ (0.2) Gain on sale of assets, net ​ ​ 1,001.8 ​ ​ — ​ ​ — Other income, net ​ 0.1 ​ 0.5 ​ (0.2) Income from discontinued operations before provision for income tax ​ 1,145.8 ​ 161.1 ​ 154.2 Income tax expense ​ (306.7) ​ (38.4) ​ (35.4) Income from discontinued operations ​ $ 839.1 ​ $ 122.7 ​ $ 118.8 (1) Includes the activity for the Cleveland and Columbus, Ohio markets through September 1, 2021 and the Chicago, Illinois, Evansville, Indiana, and Baltimore, Maryland markets through November 1, 2021. ​ The following table presents revenue by service offering from discontinued operations: ​ ​ ​ ​ ​ ​ ​ ​ ​ ​ ​ ​ ​ Year ended December 31, ​ 2021(1) 2020 2019 ​ ​ (in millions) Residential subscription ​ ​ ​ ​ ​ ​ ​ ​ ​ HSD ​ $ 150.1 ​ $ 185.6 ​ $ 170.4 Video ​ 103.2 ​ 157.4 ​ ​ 166.2 Telephony ​ 11.5 ​ 16.9 ​ ​ 18.9 Total Residential subscription ​ $ 264.8 ​ $ 359.9 ​ $ 355.5 Business subscription ​ ​ ​ ​ ​ ​ ​ ​ ​ HSD ​ $ 17.8 ​ $ 22.6 ​ $ 21.3 Video ​ ​ 2.7 ​ ​ 3.6 ​ ​ 3.6 Telephony ​ ​ 8.4 ​ ​ 11.9 ​ ​ 12.1 Total business subscription ​ $ 28.9 ​ $ 38.1 ​ $ 37.0 Total subscription services revenue ​ ​ 293.7 ​ ​ 398.0 ​ ​ 392.5 Other business services revenue ​ ​ 1.6 ​ ​ 1.9 ​ ​ 2.8 Other revenue ​ ​ 13.0 ​ ​ 18.3 ​ ​ 23.5 Total revenue ​ $ 308.3 ​ $ 418.2 ​ $ 418.8 (1) Includes the activity for the Cleveland and Columbus, Ohio markets through September 1, 2021 and the Chicago, Illinois, Evansville, Indiana, and Baltimore, Maryland markets through November 1, 2021. The following table presents specified items of cash flow and significant non-cash items of discontinued operations: ​ ​ ​ ​ ​ ​ ​ ​ ​ ​ ​ ​ ​ Year ended December 31, ​ 2021 (1) 2020 2019 ​ ​ (in millions) Specified items of cash flow: ​ ​ ​ ​ ​ Capital expenditures ​ $ 45.4 ​ $ 62.7 ​ $ 103.2 ​ ​ ​ ​ ​ ​ ​ ​ ​ ​ Non-cash operating activities: ​ ​ ​ ​ ​ ​ ​ ​ Operating lease additions ​ $ 0.7 ​ $ 0.7 ​ $ — Non-cash investing activities: ​ ​ ​ ​ ​ ​ ​ ​ ​ Capital expenditure accounts payable and accruals ​ $ — ​ $ 2.1 ​ $ 1.0 (1) Includes the activity for the Cleveland and Columbus, Ohio markets through September 1, 2021 and the Chicago, Illinois, Evansville, Indiana, and Baltimore, Maryland markets through November 1, 202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plant and equipment</t>
        </is>
      </c>
      <c r="B4" s="4" t="inlineStr">
        <is>
          <t>​ ​ ​ ​ ​ ​ ​ Estimated Useful Asset Category Lives (Years) Office and technical equipment 3 - 10 ​ Computer equipment and software 3 ​ Customer premise equipment 5 ​ Vehicles 5 ​ Telephony infrastructure ​ 5 - 7 ​ Headend equipment 7 ​ Distribution facilities 10 ​ Building and leasehold improvements 5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revenue by service offering</t>
        </is>
      </c>
      <c r="B4" s="4" t="inlineStr">
        <is>
          <t>The following table presents revenue by service offering: ​ ​ ​ ​ ​ ​ ​ ​ ​ ​ ​ ​ ​ Year ended December 31, ​ 2021 2020 2019 ​ ​ (in millions) Residential subscription ​ ​ ​ ​ ​ ​ ​ ​ ​ HSD ​ $ 329.0 ​ $ 294.5 ​ $ 270.3 Video ​ 204.1 ​ 236.4 ​ ​ 251.2 Telephony ​ 28.5 ​ 35.6 ​ ​ 41.0 Total Residential subscription ​ $ 561.6 ​ $ 566.5 ​ $ 562.5 Business subscription ​ ​ ​ ​ ​ ​ ​ ​ ​ HSD ​ $ 70.1 ​ $ 64.5 ​ $ 59.0 Video ​ ​ 11.4 ​ ​ 11.4 ​ ​ 11.0 Telephony ​ ​ 28.9 ​ ​ 29.7 ​ ​ 30.7 Total business subscription ​ $ 110.4 ​ $ 105.6 ​ $ 100.7 Total subscription services revenue ​ ​ 672.0 ​ ​ 672.1 ​ ​ 663.2 Other business services revenue(1) ​ ​ 22.3 ​ ​ 23.4 ​ ​ 24.6 Other revenue ​ ​ 31.4 ​ ​ 34.7 ​ ​ 39.2 Total revenue ​ $ 725.7 ​ $ 730.2 ​ $ 727.0 (1) Includes wholesale and colocation lease revenue of $19.4 million for both years ended December 31, 2021 and 2020 and $18.8 million for the year ended 2019.</t>
        </is>
      </c>
    </row>
    <row r="5">
      <c r="A5" s="4" t="inlineStr">
        <is>
          <t>Schedule of activity and costs of current and non-current costs of obtaining contracts</t>
        </is>
      </c>
      <c r="B5" s="4" t="inlineStr">
        <is>
          <t>​ ​ ​ ​ ​ ​ ​ ​ ​ ​ ​ ​ ​ 2021 ​ 2020 ​ 2019 ​ ​ (in millions) Balance at beginning of period ​ $ 31.8 ​ $ 20.9 ​ $ 6.5 Deferral ​ 15.5 ​ 17.4 ​ 18.1 Amortization ​ (10.0) ​ (6.5) ​ (3.7) Balance at end of period ​ $ 37.3 ​ $ 31.8 ​ $ 20.9 ​ ​ ​ ​ ​ ​ ​ ​ ​ ​ December 31, 2021 ​ December 31, 2020 ​ ​ (in millions) Current costs of obtaining contracts with customers ​ $ 14.1 ​ $ 3.6 Non-current costs of obtaining contracts with customers ​ ​ 23.2 ​ ​ 28.2 Total costs of obtaining contracts with customers ​ $ 37.3 ​ $ 31.8</t>
        </is>
      </c>
    </row>
    <row r="6">
      <c r="A6" s="4" t="inlineStr">
        <is>
          <t>Schedule of activity of contract liabilities and current and non-current contract liabilities</t>
        </is>
      </c>
      <c r="B6" s="4" t="inlineStr">
        <is>
          <t>​ ​ ​ ​ ​ ​ ​ ​ ​ ​ ​ ​ ​ 2021 ​ 2020 ​ 2019 ​ ​ (in millions) Balance at beginning of period ​ $ 2.9 ​ $ 2.8 ​ $ 2.6 Deferral ​ 12.4 ​ 8.8 ​ 9.7 Revenue recognized ​ (12.0) ​ (8.7) ​ (9.5) Balance at end of period ​ $ 3.3 ​ $ 2.9 ​ $ 2.8 ​ ​ ​ ​ ​ ​ ​ ​ ​ ​ December 31, 2021 ​ December 31, 2020 ​ ​ (in millions) Current contract liabilities ​ $ 2.9 ​ $ 2.4 Non-current contract liabilities ​ ​ 0.4 ​ ​ 0.5 Total contract liabilities ​ $ 3.3 ​ $ 2.9</t>
        </is>
      </c>
    </row>
    <row r="7">
      <c r="A7" s="4" t="inlineStr">
        <is>
          <t>Summary of expected revenue to be recognized in future periods related to performance obligations which have not been satisfied or are partially unsatisfied</t>
        </is>
      </c>
      <c r="B7" s="4" t="inlineStr">
        <is>
          <t>​ ​ ​ ​ ​ ​ ​ ​ ​ ​ ​ ​ ​ ​ ​ ​ ​ ​ 2022 2023 2024 Thereafter Total ​ ​ (in millions) Subscription services ​ $ 39.2 ​ $ 20.2 ​ $ 8.0 ​ $ 2.5 ​ $ 69.9 Other business services ​ 3.3 ​ 1.5 ​ 0.6 ​ — ​ 5.4 Total expected revenue ​ $ 42.5 ​ $ 21.7 ​ $ 8.6 ​ $ 2.5 ​ $ 75.3</t>
        </is>
      </c>
    </row>
    <row r="8">
      <c r="A8" s="4" t="inlineStr">
        <is>
          <t>Schedule of change in the allowance for doubtful accounts for trade accounts receivable</t>
        </is>
      </c>
      <c r="B8" s="4" t="inlineStr">
        <is>
          <t>​ ​ ​ ​ ​ ​ ​ ​ ​ ​ Year ended ​ ​ December 31, ​ 2021 2020 ​ ​ (in millions) Balance at beginning of period ​ $ 6.7 ​ $ 6.4 Provision charged to expense ​ 8.3 ​ 11.6 Accounts written off, net of recoveries ​ (10.7) ​ (11.3) Balance at end of period ​ $ 4.3 ​ $ 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1</t>
        </is>
      </c>
      <c r="C1" s="2" t="inlineStr">
        <is>
          <t>Dec. 31, 2020</t>
        </is>
      </c>
    </row>
    <row r="2">
      <c r="A2" s="3" t="inlineStr">
        <is>
          <t>CONDENSED CONSOLIDATED BALANCE SHEETS</t>
        </is>
      </c>
    </row>
    <row r="3">
      <c r="A3" s="4" t="inlineStr">
        <is>
          <t>Accounts receivable-trade, allowance for doubtful accounts</t>
        </is>
      </c>
      <c r="B3" s="5" t="n">
        <v>4.3</v>
      </c>
      <c r="C3" s="5" t="n">
        <v>6.7</v>
      </c>
    </row>
    <row r="4">
      <c r="A4" s="4" t="inlineStr">
        <is>
          <t>Preferred stock, par value (in dollars per share)</t>
        </is>
      </c>
      <c r="B4" s="9" t="n">
        <v>0.01</v>
      </c>
      <c r="C4" s="9"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 in shares)</t>
        </is>
      </c>
      <c r="B7" s="6" t="n">
        <v>0</v>
      </c>
      <c r="C7" s="6" t="n">
        <v>0</v>
      </c>
    </row>
    <row r="8">
      <c r="A8" s="4" t="inlineStr">
        <is>
          <t>Common stock, par value (in dollars per share)</t>
        </is>
      </c>
      <c r="B8" s="9" t="n">
        <v>0.01</v>
      </c>
      <c r="C8" s="9" t="n">
        <v>0.01</v>
      </c>
    </row>
    <row r="9">
      <c r="A9" s="4" t="inlineStr">
        <is>
          <t>Common stock, shares authorized (in shares)</t>
        </is>
      </c>
      <c r="B9" s="6" t="n">
        <v>700000000</v>
      </c>
      <c r="C9" s="6" t="n">
        <v>700000000</v>
      </c>
    </row>
    <row r="10">
      <c r="A10" s="4" t="inlineStr">
        <is>
          <t>Common stock, shares issued (in shares)</t>
        </is>
      </c>
      <c r="B10" s="6" t="n">
        <v>96225910</v>
      </c>
      <c r="C10" s="6" t="n">
        <v>95187161</v>
      </c>
    </row>
    <row r="11">
      <c r="A11" s="4" t="inlineStr">
        <is>
          <t>Common stock, shares outstanding ( in shares)</t>
        </is>
      </c>
      <c r="B11" s="6" t="n">
        <v>87392088</v>
      </c>
      <c r="C11" s="6" t="n">
        <v>86847797</v>
      </c>
    </row>
    <row r="12">
      <c r="A12" s="4" t="inlineStr">
        <is>
          <t>Common shares held in treasury, (in shares)</t>
        </is>
      </c>
      <c r="B12" s="6" t="n">
        <v>8833822</v>
      </c>
      <c r="C12" s="6" t="n">
        <v>833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t>
        </is>
      </c>
      <c r="B4" s="4" t="inlineStr">
        <is>
          <t>​ ​ ​ ​ ​ ​ ​ ​ ​ ​ December 31, ​ December 31, ​ 2021 2020 ​ ​ (in millions) Distribution facilities ​ $ 1,238.3 ​ $ 1,148.8 Customer premise equipment ​ 267.7 ​ 266.2 Head-end equipment ​ 228.5 ​ 209.5 Telephony infrastructure ​ 52.4 ​ 52.5 Computer equipment and software ​ 132.5 ​ 102.5 Vehicles ​ 23.7 ​ 22.7 Buildings and leasehold improvements ​ 32.1 ​ 31.0 Office and technical equipment ​ 18.9 ​ 18.7 Land ​ 4.4 ​ 4.4 Construction in progress (including material inventory and other) ​ 34.9 ​ 32.8 Total property, plant and equipment ​ 2,033.4 ​ 1,889.1 Less accumulated depreciation ​ (1,311.1) ​ (1,168.2) ​ ​ $ 722.3 ​ $ 7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s</t>
        </is>
      </c>
      <c r="B4" s="4" t="inlineStr">
        <is>
          <t xml:space="preserve">​ ​ ​ ​ ​ ​ ​ ​ ​ ​ ​ ​ ​ ​ Year ended ​ ​ ​ ​ December 31, ​ ​ Classification ​ ​ 2021 ​ 2020 ​ ​ ​ ​ (in millions) Finance lease cost ​ ​ ​ ​ ​ ​ ​ ​ Amortization of leased asset ​ Depreciation ​ $ 10.1 $ 7.6 Interest on lease liabilities ​ Interest expense ​ ​ 1.1 ​ ​ 1.2 Operating lease cost(1) ​ Operating expense ​ ​ 8.0 ​ ​ 8.0 Sublease income ​ Other income ​ ​ (0.5) ​ ​ — Net lease cost ​ ​ ​ $ 18.7 ​ $ 16.8 (1) Includes short-term lease and variable costs of $1.2 and $1.1 million for the years ended December 31, 2021 and 2020, respectively. </t>
        </is>
      </c>
    </row>
    <row r="5">
      <c r="A5" s="4" t="inlineStr">
        <is>
          <t>Schedule of lease maturities, Finance Leases,</t>
        </is>
      </c>
      <c r="B5" s="4" t="inlineStr">
        <is>
          <t>The following table presents aggregate lease maturities as of December 31, 2021: ​ ​ ​ ​ ​ ​ ​ ​ ​ ​ ​ ​ Finance Leases Operating Leases Total ​ ​ (in millions) 2022 $ 10.9 ​ $ 6.0 ​ $ 16.9 2023 ​ ​ 7.7 ​ ​ 5.0 ​ ​ 12.7 2024 ​ ​ 3.8 ​ ​ 4.0 ​ ​ 7.8 2025 ​ ​ 0.7 ​ ​ 2.7 ​ ​ 3.4 2026 ​ ​ 0.3 ​ ​ 1.8 ​ ​ 2.1 Thereafter ​ ​ — ​ ​ 2.1 ​ ​ 2.1 Total lease payments ​ ​ 23.4 ​ ​ 21.6 ​ ​ 45.0 Less: interest ​ ​ 1.1 ​ ​ 2.7 ​ ​ 3.8 Present value of lease liabilities ​ $ 22.3 ​ $ 18.9 ​ $ 41.2 ​ The following table presents aggregate lease maturities as of December 31, 2020: ​ ​ ​ ​ ​ ​ ​ ​ ​ ​ ​ ​ Finance Leases Operating Leases Total ​ ​ (in millions) 2021 $ 15.5 ​ $ 7.1 ​ $ 22.6 2022 ​ ​ 11.8 ​ ​ 6.4 ​ ​ 18.2 2023 ​ ​ 5.8 ​ ​ 4.9 ​ ​ 10.7 2024 ​ ​ 1.3 ​ ​ 3.9 ​ ​ 5.2 2025 ​ ​ 0.4 ​ ​ 2.6 ​ ​ 3.0 Thereafter ​ ​ — ​ ​ 3.9 ​ ​ 3.9 Total lease payments ​ ​ 34.8 ​ ​ 28.8 ​ ​ 63.6 Less: interest ​ ​ 1.9 ​ ​ 4.0 ​ ​ 5.9 Total lease payments ​ $ 32.9 ​ $ 24.8 ​ $ 57.7</t>
        </is>
      </c>
    </row>
    <row r="6">
      <c r="A6" s="4" t="inlineStr">
        <is>
          <t>Schedule of lease maturities, Operating Leases</t>
        </is>
      </c>
      <c r="B6" s="4" t="inlineStr">
        <is>
          <t>The following table presents aggregate lease maturities as of December 31, 2021: ​ ​ ​ ​ ​ ​ ​ ​ ​ ​ ​ ​ Finance Leases Operating Leases Total ​ ​ (in millions) 2022 $ 10.9 ​ $ 6.0 ​ $ 16.9 2023 ​ ​ 7.7 ​ ​ 5.0 ​ ​ 12.7 2024 ​ ​ 3.8 ​ ​ 4.0 ​ ​ 7.8 2025 ​ ​ 0.7 ​ ​ 2.7 ​ ​ 3.4 2026 ​ ​ 0.3 ​ ​ 1.8 ​ ​ 2.1 Thereafter ​ ​ — ​ ​ 2.1 ​ ​ 2.1 Total lease payments ​ ​ 23.4 ​ ​ 21.6 ​ ​ 45.0 Less: interest ​ ​ 1.1 ​ ​ 2.7 ​ ​ 3.8 Present value of lease liabilities ​ $ 22.3 ​ $ 18.9 ​ $ 41.2 ​ The following table presents aggregate lease maturities as of December 31, 2020: ​ ​ ​ ​ ​ ​ ​ ​ ​ ​ ​ ​ Finance Leases Operating Leases Total ​ ​ (in millions) 2021 $ 15.5 ​ $ 7.1 ​ $ 22.6 2022 ​ ​ 11.8 ​ ​ 6.4 ​ ​ 18.2 2023 ​ ​ 5.8 ​ ​ 4.9 ​ ​ 10.7 2024 ​ ​ 1.3 ​ ​ 3.9 ​ ​ 5.2 2025 ​ ​ 0.4 ​ ​ 2.6 ​ ​ 3.0 Thereafter ​ ​ — ​ ​ 3.9 ​ ​ 3.9 Total lease payments ​ ​ 34.8 ​ ​ 28.8 ​ ​ 63.6 Less: interest ​ ​ 1.9 ​ ​ 4.0 ​ ​ 5.9 Total lease payments ​ $ 32.9 ​ $ 24.8 ​ $ 57.7 ​</t>
        </is>
      </c>
    </row>
    <row r="7">
      <c r="A7" s="4" t="inlineStr">
        <is>
          <t>Schedule of weighted average remaining lease term and discount rate</t>
        </is>
      </c>
      <c r="B7" s="4" t="inlineStr">
        <is>
          <t>​ ​ ​ ​ ​ ​ ​ ​ ​ ​ Year ended December 31, ​ ​ 2021 ​ ​ 2020 Weighted-average remaining lease term (in years) ​ ​ ​ ​ ​ Finance Leases ​ 2.5 ​ ​ 2.6 ​ Operating Leases ​ 4.5 ​ ​ 5.0 ​ Weighted-average discount rate ​ ​ ​ ​ ​ ​ Finance Leases ​ 4.02 % ​ 4.49 % Operating Leases ​ 5.75 % ​ 5.96 %</t>
        </is>
      </c>
    </row>
    <row r="8">
      <c r="A8" s="4" t="inlineStr">
        <is>
          <t>Schedule of other information related to operating and finance leases</t>
        </is>
      </c>
      <c r="B8" s="4" t="inlineStr">
        <is>
          <t>​ ​ ​ ​ ​ ​ ​ ​ ​ ​ Year ended December 31, ​ ​ 2021 ​ 2020 ​ ​ (in millions) Cash paid for amounts included in the measurement of lease liabilities: ​ ​ ​ ​ ​ ​ Operating cash flows from operating leases $ 6.4 $ 6.6 Operating cash flows from finance leases ​ ​ 1.1 ​ ​ 1.2 Financing cash flows from finance leases ​ ​ 22.2 ​ ​ 10.7 Right-of-use assets obtained in exchange for lease obligations: ​ ​ ​ ​ ​ ​ Finance leases ​ ​ 11.5 ​ ​ 20.5 Operating leases ​ ​ 1.0 ​ ​ 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ranchise Operating Rights &amp; Goodwill (Tables)</t>
        </is>
      </c>
      <c r="B1" s="2" t="inlineStr">
        <is>
          <t>12 Months Ended</t>
        </is>
      </c>
    </row>
    <row r="2">
      <c r="B2" s="2" t="inlineStr">
        <is>
          <t>Dec. 31, 2021</t>
        </is>
      </c>
    </row>
    <row r="3">
      <c r="A3" s="3" t="inlineStr">
        <is>
          <t>Franchise Operating Rights &amp; Goodwill</t>
        </is>
      </c>
    </row>
    <row r="4">
      <c r="A4" s="4" t="inlineStr">
        <is>
          <t>Schedule of changes in the carrying amounts of franchise operating rights and goodwill</t>
        </is>
      </c>
      <c r="B4" s="4" t="inlineStr">
        <is>
          <t>​ ​ ​ ​ ​ ​ ​ ​ ​ ​ ​ ​ ​ January 1, ​ ​ ​ December 31, ​ 2021 Impairment 2021 ​ ​ (in millions) Franchise operating rights ​ $ 620.1 ​ $ — ​ $ 620.1 Goodwill ​ 225.1 ​ — ​ 225.1 ​ ​ $ 845.2 ​ $ — ​ $ 845.2 ​ ​ ​ ​ ​ ​ ​ ​ ​ ​ ​ ​ ​ January 1, ​ ​ ​ December 31, ​ 2020 Impairment 2020 ​ ​ (in millions) Franchise operating rights ​ $ 634.1 ​ $ (14.0) ​ $ 620.1 Goodwill ​ 225.1 ​ — ​ 225.1 ​ ​ $ 859.2 ​ $ (14.0) ​ $ 84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Subject to Amortization (Tables)</t>
        </is>
      </c>
      <c r="B1" s="2" t="inlineStr">
        <is>
          <t>12 Months Ended</t>
        </is>
      </c>
    </row>
    <row r="2">
      <c r="B2" s="2" t="inlineStr">
        <is>
          <t>Dec. 31, 2021</t>
        </is>
      </c>
    </row>
    <row r="3">
      <c r="A3" s="3" t="inlineStr">
        <is>
          <t>Intangible Assets Subject to Amortization</t>
        </is>
      </c>
    </row>
    <row r="4">
      <c r="A4" s="4" t="inlineStr">
        <is>
          <t>Schedule of intangible assets subject to amortization consist primarily of customer relationships and changes in the carrying amounts</t>
        </is>
      </c>
      <c r="B4" s="4" t="inlineStr">
        <is>
          <t>​ ​ ​ ​ ​ ​ ​ ​ ​ ​ ​ ​ ​ ​ ​ ​ January 1, ​ ​ ​ ​ ​ ​ ​ December 31, ​ 2021 Acquisitions Amortization 2021 ​ ​ (in millions) Other ​ $ 1.9 ​ $ 0.2 ​ $ (0.4) ​ $ 1.7 ​ ​ ​ ​ ​ ​ ​ ​ ​ ​ ​ ​ ​ ​ ​ ​ ​ January 1, ​ ​ ​ ​ ​ ​ ​ December 31, ​ 2020 Acquisitions Amortization 2020 ​ ​ (in millions) Customer relationships ​ $ 0.4 ​ $ 0.1 ​ $ (0.5) ​ $ — Other ​ 2.3 ​ — ​ (0.4) ​ 1.9 ​ ​ $ 2.7 ​ $ 0.1 ​ $ (0.9) ​ $ 1.9</t>
        </is>
      </c>
    </row>
    <row r="5">
      <c r="A5" s="4" t="inlineStr">
        <is>
          <t>Schedule of amortization expenses of the intangible assets</t>
        </is>
      </c>
      <c r="B5" s="4" t="inlineStr">
        <is>
          <t>Scheduled amortization of the Company’s intangible assets as of December 31, 2021 for the next five years is as follows (in millions): ​ ​ ​ ​ 2022 $ 0.4 2023 ​ 0.4 2024 ​ 0.3 2025 ​ 0.2 2026 ​ 0.2 Thereafter ​ 0.2 ​ ​ $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1</t>
        </is>
      </c>
    </row>
    <row r="3">
      <c r="A3" s="3" t="inlineStr">
        <is>
          <t>Accrued Liabilities and Other</t>
        </is>
      </c>
    </row>
    <row r="4">
      <c r="A4" s="4" t="inlineStr">
        <is>
          <t>Schedule of accrued liabilities and other</t>
        </is>
      </c>
      <c r="B4" s="4" t="inlineStr">
        <is>
          <t>​ ​ ​ ​ ​ ​ ​ ​ ​ ​ December 31, ​ December 31, ​ 2021 2020 ​ ​ (in millions) Property, income, sales and use taxes(1) ​ $ 132.7 ​ $ 5.6 Payroll and employee benefits ​ ​ 29.6 ​ ​ 28.0 Programming costs ​ ​ 19.3 ​ ​ 19.7 Customer cash collections (Transition Services Agreements) ​ ​ 17.5 ​ ​ — Other accrued liabilities ​ 9.5 ​ 8.2 Franchise and revenue sharing fees ​ 7.9 ​ 7.1 Utility pole costs ​ 2.2 ​ 1.7 Interest rate swaps ​ ​ — ​ ​ 9.4 ​ ​ $ 218.7 ​ $ 7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Loss) per Common Share</t>
        </is>
      </c>
    </row>
    <row r="4">
      <c r="A4" s="4" t="inlineStr">
        <is>
          <t>Schedule of computation of income per share</t>
        </is>
      </c>
      <c r="B4" s="4" t="inlineStr">
        <is>
          <t>​ ​ ​ ​ ​ ​ ​ ​ ​ ​ ​ ​ ​ Year ended ​ ​ December 31, ​ 2021 2020 2019 ​ ​ (in millions, except share data) Loss from continuing operations ​ $ (68.6) ​ $ (108.3) ​ $ (82.4) ​ ​ ​ ​ ​ ​ ​ ​ ​ ​ Income from discontinued operations ​ $ 839.1 ​ $ 122.7 ​ $ 118.8 ​ ​ ​ ​ ​ ​ ​ ​ ​ ​ Net income ​ $ 770.5 ​ $ 14.4 ​ $ 36.4 ​ ​ ​ ​ ​ ​ ​ ​ ​ ​ Basic weighted-average shares ​ 82,720,934 ​ 81,561,707 ​ 80,713,926 Effect of dilutive securities: ​ ​ ​ ​ ​ ​ Restricted stock awards ​ — ​ — ​ — Diluted weighted-average shares ​ 82,720,934 ​ 81,561,707 ​ 80,713,926 ​ ​ ​ ​ ​ ​ ​ ​ ​ ​ Basic and diluted (loss) per ​ ​ ​ ​ ​ ​ ​ ​ ​ Basic ​ $ (0.83) ​ $ (1.33) ​ $ (1.02) Diluted ​ $ (0.83) ​ $ (1.33) ​ $ (1.02) ​ ​ ​ ​ ​ ​ ​ ​ ​ ​ Basic and diluted earnings per ​ ​ ​ ​ ​ ​ ​ ​ ​ Basic ​ $ 10.14 ​ $ 1.51 ​ $ 1.47 Diluted ​ $ 10.14 ​ $ 1.51 ​ $ 1.47 ​ ​ ​ ​ ​ ​ ​ ​ ​ ​ Basic and diluted earnings per common share ​ ​ ​ ​ ​ ​ ​ ​ ​ Basic ​ $ 9.31 ​ $ 0.18 ​ $ 0.45 Diluted ​ $ 9.31 ​ $ 0.18 ​ $ 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s (Tables)</t>
        </is>
      </c>
      <c r="B1" s="2" t="inlineStr">
        <is>
          <t>12 Months Ended</t>
        </is>
      </c>
    </row>
    <row r="2">
      <c r="B2" s="2" t="inlineStr">
        <is>
          <t>Dec. 31, 2021</t>
        </is>
      </c>
    </row>
    <row r="3">
      <c r="A3" s="3" t="inlineStr">
        <is>
          <t>Long-Term Debt and Finance Leases</t>
        </is>
      </c>
    </row>
    <row r="4">
      <c r="A4" s="4" t="inlineStr">
        <is>
          <t>Summary of long-term debt and finance lease obligations</t>
        </is>
      </c>
      <c r="B4" s="4" t="inlineStr">
        <is>
          <t>​ ​ ​ ​ ​ ​ ​ ​ ​ ​ ​ ​ ​ ​ ​ ​ ​ ​ ​ ​ ​ ​ ​ ​ ​ December 31, ​ ​ December 31, 2021 ​ 2020 ​ Available ​ ​ ​ ​ ​ borrowing ​ Effective ​ ​ Outstanding ​ Outstanding ​ ​ capacity ​ interest rate(1) ​ balance balance ​ ​ (in millions) Long-term debt: ​ ​ ​ ​ Term B Loans, net(2) ​ $ — 3.50 % ​ $ 724.2 ​ $ 2,199.9 Revolving Credit Facility ​ 250.0 0.00 % ​ — ​ 38.0 Total long-term debt ​ $ 250.0 ​ ​ ​ 724.2 ​ 2,237.9 Other Financing ​ ​ ​ ​ ​ ​ ​ ​ 0.4 ​ ​ 0.8 Finance lease obligations ​ ​ ​ 22.3 ​ 32.9 Total long-term debt, finance lease obligations and other ​ ​ ​ 746.9 ​ 2,271.6 Debt issuance costs, net(3) ​ ​ ​ (5.5) ​ (5.6) Sub-total ​ ​ ​ 741.4 ​ 2,266.0 Less current portion ​ ​ ​ (17.9) ​ (37.5) Long-term portion ​ ​ ​ ​ $ 723.5 ​ $ 2,228.5 (1) Represents the effective interest rate in effect for all borrowings outstanding as of the year ended December 31, 2021 pursuant to each debt instrument including the applicable margin. (2) At December 31, 2021 and 2020 includes $5.8 million and $6.1 million of net unamortized discounts, respectively. (3) At December 31, 2021 and 2020 debt issuance costs include $4.1 million and $4.4 million related to Term B Loans and $1.4 million and $1.2 million related to the Revolving Credit Facility, respectively.</t>
        </is>
      </c>
    </row>
    <row r="5">
      <c r="A5" s="4" t="inlineStr">
        <is>
          <t>Schedule of amortization of debt issuance costs and debt discount,</t>
        </is>
      </c>
      <c r="B5" s="4" t="inlineStr">
        <is>
          <t>Amortization of debt issuance costs and debt discount, all of which are included in interest expense in the accompanying consolidated statements of operations, for the years ended December 31, 2021, 2020 and 2019 are as follows: ​ ​ ​ ​ ​ ​ ​ ​ ​ ​ ​ ​ ​ December 31, ​ 2021 2020 2019 ​ ​ (in millions) Amortization of deferred issuance costs ​ $ 2.4 ​ $ 2.4 ​ $ 2.4 Amortization of debt discount ​ 2.3 ​ 2.3 ​ 2.3</t>
        </is>
      </c>
    </row>
    <row r="6">
      <c r="A6" s="4" t="inlineStr">
        <is>
          <t>Schedule of principal maturities of our long-term debt, inclusive of debt discount</t>
        </is>
      </c>
      <c r="B6" s="4" t="inlineStr">
        <is>
          <t>Principal maturities of our long-term debt, excluding finance lease obligations, as of December 31, 2021 are as follows: ​ ​ ​ ​ ​ Long-term Debt ​ ​ (in millions) 2022 ​ $ 7.3 2023 ​ 7.3 2024 ​ 7.3 2025 ​ ​ 7.3 2026 ​ ​ 7.3 Thereafter ​ 693.5 ​ ​ $ 7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t>
        </is>
      </c>
    </row>
    <row r="4">
      <c r="A4" s="4" t="inlineStr">
        <is>
          <t>Schedule of gains and losses on derivatives</t>
        </is>
      </c>
      <c r="B4" s="4" t="inlineStr">
        <is>
          <t>​ ​ ​ ​ ​ ​ ​ ​ ​ ​ Year ended ​ ​ December 31, ​ 2021 2020 Interest rate swap contracts(1) ​ (in millions) Gain recorded in AOCL on derivatives, before tax ​ $ 8.5 ​ $ 11.8 Tax impact ​ ​ (2.0) ​ ​ (2.8) Gain recorded in AOCL on derivatives, net ​ ​ 6.5 ​ ​ 9.0 (1) Gains (losses) on derivatives reclassified from AOCL into income will be included in “Interest expense” in the consolidated statements of operations, the same income statement line item as the earnings effect of the hedged item. Losses recognized in the consolidated statements of operations for the year ended December 31, 2021, 2020 and 2019 total $9.5 million, $21.2 million and $6.2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the restricted stock awards activity</t>
        </is>
      </c>
      <c r="B4" s="4" t="inlineStr">
        <is>
          <t xml:space="preserve">​ ​ ​ ​ ​ ​ ​ ​ ​ ​ ​ ​ ​ ​ ​ ​ ​ ​ ​ Year ended December 31, ​ ​ 2021 ​ 2020 2019 ​ ​ ​ ​ ​ Weighted Average ​ ​ ​ ​ Weighted Average ​ ​ ​ ​ Weighted Average ​ ​ Shares ​ ​ Grant Price ​ Shares ​ ​ Grant Price ​ Shares ​ ​ Grant Price Outstanding, beginning of period 4,990,971 ​ $ 5.71 ​ 3,140,168 ​ $ 8.56 ​ 2,356,418 ​ $ 9.23 Granted 1,422,358 ​ ​ 17.17 3,585,929 ​ ​ 4.44 ​ 2,075,455 ​ ​ 8.41 Vested ​ (1,704,596) ​ 6.23 (1,154,151) ​ 8.87 ​ (825,764) ​ 9.84 Forfeited (383,609) ​ 7.71 ​ (580,975) ​ 7.05 ​ (465,941) ​ 9.01 Outstanding, end of period(1) 4,325,124 ​ $ 9.10 4,990,971 ​ $ 5.71 ​ 3,140,168 ​ $ 8.56 (1) The total outstanding non-vested shares of restricted stock awards granted to employees and directors are included in total outstanding shares as of December 31, 2021, 2020 and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 (expense)</t>
        </is>
      </c>
      <c r="B4" s="4" t="inlineStr">
        <is>
          <t>​ ​ ​ ​ ​ ​ ​ ​ ​ ​ ​ ​ ​ Year ended December 31, ​ 2021 2020 2019 ​ (in millions) Current tax (expense) benefit ​ ​ ​ ​ ​ ​ ​ ​ ​ Federal ​ $ — ​ $ — ​ $ — State ​ (1.6) ​ (1.9) ​ 3.1 Total current tax ​ (1.6) ​ (1.9) ​ 3.1 Deferred tax (expense) benefit ​ ​ ​ ​ ​ ​ ​ ​ ​ Federal ​ 22.2 ​ 34.2 ​ 25.5 State ​ (6.8) ​ (1.7) ​ 5.3 Total deferred tax ​ 15.4 ​ 32.5 ​ 30.8 Income tax benefit ​ $ 13.8 ​ $ 30.6 ​ $ 33.9</t>
        </is>
      </c>
    </row>
    <row r="5">
      <c r="A5" s="4" t="inlineStr">
        <is>
          <t>Schedule of reconciliation of income tax provision computed at statutory tax rates to effective tax rate</t>
        </is>
      </c>
      <c r="B5" s="4" t="inlineStr">
        <is>
          <t>​ ​ ​ ​ ​ ​ ​ ​ ​ ​ ​ ​ ​ Year ended December 31, ​ 2021 2020 2019 ​ ​ (in millions) Statutory federal income taxes ​ $ 17.3 ​ $ 29.2 ​ $ 24.5 State income taxes ​ 0.6 ​ 4.8 ​ 0.8 Tax status &amp; tax rate change ​ 0.1 ​ 0.8 ​ 0.9 Other true-ups ​ ​ 0.3 ​ ​ (2.5) ​ ​ 0.8 Equity compensation ​ ​ 3.8 ​ ​ (1.0) ​ ​ (0.3) Other permanent differences ​ (2.4) ​ (0.4) ​ (0.4) Goodwill impairment ​ ​ — ​ ​ — ​ ​ — Research and development tax credits ​ ​ 2.5 ​ ​ 2.2 ​ ​ — Uncertain tax positions ​ (0.1) ​ (0.2) ​ 3.7 Change in valuation allowance ​ (8.3) ​ (2.3) ​ 3.9 Income tax (expense) benefit, net ​ $ 13.8 ​ $ 30.6 ​ $ 33.9</t>
        </is>
      </c>
    </row>
    <row r="6">
      <c r="A6" s="4" t="inlineStr">
        <is>
          <t>Schedule of components of deferred tax assets and deferred tax liabilities</t>
        </is>
      </c>
      <c r="B6" s="4" t="inlineStr">
        <is>
          <t>​ ​ ​ ​ ​ ​ ​ ​ ​ ​ December 31, ​ 2021 2020 ​ (in millions) Deferred tax assets ​ ​ ​ ​ ​ ​ Allowances and other reserves ​ $ 2.2 ​ $ 6.3 Net operating loss carryforwards ​ 82.1 ​ 223.1 Research and development tax credits ​ ​ — ​ ​ 4.1 Interest hedging ​ ​ — ​ ​ 2.0 Other ​ 1.0 ​ 1.4 Total deferred tax assets ​ ​ 85.3 ​ ​ 236.9 Less: valuation allowance ​ (35.5) ​ (30.8) Deferred tax asset ​ $ 49.8 ​ $ 206.1 ​ ​ ​ ​ ​ ​ ​ Deferred tax liabilities ​ ​ ​ ​ ​ ​ Depreciation and amortization ​ $ (145.8) ​ $ (206.3) Franchise operating rights ​ (161.5) ​ (198.6) Debt issuance costs ​ ​ — ​ ​ (1.8) Total deferred tax liabilities ​ ​ (307.3) ​ ​ (406.7) Net deferred tax liabilities ​ $ (257.5) ​ $ (200.6)</t>
        </is>
      </c>
    </row>
    <row r="7">
      <c r="A7" s="4" t="inlineStr">
        <is>
          <t>Schedule of reconciliation of unrecognized tax benefits</t>
        </is>
      </c>
      <c r="B7" s="4" t="inlineStr">
        <is>
          <t>​ ​ ​ ​ ​ ​ ​ ​ ​ ​ ​ ​ ​ Year ended December 31, ​ 2021 2020 2019 ​ ​ (in millions) Unrecognized tax benefits—January 1st ​ $ 13.7 ​ $ 11.4 ​ $ 28.0 Gross increases—tax positions in prior period ​ — ​ 0.7 ​ — Gross decreases—tax positions in prior period ​ (0.7) ​ — ​ (12.8) Gross increases—tax positions in current period ​ 1.2 ​ 1.6 ​ — Settlements ​ — ​ — ​ (3.8) Unrecognized tax benefits—December 31st ​ $ 14.2 ​ $ 13.7 ​ $ 1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CONDENSED CONSOLIDATED STATEMENTS OF OPERATIONS</t>
        </is>
      </c>
    </row>
    <row r="4">
      <c r="A4" s="4" t="inlineStr">
        <is>
          <t>Revenue</t>
        </is>
      </c>
      <c r="B4" s="5" t="n">
        <v>725.7</v>
      </c>
      <c r="C4" s="5" t="n">
        <v>730.2</v>
      </c>
      <c r="D4" s="8" t="n">
        <v>727</v>
      </c>
    </row>
    <row r="5">
      <c r="A5" s="3" t="inlineStr">
        <is>
          <t>Costs and expenses:</t>
        </is>
      </c>
    </row>
    <row r="6">
      <c r="A6" s="4" t="inlineStr">
        <is>
          <t>Operating (excluding depreciation and amortization)</t>
        </is>
      </c>
      <c r="B6" s="7" t="n">
        <v>376.4</v>
      </c>
      <c r="C6" s="7" t="n">
        <v>405.2</v>
      </c>
      <c r="D6" s="7" t="n">
        <v>397.4</v>
      </c>
    </row>
    <row r="7">
      <c r="A7" s="4" t="inlineStr">
        <is>
          <t>Selling, general and administrative</t>
        </is>
      </c>
      <c r="B7" s="7" t="n">
        <v>175.2</v>
      </c>
      <c r="C7" s="7" t="n">
        <v>170.2</v>
      </c>
      <c r="D7" s="7" t="n">
        <v>159.3</v>
      </c>
    </row>
    <row r="8">
      <c r="A8" s="4" t="inlineStr">
        <is>
          <t>Depreciation and amortization</t>
        </is>
      </c>
      <c r="B8" s="7" t="n">
        <v>169.3</v>
      </c>
      <c r="C8" s="6" t="n">
        <v>151</v>
      </c>
      <c r="D8" s="7" t="n">
        <v>133.4</v>
      </c>
    </row>
    <row r="9">
      <c r="A9" s="4" t="inlineStr">
        <is>
          <t>Impairment losses on intangibles and goodwill</t>
        </is>
      </c>
      <c r="C9" s="6" t="n">
        <v>14</v>
      </c>
      <c r="D9" s="7" t="n">
        <v>9.699999999999999</v>
      </c>
    </row>
    <row r="10">
      <c r="A10" s="4" t="inlineStr">
        <is>
          <t>Loss (gain) on sale of operating assets, net</t>
        </is>
      </c>
      <c r="D10" s="7" t="n">
        <v>5.4</v>
      </c>
    </row>
    <row r="11">
      <c r="A11" s="4" t="inlineStr">
        <is>
          <t>Total costs and expenses</t>
        </is>
      </c>
      <c r="B11" s="7" t="n">
        <v>720.9</v>
      </c>
      <c r="C11" s="7" t="n">
        <v>740.4</v>
      </c>
      <c r="D11" s="7" t="n">
        <v>705.2</v>
      </c>
    </row>
    <row r="12">
      <c r="A12" s="4" t="inlineStr">
        <is>
          <t>Income (loss) from operations</t>
        </is>
      </c>
      <c r="B12" s="7" t="n">
        <v>4.8</v>
      </c>
      <c r="C12" s="7" t="n">
        <v>-10.2</v>
      </c>
      <c r="D12" s="7" t="n">
        <v>21.8</v>
      </c>
    </row>
    <row r="13">
      <c r="A13" s="3" t="inlineStr">
        <is>
          <t>Other income (expense):</t>
        </is>
      </c>
    </row>
    <row r="14">
      <c r="A14" s="4" t="inlineStr">
        <is>
          <t>Interest expense</t>
        </is>
      </c>
      <c r="B14" s="7" t="n">
        <v>-93.5</v>
      </c>
      <c r="C14" s="6" t="n">
        <v>-130</v>
      </c>
      <c r="D14" s="7" t="n">
        <v>-141.9</v>
      </c>
    </row>
    <row r="15">
      <c r="A15" s="4" t="inlineStr">
        <is>
          <t>Loss on early extinguishment of debt</t>
        </is>
      </c>
      <c r="B15" s="7" t="n">
        <v>-3.2</v>
      </c>
    </row>
    <row r="16">
      <c r="A16" s="4" t="inlineStr">
        <is>
          <t>Other income, net</t>
        </is>
      </c>
      <c r="B16" s="7" t="n">
        <v>9.5</v>
      </c>
      <c r="C16" s="7" t="n">
        <v>1.3</v>
      </c>
      <c r="D16" s="7" t="n">
        <v>3.8</v>
      </c>
    </row>
    <row r="17">
      <c r="A17" s="4" t="inlineStr">
        <is>
          <t>Loss from continuing operations before provision for income tax</t>
        </is>
      </c>
      <c r="B17" s="7" t="n">
        <v>-82.40000000000001</v>
      </c>
      <c r="C17" s="7" t="n">
        <v>-138.9</v>
      </c>
      <c r="D17" s="7" t="n">
        <v>-116.3</v>
      </c>
    </row>
    <row r="18">
      <c r="A18" s="4" t="inlineStr">
        <is>
          <t>Income tax benefit</t>
        </is>
      </c>
      <c r="B18" s="7" t="n">
        <v>13.8</v>
      </c>
      <c r="C18" s="7" t="n">
        <v>30.6</v>
      </c>
      <c r="D18" s="7" t="n">
        <v>33.9</v>
      </c>
    </row>
    <row r="19">
      <c r="A19" s="4" t="inlineStr">
        <is>
          <t>Loss from continuing operations</t>
        </is>
      </c>
      <c r="B19" s="7" t="n">
        <v>-68.59999999999999</v>
      </c>
      <c r="C19" s="7" t="n">
        <v>-108.3</v>
      </c>
      <c r="D19" s="7" t="n">
        <v>-82.40000000000001</v>
      </c>
    </row>
    <row r="20">
      <c r="A20" s="3" t="inlineStr">
        <is>
          <t>Discontinued Operations (Note 1)</t>
        </is>
      </c>
    </row>
    <row r="21">
      <c r="A21" s="4" t="inlineStr">
        <is>
          <t>Income from discontinued operations, net of tax</t>
        </is>
      </c>
      <c r="B21" s="7" t="n">
        <v>839.1</v>
      </c>
      <c r="C21" s="7" t="n">
        <v>122.7</v>
      </c>
      <c r="D21" s="7" t="n">
        <v>118.8</v>
      </c>
    </row>
    <row r="22">
      <c r="A22" s="4" t="inlineStr">
        <is>
          <t>Net income</t>
        </is>
      </c>
      <c r="B22" s="5" t="n">
        <v>770.5</v>
      </c>
      <c r="C22" s="5" t="n">
        <v>14.4</v>
      </c>
      <c r="D22" s="5" t="n">
        <v>36.4</v>
      </c>
    </row>
    <row r="23">
      <c r="A23" s="3" t="inlineStr">
        <is>
          <t>Basic and diluted (loss) per common share - continuing operations</t>
        </is>
      </c>
    </row>
    <row r="24">
      <c r="A24" s="4" t="inlineStr">
        <is>
          <t>Basic (in dollars per share)</t>
        </is>
      </c>
      <c r="B24" s="9" t="n">
        <v>-0.83</v>
      </c>
      <c r="C24" s="9" t="n">
        <v>-1.33</v>
      </c>
      <c r="D24" s="9" t="n">
        <v>-1.02</v>
      </c>
    </row>
    <row r="25">
      <c r="A25" s="4" t="inlineStr">
        <is>
          <t>Diluted (in dollars per share)</t>
        </is>
      </c>
      <c r="B25" s="10" t="n">
        <v>-0.83</v>
      </c>
      <c r="C25" s="10" t="n">
        <v>-1.33</v>
      </c>
      <c r="D25" s="10" t="n">
        <v>-1.02</v>
      </c>
    </row>
    <row r="26">
      <c r="A26" s="3" t="inlineStr">
        <is>
          <t>Basic and diluted earnings per common share - discontinued operations</t>
        </is>
      </c>
    </row>
    <row r="27">
      <c r="A27" s="4" t="inlineStr">
        <is>
          <t>Basic (in dollars per share)</t>
        </is>
      </c>
      <c r="B27" s="10" t="n">
        <v>10.14</v>
      </c>
      <c r="C27" s="10" t="n">
        <v>1.51</v>
      </c>
      <c r="D27" s="10" t="n">
        <v>1.47</v>
      </c>
    </row>
    <row r="28">
      <c r="A28" s="4" t="inlineStr">
        <is>
          <t>Diluted (in dollars per share)</t>
        </is>
      </c>
      <c r="B28" s="10" t="n">
        <v>10.14</v>
      </c>
      <c r="C28" s="10" t="n">
        <v>1.51</v>
      </c>
      <c r="D28" s="10" t="n">
        <v>1.47</v>
      </c>
    </row>
    <row r="29">
      <c r="A29" s="3" t="inlineStr">
        <is>
          <t>Basic and diluted earnings per common share</t>
        </is>
      </c>
    </row>
    <row r="30">
      <c r="A30" s="4" t="inlineStr">
        <is>
          <t>Basic (in dollars per share)</t>
        </is>
      </c>
      <c r="B30" s="10" t="n">
        <v>9.31</v>
      </c>
      <c r="C30" s="10" t="n">
        <v>0.18</v>
      </c>
      <c r="D30" s="10" t="n">
        <v>0.45</v>
      </c>
    </row>
    <row r="31">
      <c r="A31" s="4" t="inlineStr">
        <is>
          <t>Diluted (in dollars per share)</t>
        </is>
      </c>
      <c r="B31" s="9" t="n">
        <v>9.31</v>
      </c>
      <c r="C31" s="9" t="n">
        <v>0.18</v>
      </c>
      <c r="D31" s="9" t="n">
        <v>0.45</v>
      </c>
    </row>
    <row r="32">
      <c r="A32" s="3" t="inlineStr">
        <is>
          <t>Weighted-average common shares outstanding</t>
        </is>
      </c>
    </row>
    <row r="33">
      <c r="A33" s="4" t="inlineStr">
        <is>
          <t>Basic (in shares)</t>
        </is>
      </c>
      <c r="B33" s="6" t="n">
        <v>82720934</v>
      </c>
      <c r="C33" s="6" t="n">
        <v>81561707</v>
      </c>
      <c r="D33" s="6" t="n">
        <v>80713926</v>
      </c>
    </row>
    <row r="34">
      <c r="A34" s="4" t="inlineStr">
        <is>
          <t>Diluted (in shares)</t>
        </is>
      </c>
      <c r="B34" s="6" t="n">
        <v>82720934</v>
      </c>
      <c r="C34" s="6" t="n">
        <v>81561707</v>
      </c>
      <c r="D34" s="6" t="n">
        <v>807139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assets and liabilities of the plan included in the accompanying combined consolidated balance sheets</t>
        </is>
      </c>
      <c r="B4" s="4" t="inlineStr">
        <is>
          <t>​ ​ ​ ​ ​ ​ ​ ​ ​ ​ December 31, ​ 2021 2020 ​ ​ (in millions) Prepaid expenses and other (current assets) ​ $ 1.9 ​ $ 1.7 Accrued liabilities and other (current liabilities) ​ $ 1.9 ​ $ 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8" customWidth="1" min="2" max="2"/>
  </cols>
  <sheetData>
    <row r="1">
      <c r="A1" s="1" t="inlineStr">
        <is>
          <t>Organization and Basis of Presentation - Markets and segments (Details)</t>
        </is>
      </c>
      <c r="B1" s="2" t="inlineStr">
        <is>
          <t>12 Months Ended</t>
        </is>
      </c>
    </row>
    <row r="2">
      <c r="B2" s="2" t="inlineStr">
        <is>
          <t>Dec. 31, 2021item</t>
        </is>
      </c>
    </row>
    <row r="3">
      <c r="A3" s="3" t="inlineStr">
        <is>
          <t>Organization and Basis of Presentation</t>
        </is>
      </c>
    </row>
    <row r="4">
      <c r="A4" s="4" t="inlineStr">
        <is>
          <t>Number of markets</t>
        </is>
      </c>
      <c r="B4" s="6" t="n">
        <v>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Organization and Basis of Presentation - Discontinued Operations, General (Details) $ in Millions</t>
        </is>
      </c>
      <c r="B1" s="2" t="inlineStr">
        <is>
          <t>Nov. 01, 2021USD ($)item</t>
        </is>
      </c>
      <c r="C1" s="2" t="inlineStr">
        <is>
          <t>Sep. 01, 2021USD ($)item</t>
        </is>
      </c>
      <c r="D1" s="2" t="inlineStr">
        <is>
          <t>Jun. 30, 2021USD ($)</t>
        </is>
      </c>
      <c r="E1" s="2" t="inlineStr">
        <is>
          <t>Jun. 30, 2021USD ($)</t>
        </is>
      </c>
      <c r="F1" s="2" t="inlineStr">
        <is>
          <t>Dec. 31, 2021USD ($)</t>
        </is>
      </c>
    </row>
    <row r="2">
      <c r="A2" s="4" t="inlineStr">
        <is>
          <t>Transition Services Agreement | Atlantic</t>
        </is>
      </c>
    </row>
    <row r="3">
      <c r="A3" s="3" t="inlineStr">
        <is>
          <t>Discontinued Operations</t>
        </is>
      </c>
    </row>
    <row r="4">
      <c r="A4" s="4" t="inlineStr">
        <is>
          <t>Agreement term</t>
        </is>
      </c>
      <c r="C4" s="4" t="inlineStr">
        <is>
          <t>1 year</t>
        </is>
      </c>
    </row>
    <row r="5">
      <c r="A5" s="4" t="inlineStr">
        <is>
          <t>Number of optional term extensions | item</t>
        </is>
      </c>
      <c r="C5" s="6" t="n">
        <v>2</v>
      </c>
    </row>
    <row r="6">
      <c r="A6" s="4" t="inlineStr">
        <is>
          <t>Period of optional term extension</t>
        </is>
      </c>
      <c r="C6" s="4" t="inlineStr">
        <is>
          <t>3 months</t>
        </is>
      </c>
    </row>
    <row r="7">
      <c r="A7" s="4" t="inlineStr">
        <is>
          <t>Amount of employee service, processes or systems expense allocated to discontinued operations</t>
        </is>
      </c>
      <c r="F7" s="8" t="n">
        <v>0</v>
      </c>
    </row>
    <row r="8">
      <c r="A8" s="4" t="inlineStr">
        <is>
          <t>Transition Services Agreement | Astound Broadband</t>
        </is>
      </c>
    </row>
    <row r="9">
      <c r="A9" s="3" t="inlineStr">
        <is>
          <t>Discontinued Operations</t>
        </is>
      </c>
    </row>
    <row r="10">
      <c r="A10" s="4" t="inlineStr">
        <is>
          <t>Agreement term</t>
        </is>
      </c>
      <c r="B10" s="4" t="inlineStr">
        <is>
          <t>12 months</t>
        </is>
      </c>
    </row>
    <row r="11">
      <c r="A11" s="4" t="inlineStr">
        <is>
          <t>Number of optional term extensions | item</t>
        </is>
      </c>
      <c r="B11" s="6" t="n">
        <v>2</v>
      </c>
    </row>
    <row r="12">
      <c r="A12" s="4" t="inlineStr">
        <is>
          <t>Period of optional term extension</t>
        </is>
      </c>
      <c r="B12" s="4" t="inlineStr">
        <is>
          <t>3 months</t>
        </is>
      </c>
    </row>
    <row r="13">
      <c r="A13" s="4" t="inlineStr">
        <is>
          <t>Amount of employee service, processes or systems expense allocated to discontinued operations</t>
        </is>
      </c>
      <c r="F13" s="8" t="n">
        <v>0</v>
      </c>
    </row>
    <row r="14">
      <c r="A14" s="4" t="inlineStr">
        <is>
          <t>Atlantic and Astound broadband markets | Discontinued Operations, Disposed of by sale</t>
        </is>
      </c>
    </row>
    <row r="15">
      <c r="A15" s="3" t="inlineStr">
        <is>
          <t>Discontinued Operations</t>
        </is>
      </c>
    </row>
    <row r="16">
      <c r="A16" s="4" t="inlineStr">
        <is>
          <t>Revenue percentage contributed by disposal group</t>
        </is>
      </c>
      <c r="D16" s="4" t="inlineStr">
        <is>
          <t>37.00%</t>
        </is>
      </c>
      <c r="E16" s="4" t="inlineStr">
        <is>
          <t>37.00%</t>
        </is>
      </c>
    </row>
    <row r="17">
      <c r="A17" s="4" t="inlineStr">
        <is>
          <t>Astound broadband markets | Discontinued Operations, Disposed of by sale</t>
        </is>
      </c>
    </row>
    <row r="18">
      <c r="A18" s="3" t="inlineStr">
        <is>
          <t>Discontinued Operations</t>
        </is>
      </c>
    </row>
    <row r="19">
      <c r="A19" s="4" t="inlineStr">
        <is>
          <t>Consideration</t>
        </is>
      </c>
      <c r="B19" s="8" t="n">
        <v>661</v>
      </c>
      <c r="D19" s="8" t="n">
        <v>661</v>
      </c>
      <c r="E19" s="8" t="n">
        <v>661</v>
      </c>
    </row>
    <row r="20">
      <c r="A20" s="4" t="inlineStr">
        <is>
          <t>Atlantic broadband markets | Discontinued Operations, Disposed of by sale</t>
        </is>
      </c>
    </row>
    <row r="21">
      <c r="A21" s="3" t="inlineStr">
        <is>
          <t>Discontinued Operations</t>
        </is>
      </c>
    </row>
    <row r="22">
      <c r="A22" s="4" t="inlineStr">
        <is>
          <t>Consideration</t>
        </is>
      </c>
      <c r="C22" s="8" t="n">
        <v>1125</v>
      </c>
      <c r="D22" s="8" t="n">
        <v>1125</v>
      </c>
      <c r="E22" s="8" t="n">
        <v>1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Discontinued Operations, Assets and Liabilities (Details) $ in Millions</t>
        </is>
      </c>
      <c r="B1" s="2" t="inlineStr">
        <is>
          <t>Dec. 31, 2020USD ($)</t>
        </is>
      </c>
    </row>
    <row r="2">
      <c r="A2" s="3" t="inlineStr">
        <is>
          <t>Assets</t>
        </is>
      </c>
    </row>
    <row r="3">
      <c r="A3" s="4" t="inlineStr">
        <is>
          <t>Total current assets</t>
        </is>
      </c>
      <c r="B3" s="5" t="n">
        <v>39.2</v>
      </c>
    </row>
    <row r="4">
      <c r="A4" s="3" t="inlineStr">
        <is>
          <t>Current liabilities</t>
        </is>
      </c>
    </row>
    <row r="5">
      <c r="A5" s="4" t="inlineStr">
        <is>
          <t>Total current liabilities</t>
        </is>
      </c>
      <c r="B5" s="7" t="n">
        <v>47.9</v>
      </c>
    </row>
    <row r="6">
      <c r="A6" s="4" t="inlineStr">
        <is>
          <t>Atlantic and Astound broadband markets | Discontinued Operations, Held-for-sale</t>
        </is>
      </c>
    </row>
    <row r="7">
      <c r="A7" s="3" t="inlineStr">
        <is>
          <t>Assets</t>
        </is>
      </c>
    </row>
    <row r="8">
      <c r="A8" s="4" t="inlineStr">
        <is>
          <t>Accounts receivable-trade, net of allowance for doubtful accounts of $1.1 and $1.8, respectively</t>
        </is>
      </c>
      <c r="B8" s="7" t="n">
        <v>25.1</v>
      </c>
    </row>
    <row r="9">
      <c r="A9" s="4" t="inlineStr">
        <is>
          <t>Accounts receivable-other, net</t>
        </is>
      </c>
      <c r="B9" s="7" t="n">
        <v>0.9</v>
      </c>
    </row>
    <row r="10">
      <c r="A10" s="4" t="inlineStr">
        <is>
          <t>Prepaid expenses and other</t>
        </is>
      </c>
      <c r="B10" s="7" t="n">
        <v>13.2</v>
      </c>
    </row>
    <row r="11">
      <c r="A11" s="4" t="inlineStr">
        <is>
          <t>Total current assets</t>
        </is>
      </c>
      <c r="B11" s="7" t="n">
        <v>39.2</v>
      </c>
    </row>
    <row r="12">
      <c r="A12" s="4" t="inlineStr">
        <is>
          <t>Right-of-use lease assets-operating</t>
        </is>
      </c>
      <c r="B12" s="7" t="n">
        <v>2.8</v>
      </c>
    </row>
    <row r="13">
      <c r="A13" s="4" t="inlineStr">
        <is>
          <t>Property, plant and equipment, net</t>
        </is>
      </c>
      <c r="B13" s="7" t="n">
        <v>379.4</v>
      </c>
    </row>
    <row r="14">
      <c r="A14" s="4" t="inlineStr">
        <is>
          <t>Franchise operating rights</t>
        </is>
      </c>
      <c r="B14" s="7" t="n">
        <v>165.4</v>
      </c>
    </row>
    <row r="15">
      <c r="A15" s="4" t="inlineStr">
        <is>
          <t>Goodwill</t>
        </is>
      </c>
      <c r="B15" s="7" t="n">
        <v>183.7</v>
      </c>
    </row>
    <row r="16">
      <c r="A16" s="4" t="inlineStr">
        <is>
          <t>Intangible assets subject to amortization, net</t>
        </is>
      </c>
      <c r="B16" s="7" t="n">
        <v>0.2</v>
      </c>
    </row>
    <row r="17">
      <c r="A17" s="4" t="inlineStr">
        <is>
          <t>Other non-current assets</t>
        </is>
      </c>
      <c r="B17" s="7" t="n">
        <v>8.5</v>
      </c>
    </row>
    <row r="18">
      <c r="A18" s="4" t="inlineStr">
        <is>
          <t>Total assets</t>
        </is>
      </c>
      <c r="B18" s="7" t="n">
        <v>779.2</v>
      </c>
    </row>
    <row r="19">
      <c r="A19" s="3" t="inlineStr">
        <is>
          <t>Current liabilities</t>
        </is>
      </c>
    </row>
    <row r="20">
      <c r="A20" s="4" t="inlineStr">
        <is>
          <t>Accounts payable-trade</t>
        </is>
      </c>
      <c r="B20" s="7" t="n">
        <v>11.4</v>
      </c>
    </row>
    <row r="21">
      <c r="A21" s="4" t="inlineStr">
        <is>
          <t>Current portion of long-term lease liability-operating</t>
        </is>
      </c>
      <c r="B21" s="7" t="n">
        <v>0.7</v>
      </c>
    </row>
    <row r="22">
      <c r="A22" s="4" t="inlineStr">
        <is>
          <t>Accrued liabilities and other</t>
        </is>
      </c>
      <c r="B22" s="7" t="n">
        <v>18.9</v>
      </c>
    </row>
    <row r="23">
      <c r="A23" s="4" t="inlineStr">
        <is>
          <t>Current portion of unearned service revenue</t>
        </is>
      </c>
      <c r="B23" s="7" t="n">
        <v>16.9</v>
      </c>
    </row>
    <row r="24">
      <c r="A24" s="4" t="inlineStr">
        <is>
          <t>Total current liabilities</t>
        </is>
      </c>
      <c r="B24" s="7" t="n">
        <v>47.9</v>
      </c>
    </row>
    <row r="25">
      <c r="A25" s="4" t="inlineStr">
        <is>
          <t>Long-term lease liability-operating</t>
        </is>
      </c>
      <c r="B25" s="7" t="n">
        <v>2.3</v>
      </c>
    </row>
    <row r="26">
      <c r="A26" s="4" t="inlineStr">
        <is>
          <t>Total liabilities</t>
        </is>
      </c>
      <c r="B26" s="7" t="n">
        <v>50.2</v>
      </c>
    </row>
    <row r="27">
      <c r="A27" s="4" t="inlineStr">
        <is>
          <t>Accounts receivable-trade, - Allowance for doubtful accounts</t>
        </is>
      </c>
      <c r="B27" s="5"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Discontinued Operations, Components of Income (Details) - USD ($) $ in Millions</t>
        </is>
      </c>
      <c r="B1" s="2" t="inlineStr">
        <is>
          <t>12 Months Ended</t>
        </is>
      </c>
    </row>
    <row r="2">
      <c r="B2" s="2" t="inlineStr">
        <is>
          <t>Dec. 31, 2021</t>
        </is>
      </c>
      <c r="C2" s="2" t="inlineStr">
        <is>
          <t>Dec. 31, 2020</t>
        </is>
      </c>
      <c r="D2" s="2" t="inlineStr">
        <is>
          <t>Dec. 31, 2019</t>
        </is>
      </c>
    </row>
    <row r="3">
      <c r="A3" s="3" t="inlineStr">
        <is>
          <t>Other income (expense):</t>
        </is>
      </c>
    </row>
    <row r="4">
      <c r="A4" s="4" t="inlineStr">
        <is>
          <t>Income from discontinued operations, net of tax</t>
        </is>
      </c>
      <c r="B4" s="5" t="n">
        <v>839.1</v>
      </c>
      <c r="C4" s="5" t="n">
        <v>122.7</v>
      </c>
      <c r="D4" s="5" t="n">
        <v>118.8</v>
      </c>
    </row>
    <row r="5">
      <c r="A5" s="4" t="inlineStr">
        <is>
          <t>Atlantic and Astound broadband markets | Discontinued Operations, Disposed of by sale</t>
        </is>
      </c>
    </row>
    <row r="6">
      <c r="A6" s="3" t="inlineStr">
        <is>
          <t>Discontinued operations - Components of income</t>
        </is>
      </c>
    </row>
    <row r="7">
      <c r="A7" s="4" t="inlineStr">
        <is>
          <t>Revenue</t>
        </is>
      </c>
      <c r="B7" s="7" t="n">
        <v>308.3</v>
      </c>
    </row>
    <row r="8">
      <c r="A8" s="3" t="inlineStr">
        <is>
          <t>Costs and expenses</t>
        </is>
      </c>
    </row>
    <row r="9">
      <c r="A9" s="4" t="inlineStr">
        <is>
          <t>Operating (excluding depreciation and amortization)</t>
        </is>
      </c>
      <c r="B9" s="6" t="n">
        <v>112</v>
      </c>
    </row>
    <row r="10">
      <c r="A10" s="4" t="inlineStr">
        <is>
          <t>Selling, general and administrative</t>
        </is>
      </c>
      <c r="B10" s="7" t="n">
        <v>11.8</v>
      </c>
    </row>
    <row r="11">
      <c r="A11" s="4" t="inlineStr">
        <is>
          <t>Depreciation and amortization</t>
        </is>
      </c>
      <c r="B11" s="6" t="n">
        <v>41</v>
      </c>
    </row>
    <row r="12">
      <c r="A12" s="4" t="inlineStr">
        <is>
          <t>Total costs and expenses</t>
        </is>
      </c>
      <c r="B12" s="7" t="n">
        <v>164.8</v>
      </c>
    </row>
    <row r="13">
      <c r="A13" s="4" t="inlineStr">
        <is>
          <t>Income from operations</t>
        </is>
      </c>
      <c r="B13" s="7" t="n">
        <v>143.5</v>
      </c>
    </row>
    <row r="14">
      <c r="A14" s="3" t="inlineStr">
        <is>
          <t>Other income (expense):</t>
        </is>
      </c>
    </row>
    <row r="15">
      <c r="A15" s="4" t="inlineStr">
        <is>
          <t>Interest income (expense)</t>
        </is>
      </c>
      <c r="B15" s="7" t="n">
        <v>0.4</v>
      </c>
    </row>
    <row r="16">
      <c r="A16" s="4" t="inlineStr">
        <is>
          <t>Gain on sale of assets, net</t>
        </is>
      </c>
      <c r="B16" s="7" t="n">
        <v>1001.8</v>
      </c>
    </row>
    <row r="17">
      <c r="A17" s="4" t="inlineStr">
        <is>
          <t>Other income, net</t>
        </is>
      </c>
      <c r="B17" s="7" t="n">
        <v>0.1</v>
      </c>
    </row>
    <row r="18">
      <c r="A18" s="4" t="inlineStr">
        <is>
          <t>Income from discontinued operations before provision for income tax</t>
        </is>
      </c>
      <c r="B18" s="7" t="n">
        <v>1145.8</v>
      </c>
    </row>
    <row r="19">
      <c r="A19" s="4" t="inlineStr">
        <is>
          <t>Income tax expense</t>
        </is>
      </c>
      <c r="B19" s="7" t="n">
        <v>-306.7</v>
      </c>
    </row>
    <row r="20">
      <c r="A20" s="4" t="inlineStr">
        <is>
          <t>Income from discontinued operations, net of tax</t>
        </is>
      </c>
      <c r="B20" s="5" t="n">
        <v>839.1</v>
      </c>
    </row>
    <row r="21">
      <c r="A21" s="4" t="inlineStr">
        <is>
          <t>Atlantic and Astound broadband markets | Discontinued Operations, Held-for-sale</t>
        </is>
      </c>
    </row>
    <row r="22">
      <c r="A22" s="3" t="inlineStr">
        <is>
          <t>Discontinued operations - Components of income</t>
        </is>
      </c>
    </row>
    <row r="23">
      <c r="A23" s="4" t="inlineStr">
        <is>
          <t>Revenue</t>
        </is>
      </c>
      <c r="C23" s="7" t="n">
        <v>418.2</v>
      </c>
      <c r="D23" s="7" t="n">
        <v>418.8</v>
      </c>
    </row>
    <row r="24">
      <c r="A24" s="3" t="inlineStr">
        <is>
          <t>Costs and expenses</t>
        </is>
      </c>
    </row>
    <row r="25">
      <c r="A25" s="4" t="inlineStr">
        <is>
          <t>Operating (excluding depreciation and amortization)</t>
        </is>
      </c>
      <c r="C25" s="6" t="n">
        <v>165</v>
      </c>
      <c r="D25" s="7" t="n">
        <v>178.4</v>
      </c>
    </row>
    <row r="26">
      <c r="A26" s="4" t="inlineStr">
        <is>
          <t>Selling, general and administrative</t>
        </is>
      </c>
      <c r="C26" s="7" t="n">
        <v>12.3</v>
      </c>
      <c r="D26" s="6" t="n">
        <v>13</v>
      </c>
    </row>
    <row r="27">
      <c r="A27" s="4" t="inlineStr">
        <is>
          <t>Depreciation and amortization</t>
        </is>
      </c>
      <c r="C27" s="7" t="n">
        <v>79.59999999999999</v>
      </c>
      <c r="D27" s="7" t="n">
        <v>72.8</v>
      </c>
    </row>
    <row r="28">
      <c r="A28" s="4" t="inlineStr">
        <is>
          <t>Total costs and expenses</t>
        </is>
      </c>
      <c r="C28" s="7" t="n">
        <v>256.9</v>
      </c>
      <c r="D28" s="7" t="n">
        <v>264.2</v>
      </c>
    </row>
    <row r="29">
      <c r="A29" s="4" t="inlineStr">
        <is>
          <t>Income from operations</t>
        </is>
      </c>
      <c r="C29" s="7" t="n">
        <v>161.3</v>
      </c>
      <c r="D29" s="7" t="n">
        <v>154.6</v>
      </c>
    </row>
    <row r="30">
      <c r="A30" s="3" t="inlineStr">
        <is>
          <t>Other income (expense):</t>
        </is>
      </c>
    </row>
    <row r="31">
      <c r="A31" s="4" t="inlineStr">
        <is>
          <t>Interest income (expense)</t>
        </is>
      </c>
      <c r="C31" s="7" t="n">
        <v>-0.7</v>
      </c>
      <c r="D31" s="7" t="n">
        <v>-0.2</v>
      </c>
    </row>
    <row r="32">
      <c r="A32" s="4" t="inlineStr">
        <is>
          <t>Other income, net</t>
        </is>
      </c>
      <c r="C32" s="7" t="n">
        <v>0.5</v>
      </c>
      <c r="D32" s="7" t="n">
        <v>-0.2</v>
      </c>
    </row>
    <row r="33">
      <c r="A33" s="4" t="inlineStr">
        <is>
          <t>Income from discontinued operations before provision for income tax</t>
        </is>
      </c>
      <c r="C33" s="7" t="n">
        <v>161.1</v>
      </c>
      <c r="D33" s="7" t="n">
        <v>154.2</v>
      </c>
    </row>
    <row r="34">
      <c r="A34" s="4" t="inlineStr">
        <is>
          <t>Income tax expense</t>
        </is>
      </c>
      <c r="C34" s="7" t="n">
        <v>-38.4</v>
      </c>
      <c r="D34" s="7" t="n">
        <v>-35.4</v>
      </c>
    </row>
    <row r="35">
      <c r="A35" s="4" t="inlineStr">
        <is>
          <t>Income from discontinued operations, net of tax</t>
        </is>
      </c>
      <c r="C35" s="5" t="n">
        <v>122.7</v>
      </c>
      <c r="D35" s="5" t="n">
        <v>11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Discontinued Operations, Revenue by Service Offering (Details) - USD ($) $ in Millions</t>
        </is>
      </c>
      <c r="B1" s="2" t="inlineStr">
        <is>
          <t>12 Months Ended</t>
        </is>
      </c>
    </row>
    <row r="2">
      <c r="B2" s="2" t="inlineStr">
        <is>
          <t>Dec. 31, 2021</t>
        </is>
      </c>
      <c r="C2" s="2" t="inlineStr">
        <is>
          <t>Dec. 31, 2020</t>
        </is>
      </c>
      <c r="D2" s="2" t="inlineStr">
        <is>
          <t>Dec. 31, 2019</t>
        </is>
      </c>
    </row>
    <row r="3">
      <c r="A3" s="3" t="inlineStr">
        <is>
          <t>Discontinued Operations</t>
        </is>
      </c>
    </row>
    <row r="4">
      <c r="A4" s="4" t="inlineStr">
        <is>
          <t>Other revenue</t>
        </is>
      </c>
      <c r="B4" s="5" t="n">
        <v>31.4</v>
      </c>
      <c r="C4" s="5" t="n">
        <v>34.7</v>
      </c>
      <c r="D4" s="5" t="n">
        <v>39.2</v>
      </c>
    </row>
    <row r="5">
      <c r="A5" s="4" t="inlineStr">
        <is>
          <t>Total revenue</t>
        </is>
      </c>
      <c r="B5" s="7" t="n">
        <v>725.7</v>
      </c>
      <c r="C5" s="7" t="n">
        <v>730.2</v>
      </c>
      <c r="D5" s="6" t="n">
        <v>727</v>
      </c>
    </row>
    <row r="6">
      <c r="A6" s="4" t="inlineStr">
        <is>
          <t>Subscription services</t>
        </is>
      </c>
    </row>
    <row r="7">
      <c r="A7" s="3" t="inlineStr">
        <is>
          <t>Discontinued Operations</t>
        </is>
      </c>
    </row>
    <row r="8">
      <c r="A8" s="4" t="inlineStr">
        <is>
          <t>Revenue</t>
        </is>
      </c>
      <c r="B8" s="6" t="n">
        <v>672</v>
      </c>
      <c r="C8" s="7" t="n">
        <v>672.1</v>
      </c>
      <c r="D8" s="7" t="n">
        <v>663.2</v>
      </c>
    </row>
    <row r="9">
      <c r="A9" s="4" t="inlineStr">
        <is>
          <t>Other business services</t>
        </is>
      </c>
    </row>
    <row r="10">
      <c r="A10" s="3" t="inlineStr">
        <is>
          <t>Discontinued Operations</t>
        </is>
      </c>
    </row>
    <row r="11">
      <c r="A11" s="4" t="inlineStr">
        <is>
          <t>Revenue</t>
        </is>
      </c>
      <c r="B11" s="7" t="n">
        <v>22.3</v>
      </c>
      <c r="C11" s="7" t="n">
        <v>23.4</v>
      </c>
      <c r="D11" s="7" t="n">
        <v>24.6</v>
      </c>
    </row>
    <row r="12">
      <c r="A12" s="4" t="inlineStr">
        <is>
          <t>Other business services - Wholesale and colocation lease revenue</t>
        </is>
      </c>
    </row>
    <row r="13">
      <c r="A13" s="3" t="inlineStr">
        <is>
          <t>Discontinued Operations</t>
        </is>
      </c>
    </row>
    <row r="14">
      <c r="A14" s="4" t="inlineStr">
        <is>
          <t>Revenue</t>
        </is>
      </c>
      <c r="B14" s="7" t="n">
        <v>19.4</v>
      </c>
      <c r="C14" s="7" t="n">
        <v>19.4</v>
      </c>
      <c r="D14" s="7" t="n">
        <v>18.8</v>
      </c>
    </row>
    <row r="15">
      <c r="A15" s="4" t="inlineStr">
        <is>
          <t>Residential Subscription | Subscription services</t>
        </is>
      </c>
    </row>
    <row r="16">
      <c r="A16" s="3" t="inlineStr">
        <is>
          <t>Discontinued Operations</t>
        </is>
      </c>
    </row>
    <row r="17">
      <c r="A17" s="4" t="inlineStr">
        <is>
          <t>Revenue</t>
        </is>
      </c>
      <c r="B17" s="7" t="n">
        <v>561.6</v>
      </c>
      <c r="C17" s="7" t="n">
        <v>566.5</v>
      </c>
      <c r="D17" s="7" t="n">
        <v>562.5</v>
      </c>
    </row>
    <row r="18">
      <c r="A18" s="4" t="inlineStr">
        <is>
          <t>Residential Subscription | HSD</t>
        </is>
      </c>
    </row>
    <row r="19">
      <c r="A19" s="3" t="inlineStr">
        <is>
          <t>Discontinued Operations</t>
        </is>
      </c>
    </row>
    <row r="20">
      <c r="A20" s="4" t="inlineStr">
        <is>
          <t>Revenue</t>
        </is>
      </c>
      <c r="B20" s="6" t="n">
        <v>329</v>
      </c>
      <c r="C20" s="7" t="n">
        <v>294.5</v>
      </c>
      <c r="D20" s="7" t="n">
        <v>270.3</v>
      </c>
    </row>
    <row r="21">
      <c r="A21" s="4" t="inlineStr">
        <is>
          <t>Residential Subscription | Video</t>
        </is>
      </c>
    </row>
    <row r="22">
      <c r="A22" s="3" t="inlineStr">
        <is>
          <t>Discontinued Operations</t>
        </is>
      </c>
    </row>
    <row r="23">
      <c r="A23" s="4" t="inlineStr">
        <is>
          <t>Revenue</t>
        </is>
      </c>
      <c r="B23" s="7" t="n">
        <v>204.1</v>
      </c>
      <c r="C23" s="7" t="n">
        <v>236.4</v>
      </c>
      <c r="D23" s="7" t="n">
        <v>251.2</v>
      </c>
    </row>
    <row r="24">
      <c r="A24" s="4" t="inlineStr">
        <is>
          <t>Residential Subscription | Telephony</t>
        </is>
      </c>
    </row>
    <row r="25">
      <c r="A25" s="3" t="inlineStr">
        <is>
          <t>Discontinued Operations</t>
        </is>
      </c>
    </row>
    <row r="26">
      <c r="A26" s="4" t="inlineStr">
        <is>
          <t>Revenue</t>
        </is>
      </c>
      <c r="B26" s="7" t="n">
        <v>28.5</v>
      </c>
      <c r="C26" s="7" t="n">
        <v>35.6</v>
      </c>
      <c r="D26" s="6" t="n">
        <v>41</v>
      </c>
    </row>
    <row r="27">
      <c r="A27" s="4" t="inlineStr">
        <is>
          <t>Business Subscription | Subscription services</t>
        </is>
      </c>
    </row>
    <row r="28">
      <c r="A28" s="3" t="inlineStr">
        <is>
          <t>Discontinued Operations</t>
        </is>
      </c>
    </row>
    <row r="29">
      <c r="A29" s="4" t="inlineStr">
        <is>
          <t>Revenue</t>
        </is>
      </c>
      <c r="B29" s="7" t="n">
        <v>110.4</v>
      </c>
      <c r="C29" s="7" t="n">
        <v>105.6</v>
      </c>
      <c r="D29" s="7" t="n">
        <v>100.7</v>
      </c>
    </row>
    <row r="30">
      <c r="A30" s="4" t="inlineStr">
        <is>
          <t>Business Subscription | HSD</t>
        </is>
      </c>
    </row>
    <row r="31">
      <c r="A31" s="3" t="inlineStr">
        <is>
          <t>Discontinued Operations</t>
        </is>
      </c>
    </row>
    <row r="32">
      <c r="A32" s="4" t="inlineStr">
        <is>
          <t>Revenue</t>
        </is>
      </c>
      <c r="B32" s="7" t="n">
        <v>70.09999999999999</v>
      </c>
      <c r="C32" s="7" t="n">
        <v>64.5</v>
      </c>
      <c r="D32" s="6" t="n">
        <v>59</v>
      </c>
    </row>
    <row r="33">
      <c r="A33" s="4" t="inlineStr">
        <is>
          <t>Business Subscription | Video</t>
        </is>
      </c>
    </row>
    <row r="34">
      <c r="A34" s="3" t="inlineStr">
        <is>
          <t>Discontinued Operations</t>
        </is>
      </c>
    </row>
    <row r="35">
      <c r="A35" s="4" t="inlineStr">
        <is>
          <t>Revenue</t>
        </is>
      </c>
      <c r="B35" s="7" t="n">
        <v>11.4</v>
      </c>
      <c r="C35" s="7" t="n">
        <v>11.4</v>
      </c>
      <c r="D35" s="6" t="n">
        <v>11</v>
      </c>
    </row>
    <row r="36">
      <c r="A36" s="4" t="inlineStr">
        <is>
          <t>Business Subscription | Telephony</t>
        </is>
      </c>
    </row>
    <row r="37">
      <c r="A37" s="3" t="inlineStr">
        <is>
          <t>Discontinued Operations</t>
        </is>
      </c>
    </row>
    <row r="38">
      <c r="A38" s="4" t="inlineStr">
        <is>
          <t>Revenue</t>
        </is>
      </c>
      <c r="B38" s="7" t="n">
        <v>28.9</v>
      </c>
      <c r="C38" s="7" t="n">
        <v>29.7</v>
      </c>
      <c r="D38" s="7" t="n">
        <v>30.7</v>
      </c>
    </row>
    <row r="39">
      <c r="A39" s="4" t="inlineStr">
        <is>
          <t>Atlantic and Astound broadband markets | Discontinued Operations, Disposed of by sale</t>
        </is>
      </c>
    </row>
    <row r="40">
      <c r="A40" s="3" t="inlineStr">
        <is>
          <t>Discontinued Operations</t>
        </is>
      </c>
    </row>
    <row r="41">
      <c r="A41" s="4" t="inlineStr">
        <is>
          <t>Other revenue</t>
        </is>
      </c>
      <c r="B41" s="6" t="n">
        <v>13</v>
      </c>
    </row>
    <row r="42">
      <c r="A42" s="4" t="inlineStr">
        <is>
          <t>Total revenue</t>
        </is>
      </c>
      <c r="B42" s="7" t="n">
        <v>308.3</v>
      </c>
    </row>
    <row r="43">
      <c r="A43" s="4" t="inlineStr">
        <is>
          <t>Atlantic and Astound broadband markets | Discontinued Operations, Disposed of by sale | Subscription services</t>
        </is>
      </c>
    </row>
    <row r="44">
      <c r="A44" s="3" t="inlineStr">
        <is>
          <t>Discontinued Operations</t>
        </is>
      </c>
    </row>
    <row r="45">
      <c r="A45" s="4" t="inlineStr">
        <is>
          <t>Revenue</t>
        </is>
      </c>
      <c r="B45" s="7" t="n">
        <v>293.7</v>
      </c>
    </row>
    <row r="46">
      <c r="A46" s="4" t="inlineStr">
        <is>
          <t>Atlantic and Astound broadband markets | Discontinued Operations, Disposed of by sale | Other business services</t>
        </is>
      </c>
    </row>
    <row r="47">
      <c r="A47" s="3" t="inlineStr">
        <is>
          <t>Discontinued Operations</t>
        </is>
      </c>
    </row>
    <row r="48">
      <c r="A48" s="4" t="inlineStr">
        <is>
          <t>Revenue</t>
        </is>
      </c>
      <c r="B48" s="7" t="n">
        <v>1.6</v>
      </c>
    </row>
    <row r="49">
      <c r="A49" s="4" t="inlineStr">
        <is>
          <t>Atlantic and Astound broadband markets | Discontinued Operations, Disposed of by sale | Residential Subscription</t>
        </is>
      </c>
    </row>
    <row r="50">
      <c r="A50" s="3" t="inlineStr">
        <is>
          <t>Discontinued Operations</t>
        </is>
      </c>
    </row>
    <row r="51">
      <c r="A51" s="4" t="inlineStr">
        <is>
          <t>Revenue</t>
        </is>
      </c>
      <c r="B51" s="7" t="n">
        <v>264.8</v>
      </c>
    </row>
    <row r="52">
      <c r="A52" s="4" t="inlineStr">
        <is>
          <t>Atlantic and Astound broadband markets | Discontinued Operations, Disposed of by sale | Residential Subscription | HSD</t>
        </is>
      </c>
    </row>
    <row r="53">
      <c r="A53" s="3" t="inlineStr">
        <is>
          <t>Discontinued Operations</t>
        </is>
      </c>
    </row>
    <row r="54">
      <c r="A54" s="4" t="inlineStr">
        <is>
          <t>Revenue</t>
        </is>
      </c>
      <c r="B54" s="7" t="n">
        <v>150.1</v>
      </c>
    </row>
    <row r="55">
      <c r="A55" s="4" t="inlineStr">
        <is>
          <t>Atlantic and Astound broadband markets | Discontinued Operations, Disposed of by sale | Residential Subscription | Video</t>
        </is>
      </c>
    </row>
    <row r="56">
      <c r="A56" s="3" t="inlineStr">
        <is>
          <t>Discontinued Operations</t>
        </is>
      </c>
    </row>
    <row r="57">
      <c r="A57" s="4" t="inlineStr">
        <is>
          <t>Revenue</t>
        </is>
      </c>
      <c r="B57" s="7" t="n">
        <v>103.2</v>
      </c>
    </row>
    <row r="58">
      <c r="A58" s="4" t="inlineStr">
        <is>
          <t>Atlantic and Astound broadband markets | Discontinued Operations, Disposed of by sale | Residential Subscription | Telephony</t>
        </is>
      </c>
    </row>
    <row r="59">
      <c r="A59" s="3" t="inlineStr">
        <is>
          <t>Discontinued Operations</t>
        </is>
      </c>
    </row>
    <row r="60">
      <c r="A60" s="4" t="inlineStr">
        <is>
          <t>Revenue</t>
        </is>
      </c>
      <c r="B60" s="7" t="n">
        <v>11.5</v>
      </c>
    </row>
    <row r="61">
      <c r="A61" s="4" t="inlineStr">
        <is>
          <t>Atlantic and Astound broadband markets | Discontinued Operations, Disposed of by sale | Business Subscription</t>
        </is>
      </c>
    </row>
    <row r="62">
      <c r="A62" s="3" t="inlineStr">
        <is>
          <t>Discontinued Operations</t>
        </is>
      </c>
    </row>
    <row r="63">
      <c r="A63" s="4" t="inlineStr">
        <is>
          <t>Revenue</t>
        </is>
      </c>
      <c r="B63" s="7" t="n">
        <v>28.9</v>
      </c>
    </row>
    <row r="64">
      <c r="A64" s="4" t="inlineStr">
        <is>
          <t>Atlantic and Astound broadband markets | Discontinued Operations, Disposed of by sale | Business Subscription | HSD</t>
        </is>
      </c>
    </row>
    <row r="65">
      <c r="A65" s="3" t="inlineStr">
        <is>
          <t>Discontinued Operations</t>
        </is>
      </c>
    </row>
    <row r="66">
      <c r="A66" s="4" t="inlineStr">
        <is>
          <t>Revenue</t>
        </is>
      </c>
      <c r="B66" s="7" t="n">
        <v>17.8</v>
      </c>
    </row>
    <row r="67">
      <c r="A67" s="4" t="inlineStr">
        <is>
          <t>Atlantic and Astound broadband markets | Discontinued Operations, Disposed of by sale | Business Subscription | Video</t>
        </is>
      </c>
    </row>
    <row r="68">
      <c r="A68" s="3" t="inlineStr">
        <is>
          <t>Discontinued Operations</t>
        </is>
      </c>
    </row>
    <row r="69">
      <c r="A69" s="4" t="inlineStr">
        <is>
          <t>Revenue</t>
        </is>
      </c>
      <c r="B69" s="7" t="n">
        <v>2.7</v>
      </c>
    </row>
    <row r="70">
      <c r="A70" s="4" t="inlineStr">
        <is>
          <t>Atlantic and Astound broadband markets | Discontinued Operations, Disposed of by sale | Business Subscription | Telephony</t>
        </is>
      </c>
    </row>
    <row r="71">
      <c r="A71" s="3" t="inlineStr">
        <is>
          <t>Discontinued Operations</t>
        </is>
      </c>
    </row>
    <row r="72">
      <c r="A72" s="4" t="inlineStr">
        <is>
          <t>Revenue</t>
        </is>
      </c>
      <c r="B72" s="5" t="n">
        <v>8.4</v>
      </c>
    </row>
    <row r="73">
      <c r="A73" s="4" t="inlineStr">
        <is>
          <t>Atlantic and Astound broadband markets | Discontinued Operations, Held-for-sale</t>
        </is>
      </c>
    </row>
    <row r="74">
      <c r="A74" s="3" t="inlineStr">
        <is>
          <t>Discontinued Operations</t>
        </is>
      </c>
    </row>
    <row r="75">
      <c r="A75" s="4" t="inlineStr">
        <is>
          <t>Other revenue</t>
        </is>
      </c>
      <c r="C75" s="7" t="n">
        <v>18.3</v>
      </c>
      <c r="D75" s="7" t="n">
        <v>23.5</v>
      </c>
    </row>
    <row r="76">
      <c r="A76" s="4" t="inlineStr">
        <is>
          <t>Total revenue</t>
        </is>
      </c>
      <c r="C76" s="7" t="n">
        <v>418.2</v>
      </c>
      <c r="D76" s="7" t="n">
        <v>418.8</v>
      </c>
    </row>
    <row r="77">
      <c r="A77" s="4" t="inlineStr">
        <is>
          <t>Atlantic and Astound broadband markets | Discontinued Operations, Held-for-sale | Subscription services</t>
        </is>
      </c>
    </row>
    <row r="78">
      <c r="A78" s="3" t="inlineStr">
        <is>
          <t>Discontinued Operations</t>
        </is>
      </c>
    </row>
    <row r="79">
      <c r="A79" s="4" t="inlineStr">
        <is>
          <t>Revenue</t>
        </is>
      </c>
      <c r="C79" s="6" t="n">
        <v>398</v>
      </c>
      <c r="D79" s="7" t="n">
        <v>392.5</v>
      </c>
    </row>
    <row r="80">
      <c r="A80" s="4" t="inlineStr">
        <is>
          <t>Atlantic and Astound broadband markets | Discontinued Operations, Held-for-sale | Other business services</t>
        </is>
      </c>
    </row>
    <row r="81">
      <c r="A81" s="3" t="inlineStr">
        <is>
          <t>Discontinued Operations</t>
        </is>
      </c>
    </row>
    <row r="82">
      <c r="A82" s="4" t="inlineStr">
        <is>
          <t>Revenue</t>
        </is>
      </c>
      <c r="C82" s="7" t="n">
        <v>1.9</v>
      </c>
      <c r="D82" s="7" t="n">
        <v>2.8</v>
      </c>
    </row>
    <row r="83">
      <c r="A83" s="4" t="inlineStr">
        <is>
          <t>Atlantic and Astound broadband markets | Discontinued Operations, Held-for-sale | Residential Subscription</t>
        </is>
      </c>
    </row>
    <row r="84">
      <c r="A84" s="3" t="inlineStr">
        <is>
          <t>Discontinued Operations</t>
        </is>
      </c>
    </row>
    <row r="85">
      <c r="A85" s="4" t="inlineStr">
        <is>
          <t>Revenue</t>
        </is>
      </c>
      <c r="C85" s="7" t="n">
        <v>359.9</v>
      </c>
      <c r="D85" s="7" t="n">
        <v>355.5</v>
      </c>
    </row>
    <row r="86">
      <c r="A86" s="4" t="inlineStr">
        <is>
          <t>Atlantic and Astound broadband markets | Discontinued Operations, Held-for-sale | Residential Subscription | HSD</t>
        </is>
      </c>
    </row>
    <row r="87">
      <c r="A87" s="3" t="inlineStr">
        <is>
          <t>Discontinued Operations</t>
        </is>
      </c>
    </row>
    <row r="88">
      <c r="A88" s="4" t="inlineStr">
        <is>
          <t>Revenue</t>
        </is>
      </c>
      <c r="C88" s="7" t="n">
        <v>185.6</v>
      </c>
      <c r="D88" s="7" t="n">
        <v>170.4</v>
      </c>
    </row>
    <row r="89">
      <c r="A89" s="4" t="inlineStr">
        <is>
          <t>Atlantic and Astound broadband markets | Discontinued Operations, Held-for-sale | Residential Subscription | Video</t>
        </is>
      </c>
    </row>
    <row r="90">
      <c r="A90" s="3" t="inlineStr">
        <is>
          <t>Discontinued Operations</t>
        </is>
      </c>
    </row>
    <row r="91">
      <c r="A91" s="4" t="inlineStr">
        <is>
          <t>Revenue</t>
        </is>
      </c>
      <c r="C91" s="7" t="n">
        <v>157.4</v>
      </c>
      <c r="D91" s="7" t="n">
        <v>166.2</v>
      </c>
    </row>
    <row r="92">
      <c r="A92" s="4" t="inlineStr">
        <is>
          <t>Atlantic and Astound broadband markets | Discontinued Operations, Held-for-sale | Residential Subscription | Telephony</t>
        </is>
      </c>
    </row>
    <row r="93">
      <c r="A93" s="3" t="inlineStr">
        <is>
          <t>Discontinued Operations</t>
        </is>
      </c>
    </row>
    <row r="94">
      <c r="A94" s="4" t="inlineStr">
        <is>
          <t>Revenue</t>
        </is>
      </c>
      <c r="C94" s="7" t="n">
        <v>16.9</v>
      </c>
      <c r="D94" s="7" t="n">
        <v>18.9</v>
      </c>
    </row>
    <row r="95">
      <c r="A95" s="4" t="inlineStr">
        <is>
          <t>Atlantic and Astound broadband markets | Discontinued Operations, Held-for-sale | Business Subscription</t>
        </is>
      </c>
    </row>
    <row r="96">
      <c r="A96" s="3" t="inlineStr">
        <is>
          <t>Discontinued Operations</t>
        </is>
      </c>
    </row>
    <row r="97">
      <c r="A97" s="4" t="inlineStr">
        <is>
          <t>Revenue</t>
        </is>
      </c>
      <c r="C97" s="7" t="n">
        <v>38.1</v>
      </c>
      <c r="D97" s="6" t="n">
        <v>37</v>
      </c>
    </row>
    <row r="98">
      <c r="A98" s="4" t="inlineStr">
        <is>
          <t>Atlantic and Astound broadband markets | Discontinued Operations, Held-for-sale | Business Subscription | HSD</t>
        </is>
      </c>
    </row>
    <row r="99">
      <c r="A99" s="3" t="inlineStr">
        <is>
          <t>Discontinued Operations</t>
        </is>
      </c>
    </row>
    <row r="100">
      <c r="A100" s="4" t="inlineStr">
        <is>
          <t>Revenue</t>
        </is>
      </c>
      <c r="C100" s="7" t="n">
        <v>22.6</v>
      </c>
      <c r="D100" s="7" t="n">
        <v>21.3</v>
      </c>
    </row>
    <row r="101">
      <c r="A101" s="4" t="inlineStr">
        <is>
          <t>Atlantic and Astound broadband markets | Discontinued Operations, Held-for-sale | Business Subscription | Video</t>
        </is>
      </c>
    </row>
    <row r="102">
      <c r="A102" s="3" t="inlineStr">
        <is>
          <t>Discontinued Operations</t>
        </is>
      </c>
    </row>
    <row r="103">
      <c r="A103" s="4" t="inlineStr">
        <is>
          <t>Revenue</t>
        </is>
      </c>
      <c r="C103" s="7" t="n">
        <v>3.6</v>
      </c>
      <c r="D103" s="7" t="n">
        <v>3.6</v>
      </c>
    </row>
    <row r="104">
      <c r="A104" s="4" t="inlineStr">
        <is>
          <t>Atlantic and Astound broadband markets | Discontinued Operations, Held-for-sale | Business Subscription | Telephony</t>
        </is>
      </c>
    </row>
    <row r="105">
      <c r="A105" s="3" t="inlineStr">
        <is>
          <t>Discontinued Operations</t>
        </is>
      </c>
    </row>
    <row r="106">
      <c r="A106" s="4" t="inlineStr">
        <is>
          <t>Revenue</t>
        </is>
      </c>
      <c r="C106" s="5" t="n">
        <v>11.9</v>
      </c>
      <c r="D106" s="5" t="n">
        <v>1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Discontinued Operations, Cash Flow and Significant Non-Cash Items (Details) - Atlantic and Astound broadband markets - USD ($) $ in Millions</t>
        </is>
      </c>
      <c r="B1" s="2" t="inlineStr">
        <is>
          <t>12 Months Ended</t>
        </is>
      </c>
    </row>
    <row r="2">
      <c r="B2" s="2" t="inlineStr">
        <is>
          <t>Dec. 31, 2021</t>
        </is>
      </c>
      <c r="C2" s="2" t="inlineStr">
        <is>
          <t>Dec. 31, 2020</t>
        </is>
      </c>
      <c r="D2" s="2" t="inlineStr">
        <is>
          <t>Dec. 31, 2019</t>
        </is>
      </c>
    </row>
    <row r="3">
      <c r="A3" s="4" t="inlineStr">
        <is>
          <t>Discontinued Operations, Held-for-sale or Disposed of by Sale</t>
        </is>
      </c>
    </row>
    <row r="4">
      <c r="A4" s="3" t="inlineStr">
        <is>
          <t>Specified items of cash flow</t>
        </is>
      </c>
    </row>
    <row r="5">
      <c r="A5" s="4" t="inlineStr">
        <is>
          <t>Capital expenditures</t>
        </is>
      </c>
      <c r="B5" s="5" t="n">
        <v>45.4</v>
      </c>
    </row>
    <row r="6">
      <c r="A6" s="3" t="inlineStr">
        <is>
          <t>Non-cash operating activities</t>
        </is>
      </c>
    </row>
    <row r="7">
      <c r="A7" s="4" t="inlineStr">
        <is>
          <t>Operating lease additions</t>
        </is>
      </c>
      <c r="B7" s="5" t="n">
        <v>0.7</v>
      </c>
    </row>
    <row r="8">
      <c r="A8" s="4" t="inlineStr">
        <is>
          <t>Discontinued Operations, Held-for-sale</t>
        </is>
      </c>
    </row>
    <row r="9">
      <c r="A9" s="3" t="inlineStr">
        <is>
          <t>Specified items of cash flow</t>
        </is>
      </c>
    </row>
    <row r="10">
      <c r="A10" s="4" t="inlineStr">
        <is>
          <t>Capital expenditures</t>
        </is>
      </c>
      <c r="C10" s="5" t="n">
        <v>62.7</v>
      </c>
      <c r="D10" s="5" t="n">
        <v>103.2</v>
      </c>
    </row>
    <row r="11">
      <c r="A11" s="3" t="inlineStr">
        <is>
          <t>Non-cash operating activities</t>
        </is>
      </c>
    </row>
    <row r="12">
      <c r="A12" s="4" t="inlineStr">
        <is>
          <t>Operating lease additions</t>
        </is>
      </c>
      <c r="C12" s="7" t="n">
        <v>0.7</v>
      </c>
    </row>
    <row r="13">
      <c r="A13" s="3" t="inlineStr">
        <is>
          <t>Non-cash financing activities:</t>
        </is>
      </c>
    </row>
    <row r="14">
      <c r="A14" s="4" t="inlineStr">
        <is>
          <t>Capital expenditure accounts payable and accruals</t>
        </is>
      </c>
      <c r="C14" s="5" t="n">
        <v>2.1</v>
      </c>
      <c r="D14" s="8"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vision for Doubtful Accounts (Details)</t>
        </is>
      </c>
      <c r="B1" s="2" t="inlineStr">
        <is>
          <t>12 Months Ended</t>
        </is>
      </c>
    </row>
    <row r="2">
      <c r="B2" s="2" t="inlineStr">
        <is>
          <t>Dec. 31, 2021</t>
        </is>
      </c>
    </row>
    <row r="3">
      <c r="A3" s="3" t="inlineStr">
        <is>
          <t>Bad Debt</t>
        </is>
      </c>
    </row>
    <row r="4">
      <c r="A4" s="4" t="inlineStr">
        <is>
          <t>Period of delinquency after which Company disconnects services to customers</t>
        </is>
      </c>
      <c r="B4" s="4" t="inlineStr">
        <is>
          <t>10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Office and technical equipment | Minimum</t>
        </is>
      </c>
    </row>
    <row r="4">
      <c r="A4" s="3" t="inlineStr">
        <is>
          <t>Estimated Useful Lives</t>
        </is>
      </c>
    </row>
    <row r="5">
      <c r="A5" s="4" t="inlineStr">
        <is>
          <t>Estimated Useful Lives</t>
        </is>
      </c>
      <c r="B5" s="4" t="inlineStr">
        <is>
          <t>3 years</t>
        </is>
      </c>
    </row>
    <row r="6">
      <c r="A6" s="4" t="inlineStr">
        <is>
          <t>Office and technical equipment | Maximum</t>
        </is>
      </c>
    </row>
    <row r="7">
      <c r="A7" s="3" t="inlineStr">
        <is>
          <t>Estimated Useful Lives</t>
        </is>
      </c>
    </row>
    <row r="8">
      <c r="A8" s="4" t="inlineStr">
        <is>
          <t>Estimated Useful Lives</t>
        </is>
      </c>
      <c r="B8" s="4" t="inlineStr">
        <is>
          <t>10 years</t>
        </is>
      </c>
    </row>
    <row r="9">
      <c r="A9" s="4" t="inlineStr">
        <is>
          <t>Computer equipment and software</t>
        </is>
      </c>
    </row>
    <row r="10">
      <c r="A10" s="3" t="inlineStr">
        <is>
          <t>Estimated Useful Lives</t>
        </is>
      </c>
    </row>
    <row r="11">
      <c r="A11" s="4" t="inlineStr">
        <is>
          <t>Estimated Useful Lives</t>
        </is>
      </c>
      <c r="B11" s="4" t="inlineStr">
        <is>
          <t>3 years</t>
        </is>
      </c>
    </row>
    <row r="12">
      <c r="A12" s="4" t="inlineStr">
        <is>
          <t>Customer premise equipment</t>
        </is>
      </c>
    </row>
    <row r="13">
      <c r="A13" s="3" t="inlineStr">
        <is>
          <t>Estimated Useful Lives</t>
        </is>
      </c>
    </row>
    <row r="14">
      <c r="A14" s="4" t="inlineStr">
        <is>
          <t>Estimated Useful Lives</t>
        </is>
      </c>
      <c r="B14" s="4" t="inlineStr">
        <is>
          <t>5 years</t>
        </is>
      </c>
    </row>
    <row r="15">
      <c r="A15" s="4" t="inlineStr">
        <is>
          <t>Vehicles</t>
        </is>
      </c>
    </row>
    <row r="16">
      <c r="A16" s="3" t="inlineStr">
        <is>
          <t>Estimated Useful Lives</t>
        </is>
      </c>
    </row>
    <row r="17">
      <c r="A17" s="4" t="inlineStr">
        <is>
          <t>Estimated Useful Lives</t>
        </is>
      </c>
      <c r="B17" s="4" t="inlineStr">
        <is>
          <t>5 years</t>
        </is>
      </c>
    </row>
    <row r="18">
      <c r="A18" s="4" t="inlineStr">
        <is>
          <t>Telephony infrastructure | Minimum</t>
        </is>
      </c>
    </row>
    <row r="19">
      <c r="A19" s="3" t="inlineStr">
        <is>
          <t>Estimated Useful Lives</t>
        </is>
      </c>
    </row>
    <row r="20">
      <c r="A20" s="4" t="inlineStr">
        <is>
          <t>Estimated Useful Lives</t>
        </is>
      </c>
      <c r="B20" s="4" t="inlineStr">
        <is>
          <t>5 years</t>
        </is>
      </c>
    </row>
    <row r="21">
      <c r="A21" s="4" t="inlineStr">
        <is>
          <t>Telephony infrastructure | Maximum</t>
        </is>
      </c>
    </row>
    <row r="22">
      <c r="A22" s="3" t="inlineStr">
        <is>
          <t>Estimated Useful Lives</t>
        </is>
      </c>
    </row>
    <row r="23">
      <c r="A23" s="4" t="inlineStr">
        <is>
          <t>Estimated Useful Lives</t>
        </is>
      </c>
      <c r="B23" s="4" t="inlineStr">
        <is>
          <t>7 years</t>
        </is>
      </c>
    </row>
    <row r="24">
      <c r="A24" s="4" t="inlineStr">
        <is>
          <t>Head-end equipment</t>
        </is>
      </c>
    </row>
    <row r="25">
      <c r="A25" s="3" t="inlineStr">
        <is>
          <t>Estimated Useful Lives</t>
        </is>
      </c>
    </row>
    <row r="26">
      <c r="A26" s="4" t="inlineStr">
        <is>
          <t>Estimated Useful Lives</t>
        </is>
      </c>
      <c r="B26" s="4" t="inlineStr">
        <is>
          <t>7 years</t>
        </is>
      </c>
    </row>
    <row r="27">
      <c r="A27" s="4" t="inlineStr">
        <is>
          <t>Distribution facilities</t>
        </is>
      </c>
    </row>
    <row r="28">
      <c r="A28" s="3" t="inlineStr">
        <is>
          <t>Estimated Useful Lives</t>
        </is>
      </c>
    </row>
    <row r="29">
      <c r="A29" s="4" t="inlineStr">
        <is>
          <t>Estimated Useful Lives</t>
        </is>
      </c>
      <c r="B29" s="4" t="inlineStr">
        <is>
          <t>10 years</t>
        </is>
      </c>
    </row>
    <row r="30">
      <c r="A30" s="4" t="inlineStr">
        <is>
          <t>Buildings and leasehold improvements | Minimum</t>
        </is>
      </c>
    </row>
    <row r="31">
      <c r="A31" s="3" t="inlineStr">
        <is>
          <t>Estimated Useful Lives</t>
        </is>
      </c>
    </row>
    <row r="32">
      <c r="A32" s="4" t="inlineStr">
        <is>
          <t>Estimated Useful Lives</t>
        </is>
      </c>
      <c r="B32" s="4" t="inlineStr">
        <is>
          <t>5 years</t>
        </is>
      </c>
    </row>
    <row r="33">
      <c r="A33" s="4" t="inlineStr">
        <is>
          <t>Buildings and leasehold improvements | Maximum</t>
        </is>
      </c>
    </row>
    <row r="34">
      <c r="A34" s="3" t="inlineStr">
        <is>
          <t>Estimated Useful Lives</t>
        </is>
      </c>
    </row>
    <row r="35">
      <c r="A35" s="4" t="inlineStr">
        <is>
          <t>Estimated Useful Lives</t>
        </is>
      </c>
      <c r="B35"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ntangible Assets and Goodwill (Details) $ in Millions</t>
        </is>
      </c>
      <c r="B1" s="2" t="inlineStr">
        <is>
          <t>3 Months Ended</t>
        </is>
      </c>
      <c r="C1" s="2" t="inlineStr">
        <is>
          <t>12 Months Ended</t>
        </is>
      </c>
    </row>
    <row r="2">
      <c r="B2" s="2" t="inlineStr">
        <is>
          <t>Dec. 31, 2021segment</t>
        </is>
      </c>
      <c r="C2" s="2" t="inlineStr">
        <is>
          <t>Dec. 31, 2021USD ($)</t>
        </is>
      </c>
      <c r="D2" s="2" t="inlineStr">
        <is>
          <t>Dec. 31, 2020USD ($)</t>
        </is>
      </c>
      <c r="E2" s="2" t="inlineStr">
        <is>
          <t>Dec. 31, 2019USD ($)</t>
        </is>
      </c>
    </row>
    <row r="3">
      <c r="A3" s="3" t="inlineStr">
        <is>
          <t>Intangible Assets and Goodwill</t>
        </is>
      </c>
    </row>
    <row r="4">
      <c r="A4" s="4" t="inlineStr">
        <is>
          <t>Estimated life of franchise related customer relationships, based on subscriber base</t>
        </is>
      </c>
      <c r="C4" s="4" t="inlineStr">
        <is>
          <t>4 years</t>
        </is>
      </c>
    </row>
    <row r="5">
      <c r="A5" s="4" t="inlineStr">
        <is>
          <t>Impairment of long-lived assets | $</t>
        </is>
      </c>
      <c r="C5" s="8" t="n">
        <v>0</v>
      </c>
      <c r="D5" s="8" t="n">
        <v>0</v>
      </c>
      <c r="E5" s="8" t="n">
        <v>0</v>
      </c>
    </row>
    <row r="6">
      <c r="A6" s="4" t="inlineStr">
        <is>
          <t>Number of reporting units | segment</t>
        </is>
      </c>
      <c r="B6" s="6" t="n">
        <v>1</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NDENSED CONSOLIDATED STATEMENTS OF COMPREHENSIVE INCOME</t>
        </is>
      </c>
    </row>
    <row r="4">
      <c r="A4" s="4" t="inlineStr">
        <is>
          <t>Net income</t>
        </is>
      </c>
      <c r="B4" s="5" t="n">
        <v>770.5</v>
      </c>
      <c r="C4" s="5" t="n">
        <v>14.4</v>
      </c>
      <c r="D4" s="5" t="n">
        <v>36.4</v>
      </c>
    </row>
    <row r="5">
      <c r="A5" s="4" t="inlineStr">
        <is>
          <t>Unrealized gain on derivative instrument, net of tax</t>
        </is>
      </c>
      <c r="B5" s="7" t="n">
        <v>6.5</v>
      </c>
      <c r="C5" s="6" t="n">
        <v>9</v>
      </c>
      <c r="D5" s="6" t="n">
        <v>-9</v>
      </c>
    </row>
    <row r="6">
      <c r="A6" s="4" t="inlineStr">
        <is>
          <t>Comprehensive income</t>
        </is>
      </c>
      <c r="B6" s="8" t="n">
        <v>777</v>
      </c>
      <c r="C6" s="5" t="n">
        <v>23.4</v>
      </c>
      <c r="D6" s="5" t="n">
        <v>2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dvertising Costs</t>
        </is>
      </c>
    </row>
    <row r="4">
      <c r="A4" s="4" t="inlineStr">
        <is>
          <t>Advertising expense</t>
        </is>
      </c>
      <c r="B4" s="5" t="n">
        <v>39.5</v>
      </c>
      <c r="C4" s="8" t="n">
        <v>38</v>
      </c>
      <c r="D4" s="5" t="n">
        <v>3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8" customWidth="1" min="2" max="2"/>
  </cols>
  <sheetData>
    <row r="1">
      <c r="A1" s="1" t="inlineStr">
        <is>
          <t>Summary of Significant Accounting Policies - Segments (Details)</t>
        </is>
      </c>
      <c r="B1" s="2" t="inlineStr">
        <is>
          <t>12 Months Ended</t>
        </is>
      </c>
    </row>
    <row r="2">
      <c r="B2" s="2" t="inlineStr">
        <is>
          <t>Dec. 31, 2021productsegment</t>
        </is>
      </c>
    </row>
    <row r="3">
      <c r="A3" s="3" t="inlineStr">
        <is>
          <t>Segments</t>
        </is>
      </c>
    </row>
    <row r="4">
      <c r="A4" s="4" t="inlineStr">
        <is>
          <t>Number of products | product</t>
        </is>
      </c>
      <c r="B4" s="6" t="n">
        <v>3</v>
      </c>
    </row>
    <row r="5">
      <c r="A5" s="4" t="inlineStr">
        <is>
          <t>Number of reportable segments | segment</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Adopted Accounting Pronouncements (Details)</t>
        </is>
      </c>
      <c r="B1" s="2" t="inlineStr">
        <is>
          <t>Jan. 01, 2021</t>
        </is>
      </c>
    </row>
    <row r="2">
      <c r="A2" s="4" t="inlineStr">
        <is>
          <t>ASU 2019-12, Income Taxes</t>
        </is>
      </c>
    </row>
    <row r="3">
      <c r="A3" s="3" t="inlineStr">
        <is>
          <t>Accounting Pronouncements</t>
        </is>
      </c>
    </row>
    <row r="4">
      <c r="A4" s="4" t="inlineStr">
        <is>
          <t>Change in Accounting Principle, Accounting Standards Update, Adopted</t>
        </is>
      </c>
      <c r="B4" s="4" t="inlineStr">
        <is>
          <t>tru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Revenue from Contracts with Customers - Services Length (Details)</t>
        </is>
      </c>
      <c r="B1" s="2" t="inlineStr">
        <is>
          <t>12 Months Ended</t>
        </is>
      </c>
    </row>
    <row r="2">
      <c r="B2" s="2" t="inlineStr">
        <is>
          <t>Dec. 31, 2021</t>
        </is>
      </c>
    </row>
    <row r="3">
      <c r="A3" s="4" t="inlineStr">
        <is>
          <t>Residential Subscription | Minimum</t>
        </is>
      </c>
    </row>
    <row r="4">
      <c r="A4" s="3" t="inlineStr">
        <is>
          <t>Revenue from Contracts with Customers</t>
        </is>
      </c>
    </row>
    <row r="5">
      <c r="A5" s="4" t="inlineStr">
        <is>
          <t>Subscription services, contract term</t>
        </is>
      </c>
      <c r="B5" s="4" t="inlineStr">
        <is>
          <t>12 months</t>
        </is>
      </c>
    </row>
    <row r="6">
      <c r="A6" s="4" t="inlineStr">
        <is>
          <t>Residential Subscription | Maximum</t>
        </is>
      </c>
    </row>
    <row r="7">
      <c r="A7" s="3" t="inlineStr">
        <is>
          <t>Revenue from Contracts with Customers</t>
        </is>
      </c>
    </row>
    <row r="8">
      <c r="A8" s="4" t="inlineStr">
        <is>
          <t>Subscription services, contract term</t>
        </is>
      </c>
      <c r="B8" s="4" t="inlineStr">
        <is>
          <t>24 months</t>
        </is>
      </c>
    </row>
    <row r="9">
      <c r="A9" s="4" t="inlineStr">
        <is>
          <t>Business Subscription</t>
        </is>
      </c>
    </row>
    <row r="10">
      <c r="A10" s="3" t="inlineStr">
        <is>
          <t>Revenue from Contracts with Customers</t>
        </is>
      </c>
    </row>
    <row r="11">
      <c r="A11" s="4" t="inlineStr">
        <is>
          <t>Subscription services, contract term</t>
        </is>
      </c>
      <c r="B11" s="4" t="inlineStr">
        <is>
          <t>30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Service Offering (Details) - USD ($) $ in Millions</t>
        </is>
      </c>
      <c r="B1" s="2" t="inlineStr">
        <is>
          <t>12 Months Ended</t>
        </is>
      </c>
    </row>
    <row r="2">
      <c r="B2" s="2" t="inlineStr">
        <is>
          <t>Dec. 31, 2021</t>
        </is>
      </c>
      <c r="C2" s="2" t="inlineStr">
        <is>
          <t>Dec. 31, 2020</t>
        </is>
      </c>
      <c r="D2" s="2" t="inlineStr">
        <is>
          <t>Dec. 31, 2019</t>
        </is>
      </c>
    </row>
    <row r="3">
      <c r="A3" s="3" t="inlineStr">
        <is>
          <t>Revenue from Contracts with Customers</t>
        </is>
      </c>
    </row>
    <row r="4">
      <c r="A4" s="4" t="inlineStr">
        <is>
          <t>Other revenue</t>
        </is>
      </c>
      <c r="B4" s="5" t="n">
        <v>31.4</v>
      </c>
      <c r="C4" s="5" t="n">
        <v>34.7</v>
      </c>
      <c r="D4" s="5" t="n">
        <v>39.2</v>
      </c>
    </row>
    <row r="5">
      <c r="A5" s="4" t="inlineStr">
        <is>
          <t>Total revenue</t>
        </is>
      </c>
      <c r="B5" s="7" t="n">
        <v>725.7</v>
      </c>
      <c r="C5" s="7" t="n">
        <v>730.2</v>
      </c>
      <c r="D5" s="6" t="n">
        <v>727</v>
      </c>
    </row>
    <row r="6">
      <c r="A6" s="4" t="inlineStr">
        <is>
          <t>Subscription services</t>
        </is>
      </c>
    </row>
    <row r="7">
      <c r="A7" s="3" t="inlineStr">
        <is>
          <t>Revenue from Contracts with Customers</t>
        </is>
      </c>
    </row>
    <row r="8">
      <c r="A8" s="4" t="inlineStr">
        <is>
          <t>Revenue</t>
        </is>
      </c>
      <c r="B8" s="6" t="n">
        <v>672</v>
      </c>
      <c r="C8" s="7" t="n">
        <v>672.1</v>
      </c>
      <c r="D8" s="7" t="n">
        <v>663.2</v>
      </c>
    </row>
    <row r="9">
      <c r="A9" s="4" t="inlineStr">
        <is>
          <t>Other business services</t>
        </is>
      </c>
    </row>
    <row r="10">
      <c r="A10" s="3" t="inlineStr">
        <is>
          <t>Revenue from Contracts with Customers</t>
        </is>
      </c>
    </row>
    <row r="11">
      <c r="A11" s="4" t="inlineStr">
        <is>
          <t>Revenue</t>
        </is>
      </c>
      <c r="B11" s="7" t="n">
        <v>22.3</v>
      </c>
      <c r="C11" s="7" t="n">
        <v>23.4</v>
      </c>
      <c r="D11" s="7" t="n">
        <v>24.6</v>
      </c>
    </row>
    <row r="12">
      <c r="A12" s="4" t="inlineStr">
        <is>
          <t>Other business services - Wholesale and colocation lease revenue</t>
        </is>
      </c>
    </row>
    <row r="13">
      <c r="A13" s="3" t="inlineStr">
        <is>
          <t>Revenue from Contracts with Customers</t>
        </is>
      </c>
    </row>
    <row r="14">
      <c r="A14" s="4" t="inlineStr">
        <is>
          <t>Revenue</t>
        </is>
      </c>
      <c r="B14" s="7" t="n">
        <v>19.4</v>
      </c>
      <c r="C14" s="7" t="n">
        <v>19.4</v>
      </c>
      <c r="D14" s="7" t="n">
        <v>18.8</v>
      </c>
    </row>
    <row r="15">
      <c r="A15" s="4" t="inlineStr">
        <is>
          <t>Residential Subscription | Subscription services</t>
        </is>
      </c>
    </row>
    <row r="16">
      <c r="A16" s="3" t="inlineStr">
        <is>
          <t>Revenue from Contracts with Customers</t>
        </is>
      </c>
    </row>
    <row r="17">
      <c r="A17" s="4" t="inlineStr">
        <is>
          <t>Revenue</t>
        </is>
      </c>
      <c r="B17" s="7" t="n">
        <v>561.6</v>
      </c>
      <c r="C17" s="7" t="n">
        <v>566.5</v>
      </c>
      <c r="D17" s="7" t="n">
        <v>562.5</v>
      </c>
    </row>
    <row r="18">
      <c r="A18" s="4" t="inlineStr">
        <is>
          <t>Residential Subscription | HSD</t>
        </is>
      </c>
    </row>
    <row r="19">
      <c r="A19" s="3" t="inlineStr">
        <is>
          <t>Revenue from Contracts with Customers</t>
        </is>
      </c>
    </row>
    <row r="20">
      <c r="A20" s="4" t="inlineStr">
        <is>
          <t>Revenue</t>
        </is>
      </c>
      <c r="B20" s="6" t="n">
        <v>329</v>
      </c>
      <c r="C20" s="7" t="n">
        <v>294.5</v>
      </c>
      <c r="D20" s="7" t="n">
        <v>270.3</v>
      </c>
    </row>
    <row r="21">
      <c r="A21" s="4" t="inlineStr">
        <is>
          <t>Residential Subscription | Video</t>
        </is>
      </c>
    </row>
    <row r="22">
      <c r="A22" s="3" t="inlineStr">
        <is>
          <t>Revenue from Contracts with Customers</t>
        </is>
      </c>
    </row>
    <row r="23">
      <c r="A23" s="4" t="inlineStr">
        <is>
          <t>Revenue</t>
        </is>
      </c>
      <c r="B23" s="7" t="n">
        <v>204.1</v>
      </c>
      <c r="C23" s="7" t="n">
        <v>236.4</v>
      </c>
      <c r="D23" s="7" t="n">
        <v>251.2</v>
      </c>
    </row>
    <row r="24">
      <c r="A24" s="4" t="inlineStr">
        <is>
          <t>Residential Subscription | Telephony</t>
        </is>
      </c>
    </row>
    <row r="25">
      <c r="A25" s="3" t="inlineStr">
        <is>
          <t>Revenue from Contracts with Customers</t>
        </is>
      </c>
    </row>
    <row r="26">
      <c r="A26" s="4" t="inlineStr">
        <is>
          <t>Revenue</t>
        </is>
      </c>
      <c r="B26" s="7" t="n">
        <v>28.5</v>
      </c>
      <c r="C26" s="7" t="n">
        <v>35.6</v>
      </c>
      <c r="D26" s="6" t="n">
        <v>41</v>
      </c>
    </row>
    <row r="27">
      <c r="A27" s="4" t="inlineStr">
        <is>
          <t>Business Subscription | Subscription services</t>
        </is>
      </c>
    </row>
    <row r="28">
      <c r="A28" s="3" t="inlineStr">
        <is>
          <t>Revenue from Contracts with Customers</t>
        </is>
      </c>
    </row>
    <row r="29">
      <c r="A29" s="4" t="inlineStr">
        <is>
          <t>Revenue</t>
        </is>
      </c>
      <c r="B29" s="7" t="n">
        <v>110.4</v>
      </c>
      <c r="C29" s="7" t="n">
        <v>105.6</v>
      </c>
      <c r="D29" s="7" t="n">
        <v>100.7</v>
      </c>
    </row>
    <row r="30">
      <c r="A30" s="4" t="inlineStr">
        <is>
          <t>Business Subscription | HSD</t>
        </is>
      </c>
    </row>
    <row r="31">
      <c r="A31" s="3" t="inlineStr">
        <is>
          <t>Revenue from Contracts with Customers</t>
        </is>
      </c>
    </row>
    <row r="32">
      <c r="A32" s="4" t="inlineStr">
        <is>
          <t>Revenue</t>
        </is>
      </c>
      <c r="B32" s="7" t="n">
        <v>70.09999999999999</v>
      </c>
      <c r="C32" s="7" t="n">
        <v>64.5</v>
      </c>
      <c r="D32" s="6" t="n">
        <v>59</v>
      </c>
    </row>
    <row r="33">
      <c r="A33" s="4" t="inlineStr">
        <is>
          <t>Business Subscription | Video</t>
        </is>
      </c>
    </row>
    <row r="34">
      <c r="A34" s="3" t="inlineStr">
        <is>
          <t>Revenue from Contracts with Customers</t>
        </is>
      </c>
    </row>
    <row r="35">
      <c r="A35" s="4" t="inlineStr">
        <is>
          <t>Revenue</t>
        </is>
      </c>
      <c r="B35" s="7" t="n">
        <v>11.4</v>
      </c>
      <c r="C35" s="7" t="n">
        <v>11.4</v>
      </c>
      <c r="D35" s="6" t="n">
        <v>11</v>
      </c>
    </row>
    <row r="36">
      <c r="A36" s="4" t="inlineStr">
        <is>
          <t>Business Subscription | Telephony</t>
        </is>
      </c>
    </row>
    <row r="37">
      <c r="A37" s="3" t="inlineStr">
        <is>
          <t>Revenue from Contracts with Customers</t>
        </is>
      </c>
    </row>
    <row r="38">
      <c r="A38" s="4" t="inlineStr">
        <is>
          <t>Revenue</t>
        </is>
      </c>
      <c r="B38" s="5" t="n">
        <v>28.9</v>
      </c>
      <c r="C38" s="5" t="n">
        <v>29.7</v>
      </c>
      <c r="D38" s="5" t="n">
        <v>3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sts of Obtaining Contracts (Details) - USD ($) $ in Millions</t>
        </is>
      </c>
      <c r="B1" s="2" t="inlineStr">
        <is>
          <t>12 Months Ended</t>
        </is>
      </c>
    </row>
    <row r="2">
      <c r="B2" s="2" t="inlineStr">
        <is>
          <t>Dec. 31, 2021</t>
        </is>
      </c>
      <c r="C2" s="2" t="inlineStr">
        <is>
          <t>Dec. 31, 2020</t>
        </is>
      </c>
      <c r="D2" s="2" t="inlineStr">
        <is>
          <t>Dec. 31, 2019</t>
        </is>
      </c>
    </row>
    <row r="3">
      <c r="A3" s="3" t="inlineStr">
        <is>
          <t>Costs of Obtaining Contracts with Customers</t>
        </is>
      </c>
    </row>
    <row r="4">
      <c r="A4" s="4" t="inlineStr">
        <is>
          <t>Capitalized contract cost, Beginning of period</t>
        </is>
      </c>
      <c r="B4" s="5" t="n">
        <v>31.8</v>
      </c>
      <c r="C4" s="5" t="n">
        <v>20.9</v>
      </c>
      <c r="D4" s="5" t="n">
        <v>6.5</v>
      </c>
    </row>
    <row r="5">
      <c r="A5" s="4" t="inlineStr">
        <is>
          <t>Deferral</t>
        </is>
      </c>
      <c r="B5" s="7" t="n">
        <v>15.5</v>
      </c>
      <c r="C5" s="7" t="n">
        <v>17.4</v>
      </c>
      <c r="D5" s="7" t="n">
        <v>18.1</v>
      </c>
    </row>
    <row r="6">
      <c r="A6" s="4" t="inlineStr">
        <is>
          <t>Amortization</t>
        </is>
      </c>
      <c r="B6" s="6" t="n">
        <v>-10</v>
      </c>
      <c r="C6" s="7" t="n">
        <v>-6.5</v>
      </c>
      <c r="D6" s="7" t="n">
        <v>-3.7</v>
      </c>
    </row>
    <row r="7">
      <c r="A7" s="4" t="inlineStr">
        <is>
          <t>Capitalized contract cost, End of period</t>
        </is>
      </c>
      <c r="B7" s="7" t="n">
        <v>37.3</v>
      </c>
      <c r="C7" s="7" t="n">
        <v>31.8</v>
      </c>
      <c r="D7" s="7" t="n">
        <v>20.9</v>
      </c>
    </row>
    <row r="8">
      <c r="A8" s="4" t="inlineStr">
        <is>
          <t>Current costs of obtaining contracts with customers</t>
        </is>
      </c>
      <c r="B8" s="7" t="n">
        <v>14.1</v>
      </c>
      <c r="C8" s="7" t="n">
        <v>3.6</v>
      </c>
    </row>
    <row r="9">
      <c r="A9" s="4" t="inlineStr">
        <is>
          <t>Non-current costs of obtaining contracts with customers</t>
        </is>
      </c>
      <c r="B9" s="7" t="n">
        <v>23.2</v>
      </c>
      <c r="C9" s="7" t="n">
        <v>28.2</v>
      </c>
    </row>
    <row r="10">
      <c r="A10" s="4" t="inlineStr">
        <is>
          <t>Total costs of obtaining contracts with customers</t>
        </is>
      </c>
      <c r="B10" s="5" t="n">
        <v>37.3</v>
      </c>
      <c r="C10" s="5" t="n">
        <v>31.8</v>
      </c>
      <c r="D10" s="5" t="n">
        <v>20.9</v>
      </c>
    </row>
    <row r="11">
      <c r="A11" s="4" t="inlineStr">
        <is>
          <t>Minimum | Residential Subscription</t>
        </is>
      </c>
    </row>
    <row r="12">
      <c r="A12" s="3" t="inlineStr">
        <is>
          <t>Costs of Obtaining Contracts with Customers</t>
        </is>
      </c>
    </row>
    <row r="13">
      <c r="A13" s="4" t="inlineStr">
        <is>
          <t>Costs of contracts with customers, amortization period</t>
        </is>
      </c>
      <c r="B13" s="4" t="inlineStr">
        <is>
          <t>3 years</t>
        </is>
      </c>
    </row>
    <row r="14">
      <c r="A14" s="4" t="inlineStr">
        <is>
          <t>Minimum | Business Subscription</t>
        </is>
      </c>
    </row>
    <row r="15">
      <c r="A15" s="3" t="inlineStr">
        <is>
          <t>Costs of Obtaining Contracts with Customers</t>
        </is>
      </c>
    </row>
    <row r="16">
      <c r="A16" s="4" t="inlineStr">
        <is>
          <t>Costs of contracts with customers, amortization period</t>
        </is>
      </c>
      <c r="B16" s="4" t="inlineStr">
        <is>
          <t>5 years</t>
        </is>
      </c>
    </row>
    <row r="17">
      <c r="A17" s="4" t="inlineStr">
        <is>
          <t>Maximum | Residential Subscription</t>
        </is>
      </c>
    </row>
    <row r="18">
      <c r="A18" s="3" t="inlineStr">
        <is>
          <t>Costs of Obtaining Contracts with Customers</t>
        </is>
      </c>
    </row>
    <row r="19">
      <c r="A19" s="4" t="inlineStr">
        <is>
          <t>Costs of contracts with customers, amortization period</t>
        </is>
      </c>
      <c r="B19" s="4" t="inlineStr">
        <is>
          <t>4 years</t>
        </is>
      </c>
    </row>
    <row r="20">
      <c r="A20" s="4" t="inlineStr">
        <is>
          <t>Maximum | Business Subscription</t>
        </is>
      </c>
    </row>
    <row r="21">
      <c r="A21" s="3" t="inlineStr">
        <is>
          <t>Costs of Obtaining Contracts with Customers</t>
        </is>
      </c>
    </row>
    <row r="22">
      <c r="A22" s="4" t="inlineStr">
        <is>
          <t>Costs of contracts with customers, amortization period</t>
        </is>
      </c>
      <c r="B22" s="4" t="inlineStr">
        <is>
          <t>6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ies (Details) - USD ($) $ in Millions</t>
        </is>
      </c>
      <c r="B1" s="2" t="inlineStr">
        <is>
          <t>12 Months Ended</t>
        </is>
      </c>
    </row>
    <row r="2">
      <c r="B2" s="2" t="inlineStr">
        <is>
          <t>Dec. 31, 2021</t>
        </is>
      </c>
      <c r="C2" s="2" t="inlineStr">
        <is>
          <t>Dec. 31, 2020</t>
        </is>
      </c>
      <c r="D2" s="2" t="inlineStr">
        <is>
          <t>Dec. 31, 2019</t>
        </is>
      </c>
    </row>
    <row r="3">
      <c r="A3" s="3" t="inlineStr">
        <is>
          <t>Costs of Obtaining Contracts with Customers</t>
        </is>
      </c>
    </row>
    <row r="4">
      <c r="A4" s="4" t="inlineStr">
        <is>
          <t>Contract liability, Beginning of period</t>
        </is>
      </c>
      <c r="B4" s="5" t="n">
        <v>2.9</v>
      </c>
      <c r="C4" s="5" t="n">
        <v>2.8</v>
      </c>
      <c r="D4" s="5" t="n">
        <v>2.6</v>
      </c>
    </row>
    <row r="5">
      <c r="A5" s="4" t="inlineStr">
        <is>
          <t>Deferral</t>
        </is>
      </c>
      <c r="B5" s="7" t="n">
        <v>12.4</v>
      </c>
      <c r="C5" s="7" t="n">
        <v>8.800000000000001</v>
      </c>
      <c r="D5" s="7" t="n">
        <v>9.699999999999999</v>
      </c>
    </row>
    <row r="6">
      <c r="A6" s="4" t="inlineStr">
        <is>
          <t>Revenue recognized</t>
        </is>
      </c>
      <c r="B6" s="6" t="n">
        <v>-12</v>
      </c>
      <c r="C6" s="7" t="n">
        <v>-8.699999999999999</v>
      </c>
      <c r="D6" s="7" t="n">
        <v>-9.5</v>
      </c>
    </row>
    <row r="7">
      <c r="A7" s="4" t="inlineStr">
        <is>
          <t>Contract liability, End of period</t>
        </is>
      </c>
      <c r="B7" s="7" t="n">
        <v>3.3</v>
      </c>
      <c r="C7" s="7" t="n">
        <v>2.9</v>
      </c>
      <c r="D7" s="7" t="n">
        <v>2.8</v>
      </c>
    </row>
    <row r="8">
      <c r="A8" s="4" t="inlineStr">
        <is>
          <t>Current contract liabilities</t>
        </is>
      </c>
      <c r="B8" s="7" t="n">
        <v>2.9</v>
      </c>
      <c r="C8" s="7" t="n">
        <v>2.4</v>
      </c>
    </row>
    <row r="9">
      <c r="A9" s="4" t="inlineStr">
        <is>
          <t>Non-current contract liabilities</t>
        </is>
      </c>
      <c r="B9" s="7" t="n">
        <v>0.4</v>
      </c>
      <c r="C9" s="7" t="n">
        <v>0.5</v>
      </c>
    </row>
    <row r="10">
      <c r="A10" s="4" t="inlineStr">
        <is>
          <t>Total contract liabilities</t>
        </is>
      </c>
      <c r="B10" s="5" t="n">
        <v>3.3</v>
      </c>
      <c r="C10" s="5" t="n">
        <v>2.9</v>
      </c>
      <c r="D10" s="5" t="n">
        <v>2.8</v>
      </c>
    </row>
    <row r="11">
      <c r="A11" s="4" t="inlineStr">
        <is>
          <t>Residential Subscription</t>
        </is>
      </c>
    </row>
    <row r="12">
      <c r="A12" s="3" t="inlineStr">
        <is>
          <t>Costs of Obtaining Contracts with Customers</t>
        </is>
      </c>
    </row>
    <row r="13">
      <c r="A13" s="4" t="inlineStr">
        <is>
          <t>Contract liability, term of contract</t>
        </is>
      </c>
      <c r="B13" s="4" t="inlineStr">
        <is>
          <t>5 months</t>
        </is>
      </c>
    </row>
    <row r="14">
      <c r="A14" s="4" t="inlineStr">
        <is>
          <t>Business Subscription</t>
        </is>
      </c>
    </row>
    <row r="15">
      <c r="A15" s="3" t="inlineStr">
        <is>
          <t>Costs of Obtaining Contracts with Customers</t>
        </is>
      </c>
    </row>
    <row r="16">
      <c r="A16" s="4" t="inlineStr">
        <is>
          <t>Contract liability, term of contract</t>
        </is>
      </c>
      <c r="B16" s="4" t="inlineStr">
        <is>
          <t>30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s Amount (Details) $ in Millions</t>
        </is>
      </c>
      <c r="B1" s="2" t="inlineStr">
        <is>
          <t>Dec. 31, 2021USD ($)</t>
        </is>
      </c>
    </row>
    <row r="2">
      <c r="A2" s="4" t="inlineStr">
        <is>
          <t>Business Subscription</t>
        </is>
      </c>
    </row>
    <row r="3">
      <c r="A3" s="3" t="inlineStr">
        <is>
          <t>Unsatisfied Performance Obligations</t>
        </is>
      </c>
    </row>
    <row r="4">
      <c r="A4" s="4" t="inlineStr">
        <is>
          <t>Expected revenue to be recognized in future periods</t>
        </is>
      </c>
      <c r="B4" s="5" t="n">
        <v>75.3</v>
      </c>
    </row>
    <row r="5">
      <c r="A5" s="4" t="inlineStr">
        <is>
          <t>Subscription services | Business Subscription</t>
        </is>
      </c>
    </row>
    <row r="6">
      <c r="A6" s="3" t="inlineStr">
        <is>
          <t>Unsatisfied Performance Obligations</t>
        </is>
      </c>
    </row>
    <row r="7">
      <c r="A7" s="4" t="inlineStr">
        <is>
          <t>Expected revenue to be recognized in future periods</t>
        </is>
      </c>
      <c r="B7" s="7" t="n">
        <v>69.90000000000001</v>
      </c>
    </row>
    <row r="8">
      <c r="A8" s="4" t="inlineStr">
        <is>
          <t>Other business services | Business Subscription</t>
        </is>
      </c>
    </row>
    <row r="9">
      <c r="A9" s="3" t="inlineStr">
        <is>
          <t>Unsatisfied Performance Obligations</t>
        </is>
      </c>
    </row>
    <row r="10">
      <c r="A10" s="4" t="inlineStr">
        <is>
          <t>Expected revenue to be recognized in future periods</t>
        </is>
      </c>
      <c r="B10" s="5" t="n">
        <v>5.4</v>
      </c>
    </row>
    <row r="11">
      <c r="A11" s="4" t="inlineStr">
        <is>
          <t>Revenue, Remaining Performance Obligation, Expected Timing of Satisfaction, Start Date [Axis]: 2022-01-01 | Residential Subscription | Maximum</t>
        </is>
      </c>
    </row>
    <row r="12">
      <c r="A12" s="3" t="inlineStr">
        <is>
          <t>Unsatisfied Performance Obligations</t>
        </is>
      </c>
    </row>
    <row r="13">
      <c r="A13" s="4" t="inlineStr">
        <is>
          <t>Expected period to recognize revenue of remaining performance obligations</t>
        </is>
      </c>
      <c r="B13" s="4" t="inlineStr">
        <is>
          <t>1 year</t>
        </is>
      </c>
    </row>
    <row r="14">
      <c r="A14" s="4" t="inlineStr">
        <is>
          <t>Revenue, Remaining Performance Obligation, Expected Timing of Satisfaction, Start Date [Axis]: 2022-01-01 | Business Subscription</t>
        </is>
      </c>
    </row>
    <row r="15">
      <c r="A15" s="3" t="inlineStr">
        <is>
          <t>Unsatisfied Performance Obligations</t>
        </is>
      </c>
    </row>
    <row r="16">
      <c r="A16" s="4" t="inlineStr">
        <is>
          <t>Expected revenue to be recognized in future periods</t>
        </is>
      </c>
      <c r="B16" s="5" t="n">
        <v>42.5</v>
      </c>
    </row>
    <row r="17">
      <c r="A17" s="4" t="inlineStr">
        <is>
          <t>Expected period to recognize revenue of remaining performance obligations</t>
        </is>
      </c>
      <c r="B17" s="4" t="inlineStr">
        <is>
          <t>1 year</t>
        </is>
      </c>
    </row>
    <row r="18">
      <c r="A18" s="4" t="inlineStr">
        <is>
          <t>Revenue, Remaining Performance Obligation, Expected Timing of Satisfaction, Start Date [Axis]: 2022-01-01 | Subscription services | Business Subscription</t>
        </is>
      </c>
    </row>
    <row r="19">
      <c r="A19" s="3" t="inlineStr">
        <is>
          <t>Unsatisfied Performance Obligations</t>
        </is>
      </c>
    </row>
    <row r="20">
      <c r="A20" s="4" t="inlineStr">
        <is>
          <t>Expected revenue to be recognized in future periods</t>
        </is>
      </c>
      <c r="B20" s="5" t="n">
        <v>39.2</v>
      </c>
    </row>
    <row r="21">
      <c r="A21" s="4" t="inlineStr">
        <is>
          <t>Expected period to recognize revenue of remaining performance obligations</t>
        </is>
      </c>
      <c r="B21" s="4" t="inlineStr">
        <is>
          <t>1 year</t>
        </is>
      </c>
    </row>
    <row r="22">
      <c r="A22" s="4" t="inlineStr">
        <is>
          <t>Revenue, Remaining Performance Obligation, Expected Timing of Satisfaction, Start Date [Axis]: 2022-01-01 | Other business services | Business Subscription</t>
        </is>
      </c>
    </row>
    <row r="23">
      <c r="A23" s="3" t="inlineStr">
        <is>
          <t>Unsatisfied Performance Obligations</t>
        </is>
      </c>
    </row>
    <row r="24">
      <c r="A24" s="4" t="inlineStr">
        <is>
          <t>Expected revenue to be recognized in future periods</t>
        </is>
      </c>
      <c r="B24" s="5" t="n">
        <v>3.3</v>
      </c>
    </row>
    <row r="25">
      <c r="A25" s="4" t="inlineStr">
        <is>
          <t>Expected period to recognize revenue of remaining performance obligations</t>
        </is>
      </c>
      <c r="B25" s="4" t="inlineStr">
        <is>
          <t>1 year</t>
        </is>
      </c>
    </row>
    <row r="26">
      <c r="A26" s="4" t="inlineStr">
        <is>
          <t>Revenue, Remaining Performance Obligation, Expected Timing of Satisfaction, Start Date [Axis]: 2023-01-01 | Business Subscription</t>
        </is>
      </c>
    </row>
    <row r="27">
      <c r="A27" s="3" t="inlineStr">
        <is>
          <t>Unsatisfied Performance Obligations</t>
        </is>
      </c>
    </row>
    <row r="28">
      <c r="A28" s="4" t="inlineStr">
        <is>
          <t>Expected revenue to be recognized in future periods</t>
        </is>
      </c>
      <c r="B28" s="5" t="n">
        <v>21.7</v>
      </c>
    </row>
    <row r="29">
      <c r="A29" s="4" t="inlineStr">
        <is>
          <t>Expected period to recognize revenue of remaining performance obligations</t>
        </is>
      </c>
      <c r="B29" s="4" t="inlineStr">
        <is>
          <t>1 year</t>
        </is>
      </c>
    </row>
    <row r="30">
      <c r="A30" s="4" t="inlineStr">
        <is>
          <t>Revenue, Remaining Performance Obligation, Expected Timing of Satisfaction, Start Date [Axis]: 2023-01-01 | Subscription services | Business Subscription</t>
        </is>
      </c>
    </row>
    <row r="31">
      <c r="A31" s="3" t="inlineStr">
        <is>
          <t>Unsatisfied Performance Obligations</t>
        </is>
      </c>
    </row>
    <row r="32">
      <c r="A32" s="4" t="inlineStr">
        <is>
          <t>Expected revenue to be recognized in future periods</t>
        </is>
      </c>
      <c r="B32" s="5" t="n">
        <v>20.2</v>
      </c>
    </row>
    <row r="33">
      <c r="A33" s="4" t="inlineStr">
        <is>
          <t>Expected period to recognize revenue of remaining performance obligations</t>
        </is>
      </c>
      <c r="B33" s="4" t="inlineStr">
        <is>
          <t>1 year</t>
        </is>
      </c>
    </row>
    <row r="34">
      <c r="A34" s="4" t="inlineStr">
        <is>
          <t>Revenue, Remaining Performance Obligation, Expected Timing of Satisfaction, Start Date [Axis]: 2023-01-01 | Other business services | Business Subscription</t>
        </is>
      </c>
    </row>
    <row r="35">
      <c r="A35" s="3" t="inlineStr">
        <is>
          <t>Unsatisfied Performance Obligations</t>
        </is>
      </c>
    </row>
    <row r="36">
      <c r="A36" s="4" t="inlineStr">
        <is>
          <t>Expected revenue to be recognized in future periods</t>
        </is>
      </c>
      <c r="B36" s="5" t="n">
        <v>1.5</v>
      </c>
    </row>
    <row r="37">
      <c r="A37" s="4" t="inlineStr">
        <is>
          <t>Expected period to recognize revenue of remaining performance obligations</t>
        </is>
      </c>
      <c r="B37" s="4" t="inlineStr">
        <is>
          <t>1 year</t>
        </is>
      </c>
    </row>
    <row r="38">
      <c r="A38" s="4" t="inlineStr">
        <is>
          <t>Revenue, Remaining Performance Obligation, Expected Timing of Satisfaction, Start Date [Axis]: 2024-01-01 | Business Subscription</t>
        </is>
      </c>
    </row>
    <row r="39">
      <c r="A39" s="3" t="inlineStr">
        <is>
          <t>Unsatisfied Performance Obligations</t>
        </is>
      </c>
    </row>
    <row r="40">
      <c r="A40" s="4" t="inlineStr">
        <is>
          <t>Expected revenue to be recognized in future periods</t>
        </is>
      </c>
      <c r="B40" s="5" t="n">
        <v>8.6</v>
      </c>
    </row>
    <row r="41">
      <c r="A41" s="4" t="inlineStr">
        <is>
          <t>Expected period to recognize revenue of remaining performance obligations</t>
        </is>
      </c>
      <c r="B41" s="4" t="inlineStr">
        <is>
          <t>1 year</t>
        </is>
      </c>
    </row>
    <row r="42">
      <c r="A42" s="4" t="inlineStr">
        <is>
          <t>Revenue, Remaining Performance Obligation, Expected Timing of Satisfaction, Start Date [Axis]: 2024-01-01 | Subscription services | Business Subscription</t>
        </is>
      </c>
    </row>
    <row r="43">
      <c r="A43" s="3" t="inlineStr">
        <is>
          <t>Unsatisfied Performance Obligations</t>
        </is>
      </c>
    </row>
    <row r="44">
      <c r="A44" s="4" t="inlineStr">
        <is>
          <t>Expected revenue to be recognized in future periods</t>
        </is>
      </c>
      <c r="B44" s="8" t="n">
        <v>8</v>
      </c>
    </row>
    <row r="45">
      <c r="A45" s="4" t="inlineStr">
        <is>
          <t>Expected period to recognize revenue of remaining performance obligations</t>
        </is>
      </c>
      <c r="B45" s="4" t="inlineStr">
        <is>
          <t>1 year</t>
        </is>
      </c>
    </row>
    <row r="46">
      <c r="A46" s="4" t="inlineStr">
        <is>
          <t>Revenue, Remaining Performance Obligation, Expected Timing of Satisfaction, Start Date [Axis]: 2024-01-01 | Other business services | Business Subscription</t>
        </is>
      </c>
    </row>
    <row r="47">
      <c r="A47" s="3" t="inlineStr">
        <is>
          <t>Unsatisfied Performance Obligations</t>
        </is>
      </c>
    </row>
    <row r="48">
      <c r="A48" s="4" t="inlineStr">
        <is>
          <t>Expected revenue to be recognized in future periods</t>
        </is>
      </c>
      <c r="B48" s="5" t="n">
        <v>0.6</v>
      </c>
    </row>
    <row r="49">
      <c r="A49" s="4" t="inlineStr">
        <is>
          <t>Expected period to recognize revenue of remaining performance obligations</t>
        </is>
      </c>
      <c r="B49" s="4" t="inlineStr">
        <is>
          <t>1 year</t>
        </is>
      </c>
    </row>
    <row r="50">
      <c r="A50" s="4" t="inlineStr">
        <is>
          <t>Revenue, Remaining Performance Obligation, Expected Timing of Satisfaction, Start Date [Axis]: 2025-01-01 | Business Subscription</t>
        </is>
      </c>
    </row>
    <row r="51">
      <c r="A51" s="3" t="inlineStr">
        <is>
          <t>Unsatisfied Performance Obligations</t>
        </is>
      </c>
    </row>
    <row r="52">
      <c r="A52" s="4" t="inlineStr">
        <is>
          <t>Expected revenue to be recognized in future periods</t>
        </is>
      </c>
      <c r="B52" s="5" t="n">
        <v>2.5</v>
      </c>
    </row>
    <row r="53">
      <c r="A53" s="4" t="inlineStr">
        <is>
          <t>Expected period to recognize revenue of remaining performance obligations</t>
        </is>
      </c>
      <c r="B53" s="4" t="inlineStr">
        <is>
          <t xml:space="preserve"> </t>
        </is>
      </c>
    </row>
    <row r="54">
      <c r="A54" s="4" t="inlineStr">
        <is>
          <t>Revenue, Remaining Performance Obligation, Expected Timing of Satisfaction, Start Date [Axis]: 2025-01-01 | Subscription services | Business Subscription</t>
        </is>
      </c>
    </row>
    <row r="55">
      <c r="A55" s="3" t="inlineStr">
        <is>
          <t>Unsatisfied Performance Obligations</t>
        </is>
      </c>
    </row>
    <row r="56">
      <c r="A56" s="4" t="inlineStr">
        <is>
          <t>Expected revenue to be recognized in future periods</t>
        </is>
      </c>
      <c r="B56" s="5" t="n">
        <v>2.5</v>
      </c>
    </row>
    <row r="57">
      <c r="A57" s="4" t="inlineStr">
        <is>
          <t>Expected period to recognize revenue of remaining performance obligations</t>
        </is>
      </c>
      <c r="B57" s="4" t="inlineStr">
        <is>
          <t xml:space="preserve"> </t>
        </is>
      </c>
    </row>
    <row r="58">
      <c r="A58" s="4" t="inlineStr">
        <is>
          <t>Revenue, Remaining Performance Obligation, Expected Timing of Satisfaction, Start Date [Axis]: 2025-01-01 | Other business services | Business Subscription</t>
        </is>
      </c>
    </row>
    <row r="59">
      <c r="A59" s="3" t="inlineStr">
        <is>
          <t>Unsatisfied Performance Obligations</t>
        </is>
      </c>
    </row>
    <row r="60">
      <c r="A60" s="4" t="inlineStr">
        <is>
          <t>Expected period to recognize revenue of remaining performance obligations</t>
        </is>
      </c>
      <c r="B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rovision for Doubtful Accounts (Details) - USD ($) $ in Millions</t>
        </is>
      </c>
      <c r="B1" s="2" t="inlineStr">
        <is>
          <t>12 Months Ended</t>
        </is>
      </c>
    </row>
    <row r="2">
      <c r="B2" s="2" t="inlineStr">
        <is>
          <t>Dec. 31, 2021</t>
        </is>
      </c>
      <c r="C2" s="2" t="inlineStr">
        <is>
          <t>Dec. 31, 2020</t>
        </is>
      </c>
      <c r="D2" s="2" t="inlineStr">
        <is>
          <t>Dec. 31, 2019</t>
        </is>
      </c>
    </row>
    <row r="3">
      <c r="A3" s="3" t="inlineStr">
        <is>
          <t>Change in the allowance for doubtful accounts</t>
        </is>
      </c>
    </row>
    <row r="4">
      <c r="A4" s="4" t="inlineStr">
        <is>
          <t>Balance at beginning of period</t>
        </is>
      </c>
      <c r="B4" s="5" t="n">
        <v>6.7</v>
      </c>
    </row>
    <row r="5">
      <c r="A5" s="4" t="inlineStr">
        <is>
          <t>Provision charged to expense</t>
        </is>
      </c>
      <c r="B5" s="7" t="n">
        <v>11.2</v>
      </c>
      <c r="C5" s="5" t="n">
        <v>16.8</v>
      </c>
      <c r="D5" s="5" t="n">
        <v>16.9</v>
      </c>
    </row>
    <row r="6">
      <c r="A6" s="4" t="inlineStr">
        <is>
          <t>Balance at end of period</t>
        </is>
      </c>
      <c r="B6" s="7" t="n">
        <v>4.3</v>
      </c>
      <c r="C6" s="7" t="n">
        <v>6.7</v>
      </c>
    </row>
    <row r="7">
      <c r="A7" s="4" t="inlineStr">
        <is>
          <t>Trade accounts receivable</t>
        </is>
      </c>
    </row>
    <row r="8">
      <c r="A8" s="3" t="inlineStr">
        <is>
          <t>Change in the allowance for doubtful accounts</t>
        </is>
      </c>
    </row>
    <row r="9">
      <c r="A9" s="4" t="inlineStr">
        <is>
          <t>Balance at beginning of period</t>
        </is>
      </c>
      <c r="B9" s="7" t="n">
        <v>6.7</v>
      </c>
      <c r="C9" s="7" t="n">
        <v>6.4</v>
      </c>
    </row>
    <row r="10">
      <c r="A10" s="4" t="inlineStr">
        <is>
          <t>Provision charged to expense</t>
        </is>
      </c>
      <c r="B10" s="7" t="n">
        <v>8.300000000000001</v>
      </c>
      <c r="C10" s="7" t="n">
        <v>11.6</v>
      </c>
    </row>
    <row r="11">
      <c r="A11" s="4" t="inlineStr">
        <is>
          <t>Accounts written off, net of recoveries</t>
        </is>
      </c>
      <c r="B11" s="7" t="n">
        <v>-10.7</v>
      </c>
      <c r="C11" s="7" t="n">
        <v>-11.3</v>
      </c>
    </row>
    <row r="12">
      <c r="A12" s="4" t="inlineStr">
        <is>
          <t>Balance at end of period</t>
        </is>
      </c>
      <c r="B12" s="7" t="n">
        <v>4.3</v>
      </c>
      <c r="C12" s="7" t="n">
        <v>6.7</v>
      </c>
      <c r="D12" s="5" t="n">
        <v>6.4</v>
      </c>
    </row>
    <row r="13">
      <c r="A13" s="4" t="inlineStr">
        <is>
          <t>Non-trade accounts receivable</t>
        </is>
      </c>
    </row>
    <row r="14">
      <c r="A14" s="3" t="inlineStr">
        <is>
          <t>Change in the allowance for doubtful accounts</t>
        </is>
      </c>
    </row>
    <row r="15">
      <c r="A15" s="4" t="inlineStr">
        <is>
          <t>Accounts written off, net of recoveries</t>
        </is>
      </c>
      <c r="B15" s="8" t="n">
        <v>0</v>
      </c>
      <c r="C15" s="5" t="n">
        <v>-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Component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Total property, plant and equipment</t>
        </is>
      </c>
      <c r="B4" s="5" t="n">
        <v>2033.4</v>
      </c>
      <c r="C4" s="5" t="n">
        <v>1889.1</v>
      </c>
    </row>
    <row r="5">
      <c r="A5" s="4" t="inlineStr">
        <is>
          <t>Less accumulated depreciation</t>
        </is>
      </c>
      <c r="B5" s="7" t="n">
        <v>-1311.1</v>
      </c>
      <c r="C5" s="7" t="n">
        <v>-1168.2</v>
      </c>
    </row>
    <row r="6">
      <c r="A6" s="4" t="inlineStr">
        <is>
          <t>Plant, Property and Equipment, Net</t>
        </is>
      </c>
      <c r="B6" s="7" t="n">
        <v>722.3</v>
      </c>
      <c r="C6" s="7" t="n">
        <v>720.9</v>
      </c>
    </row>
    <row r="7">
      <c r="A7" s="4" t="inlineStr">
        <is>
          <t>Depreciation expense</t>
        </is>
      </c>
      <c r="B7" s="7" t="n">
        <v>168.9</v>
      </c>
      <c r="C7" s="7" t="n">
        <v>150.1</v>
      </c>
      <c r="D7" s="5" t="n">
        <v>131.6</v>
      </c>
    </row>
    <row r="8">
      <c r="A8" s="4" t="inlineStr">
        <is>
          <t>Loss (gain) on write offs or sales of head-end and customer premise equipment</t>
        </is>
      </c>
      <c r="D8" s="5" t="n">
        <v>2.1</v>
      </c>
    </row>
    <row r="9">
      <c r="A9" s="4" t="inlineStr">
        <is>
          <t>Distribution facilities</t>
        </is>
      </c>
    </row>
    <row r="10">
      <c r="A10" s="3" t="inlineStr">
        <is>
          <t>Property, Plant and Equipment, Net</t>
        </is>
      </c>
    </row>
    <row r="11">
      <c r="A11" s="4" t="inlineStr">
        <is>
          <t>Total property, plant and equipment</t>
        </is>
      </c>
      <c r="B11" s="7" t="n">
        <v>1238.3</v>
      </c>
      <c r="C11" s="7" t="n">
        <v>1148.8</v>
      </c>
    </row>
    <row r="12">
      <c r="A12" s="4" t="inlineStr">
        <is>
          <t>Customer premise equipment</t>
        </is>
      </c>
    </row>
    <row r="13">
      <c r="A13" s="3" t="inlineStr">
        <is>
          <t>Property, Plant and Equipment, Net</t>
        </is>
      </c>
    </row>
    <row r="14">
      <c r="A14" s="4" t="inlineStr">
        <is>
          <t>Total property, plant and equipment</t>
        </is>
      </c>
      <c r="B14" s="7" t="n">
        <v>267.7</v>
      </c>
      <c r="C14" s="7" t="n">
        <v>266.2</v>
      </c>
    </row>
    <row r="15">
      <c r="A15" s="4" t="inlineStr">
        <is>
          <t>Head-end equipment</t>
        </is>
      </c>
    </row>
    <row r="16">
      <c r="A16" s="3" t="inlineStr">
        <is>
          <t>Property, Plant and Equipment, Net</t>
        </is>
      </c>
    </row>
    <row r="17">
      <c r="A17" s="4" t="inlineStr">
        <is>
          <t>Total property, plant and equipment</t>
        </is>
      </c>
      <c r="B17" s="7" t="n">
        <v>228.5</v>
      </c>
      <c r="C17" s="7" t="n">
        <v>209.5</v>
      </c>
    </row>
    <row r="18">
      <c r="A18" s="4" t="inlineStr">
        <is>
          <t>Telephony infrastructure</t>
        </is>
      </c>
    </row>
    <row r="19">
      <c r="A19" s="3" t="inlineStr">
        <is>
          <t>Property, Plant and Equipment, Net</t>
        </is>
      </c>
    </row>
    <row r="20">
      <c r="A20" s="4" t="inlineStr">
        <is>
          <t>Total property, plant and equipment</t>
        </is>
      </c>
      <c r="B20" s="7" t="n">
        <v>52.4</v>
      </c>
      <c r="C20" s="7" t="n">
        <v>52.5</v>
      </c>
    </row>
    <row r="21">
      <c r="A21" s="4" t="inlineStr">
        <is>
          <t>Computer equipment and software</t>
        </is>
      </c>
    </row>
    <row r="22">
      <c r="A22" s="3" t="inlineStr">
        <is>
          <t>Property, Plant and Equipment, Net</t>
        </is>
      </c>
    </row>
    <row r="23">
      <c r="A23" s="4" t="inlineStr">
        <is>
          <t>Total property, plant and equipment</t>
        </is>
      </c>
      <c r="B23" s="7" t="n">
        <v>132.5</v>
      </c>
      <c r="C23" s="7" t="n">
        <v>102.5</v>
      </c>
    </row>
    <row r="24">
      <c r="A24" s="4" t="inlineStr">
        <is>
          <t>Vehicles</t>
        </is>
      </c>
    </row>
    <row r="25">
      <c r="A25" s="3" t="inlineStr">
        <is>
          <t>Property, Plant and Equipment, Net</t>
        </is>
      </c>
    </row>
    <row r="26">
      <c r="A26" s="4" t="inlineStr">
        <is>
          <t>Total property, plant and equipment</t>
        </is>
      </c>
      <c r="B26" s="7" t="n">
        <v>23.7</v>
      </c>
      <c r="C26" s="7" t="n">
        <v>22.7</v>
      </c>
    </row>
    <row r="27">
      <c r="A27" s="4" t="inlineStr">
        <is>
          <t>Buildings and leasehold improvements</t>
        </is>
      </c>
    </row>
    <row r="28">
      <c r="A28" s="3" t="inlineStr">
        <is>
          <t>Property, Plant and Equipment, Net</t>
        </is>
      </c>
    </row>
    <row r="29">
      <c r="A29" s="4" t="inlineStr">
        <is>
          <t>Total property, plant and equipment</t>
        </is>
      </c>
      <c r="B29" s="7" t="n">
        <v>32.1</v>
      </c>
      <c r="C29" s="6" t="n">
        <v>31</v>
      </c>
    </row>
    <row r="30">
      <c r="A30" s="4" t="inlineStr">
        <is>
          <t>Office and technical equipment</t>
        </is>
      </c>
    </row>
    <row r="31">
      <c r="A31" s="3" t="inlineStr">
        <is>
          <t>Property, Plant and Equipment, Net</t>
        </is>
      </c>
    </row>
    <row r="32">
      <c r="A32" s="4" t="inlineStr">
        <is>
          <t>Total property, plant and equipment</t>
        </is>
      </c>
      <c r="B32" s="7" t="n">
        <v>18.9</v>
      </c>
      <c r="C32" s="7" t="n">
        <v>18.7</v>
      </c>
    </row>
    <row r="33">
      <c r="A33" s="4" t="inlineStr">
        <is>
          <t>Land</t>
        </is>
      </c>
    </row>
    <row r="34">
      <c r="A34" s="3" t="inlineStr">
        <is>
          <t>Property, Plant and Equipment, Net</t>
        </is>
      </c>
    </row>
    <row r="35">
      <c r="A35" s="4" t="inlineStr">
        <is>
          <t>Total property, plant and equipment</t>
        </is>
      </c>
      <c r="B35" s="7" t="n">
        <v>4.4</v>
      </c>
      <c r="C35" s="7" t="n">
        <v>4.4</v>
      </c>
    </row>
    <row r="36">
      <c r="A36" s="4" t="inlineStr">
        <is>
          <t>Construction in progress (including material inventory and other)</t>
        </is>
      </c>
    </row>
    <row r="37">
      <c r="A37" s="3" t="inlineStr">
        <is>
          <t>Property, Plant and Equipment, Net</t>
        </is>
      </c>
    </row>
    <row r="38">
      <c r="A38" s="4" t="inlineStr">
        <is>
          <t>Total property, plant and equipment</t>
        </is>
      </c>
      <c r="B38" s="5" t="n">
        <v>34.9</v>
      </c>
      <c r="C38" s="5" t="n">
        <v>3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3" customWidth="1" min="5" max="5"/>
    <col width="27" customWidth="1" min="6" max="6"/>
    <col width="37" customWidth="1" min="7" max="7"/>
    <col width="20" customWidth="1" min="8" max="8"/>
    <col width="13" customWidth="1" min="9" max="9"/>
  </cols>
  <sheetData>
    <row r="1">
      <c r="A1" s="1" t="inlineStr">
        <is>
          <t>CONDENSED CONSOLIDATED STATEMENTS OF CHANGES IN STOCKHOLDERS' EQUITY (DEFICIT) - USD ($) $ in Millions</t>
        </is>
      </c>
      <c r="C1" s="2" t="inlineStr">
        <is>
          <t>Common Stock</t>
        </is>
      </c>
      <c r="E1" s="2" t="inlineStr">
        <is>
          <t>Treasury Stock at Cost</t>
        </is>
      </c>
      <c r="F1" s="2" t="inlineStr">
        <is>
          <t>Additional Paid-in Capital</t>
        </is>
      </c>
      <c r="G1" s="2" t="inlineStr">
        <is>
          <t>Accumulated Other Comprehensive Loss</t>
        </is>
      </c>
      <c r="H1" s="2" t="inlineStr">
        <is>
          <t>Accumulated Deficit</t>
        </is>
      </c>
      <c r="I1" s="2" t="inlineStr">
        <is>
          <t>Total</t>
        </is>
      </c>
    </row>
    <row r="2">
      <c r="A2" s="4" t="inlineStr">
        <is>
          <t>Balances at beginning of period at Dec. 31, 2018</t>
        </is>
      </c>
      <c r="C2" s="5" t="n">
        <v>0.9</v>
      </c>
      <c r="E2" s="5" t="n">
        <v>-78.09999999999999</v>
      </c>
      <c r="F2" s="5" t="n">
        <v>312.7</v>
      </c>
      <c r="G2" s="5" t="n">
        <v>-6.5</v>
      </c>
      <c r="H2" s="5" t="n">
        <v>-510.8</v>
      </c>
      <c r="I2" s="5" t="n">
        <v>-281.8</v>
      </c>
    </row>
    <row r="3">
      <c r="A3" s="4" t="inlineStr">
        <is>
          <t>Balances at beginning of period (in shares) at Dec. 31, 2018</t>
        </is>
      </c>
      <c r="C3" s="6" t="n">
        <v>82680380</v>
      </c>
    </row>
    <row r="4">
      <c r="A4" s="3" t="inlineStr">
        <is>
          <t>Increase (Decrease) in Stockholders' Deficit</t>
        </is>
      </c>
    </row>
    <row r="5">
      <c r="A5" s="4" t="inlineStr">
        <is>
          <t>Changes in accumulated other comprehensive gain (loss)</t>
        </is>
      </c>
      <c r="G5" s="6" t="n">
        <v>-9</v>
      </c>
      <c r="I5" s="6" t="n">
        <v>-9</v>
      </c>
    </row>
    <row r="6">
      <c r="A6" s="4" t="inlineStr">
        <is>
          <t>Stock-based compensation</t>
        </is>
      </c>
      <c r="F6" s="7" t="n">
        <v>10.1</v>
      </c>
      <c r="I6" s="7" t="n">
        <v>10.1</v>
      </c>
    </row>
    <row r="7">
      <c r="A7" s="4" t="inlineStr">
        <is>
          <t>Issuance of restricted stock, net (in shares)</t>
        </is>
      </c>
      <c r="C7" s="6" t="n">
        <v>1609514</v>
      </c>
    </row>
    <row r="8">
      <c r="A8" s="4" t="inlineStr">
        <is>
          <t>Purchase of shares</t>
        </is>
      </c>
      <c r="E8" s="7" t="n">
        <v>-1.6</v>
      </c>
      <c r="I8" s="7" t="n">
        <v>-1.6</v>
      </c>
    </row>
    <row r="9">
      <c r="A9" s="4" t="inlineStr">
        <is>
          <t>Purchase of shares (in shares)</t>
        </is>
      </c>
      <c r="C9" s="6" t="n">
        <v>-186786</v>
      </c>
    </row>
    <row r="10">
      <c r="A10" s="4" t="inlineStr">
        <is>
          <t>Net income (loss)</t>
        </is>
      </c>
      <c r="H10" s="7" t="n">
        <v>36.4</v>
      </c>
      <c r="I10" s="7" t="n">
        <v>36.4</v>
      </c>
    </row>
    <row r="11">
      <c r="A11" s="4" t="inlineStr">
        <is>
          <t>Balances at end of period at Dec. 31, 2019</t>
        </is>
      </c>
      <c r="B11" s="4" t="inlineStr">
        <is>
          <t>[1]</t>
        </is>
      </c>
      <c r="C11" s="5" t="n">
        <v>0.9</v>
      </c>
      <c r="E11" s="7" t="n">
        <v>-79.7</v>
      </c>
      <c r="F11" s="7" t="n">
        <v>322.8</v>
      </c>
      <c r="G11" s="7" t="n">
        <v>-15.5</v>
      </c>
      <c r="H11" s="7" t="n">
        <v>-474.4</v>
      </c>
      <c r="I11" s="7" t="n">
        <v>-245.9</v>
      </c>
    </row>
    <row r="12">
      <c r="A12" s="4" t="inlineStr">
        <is>
          <t>Balances at end of period (in shares) at Dec. 31, 2019</t>
        </is>
      </c>
      <c r="B12" s="4" t="inlineStr">
        <is>
          <t>[1]</t>
        </is>
      </c>
      <c r="C12" s="6" t="n">
        <v>84103108</v>
      </c>
    </row>
    <row r="13">
      <c r="A13" s="3" t="inlineStr">
        <is>
          <t>Increase (Decrease) in Stockholders' Deficit</t>
        </is>
      </c>
    </row>
    <row r="14">
      <c r="A14" s="4" t="inlineStr">
        <is>
          <t>Changes in accumulated other comprehensive gain (loss)</t>
        </is>
      </c>
      <c r="G14" s="6" t="n">
        <v>9</v>
      </c>
      <c r="I14" s="6" t="n">
        <v>9</v>
      </c>
    </row>
    <row r="15">
      <c r="A15" s="4" t="inlineStr">
        <is>
          <t>Stock-based compensation</t>
        </is>
      </c>
      <c r="C15" s="5" t="n">
        <v>0.1</v>
      </c>
      <c r="F15" s="6" t="n">
        <v>11</v>
      </c>
      <c r="I15" s="7" t="n">
        <v>11.1</v>
      </c>
    </row>
    <row r="16">
      <c r="A16" s="4" t="inlineStr">
        <is>
          <t>Issuance of restricted stock, net (in shares)</t>
        </is>
      </c>
      <c r="C16" s="6" t="n">
        <v>3004954</v>
      </c>
    </row>
    <row r="17">
      <c r="A17" s="4" t="inlineStr">
        <is>
          <t>Purchase of shares</t>
        </is>
      </c>
      <c r="E17" s="6" t="n">
        <v>-1</v>
      </c>
      <c r="I17" s="6" t="n">
        <v>-1</v>
      </c>
    </row>
    <row r="18">
      <c r="A18" s="4" t="inlineStr">
        <is>
          <t>Purchase of shares (in shares)</t>
        </is>
      </c>
      <c r="C18" s="6" t="n">
        <v>-260265</v>
      </c>
    </row>
    <row r="19">
      <c r="A19" s="4" t="inlineStr">
        <is>
          <t>Net income (loss)</t>
        </is>
      </c>
      <c r="H19" s="7" t="n">
        <v>14.4</v>
      </c>
      <c r="I19" s="7" t="n">
        <v>14.4</v>
      </c>
    </row>
    <row r="20">
      <c r="A20" s="4" t="inlineStr">
        <is>
          <t>Balances at end of period at Dec. 31, 2020</t>
        </is>
      </c>
      <c r="B20" s="4" t="inlineStr">
        <is>
          <t>[1]</t>
        </is>
      </c>
      <c r="C20" s="8" t="n">
        <v>1</v>
      </c>
      <c r="E20" s="7" t="n">
        <v>-80.7</v>
      </c>
      <c r="F20" s="7" t="n">
        <v>333.8</v>
      </c>
      <c r="G20" s="7" t="n">
        <v>-6.5</v>
      </c>
      <c r="H20" s="6" t="n">
        <v>-460</v>
      </c>
      <c r="I20" s="5" t="n">
        <v>-212.4</v>
      </c>
    </row>
    <row r="21">
      <c r="A21" s="4" t="inlineStr">
        <is>
          <t>Balances at end of period (in shares) at Dec. 31, 2020</t>
        </is>
      </c>
      <c r="C21" s="6" t="n">
        <v>86847797</v>
      </c>
      <c r="D21" s="4" t="inlineStr">
        <is>
          <t>[1]</t>
        </is>
      </c>
      <c r="I21" s="6" t="n">
        <v>86847797</v>
      </c>
    </row>
    <row r="22">
      <c r="A22" s="3" t="inlineStr">
        <is>
          <t>Increase (Decrease) in Stockholders' Deficit</t>
        </is>
      </c>
    </row>
    <row r="23">
      <c r="A23" s="4" t="inlineStr">
        <is>
          <t>Changes in accumulated other comprehensive gain (loss)</t>
        </is>
      </c>
      <c r="G23" s="5" t="n">
        <v>6.5</v>
      </c>
      <c r="I23" s="5" t="n">
        <v>6.5</v>
      </c>
    </row>
    <row r="24">
      <c r="A24" s="4" t="inlineStr">
        <is>
          <t>Stock-based compensation</t>
        </is>
      </c>
      <c r="F24" s="7" t="n">
        <v>14.7</v>
      </c>
      <c r="I24" s="7" t="n">
        <v>14.7</v>
      </c>
    </row>
    <row r="25">
      <c r="A25" s="4" t="inlineStr">
        <is>
          <t>Issuance of restricted stock, net (in shares)</t>
        </is>
      </c>
      <c r="C25" s="6" t="n">
        <v>1038749</v>
      </c>
    </row>
    <row r="26">
      <c r="A26" s="4" t="inlineStr">
        <is>
          <t>Purchase of shares</t>
        </is>
      </c>
      <c r="E26" s="7" t="n">
        <v>-8.5</v>
      </c>
      <c r="I26" s="7" t="n">
        <v>-8.5</v>
      </c>
    </row>
    <row r="27">
      <c r="A27" s="4" t="inlineStr">
        <is>
          <t>Purchase of shares (in shares)</t>
        </is>
      </c>
      <c r="C27" s="6" t="n">
        <v>-494458</v>
      </c>
    </row>
    <row r="28">
      <c r="A28" s="4" t="inlineStr">
        <is>
          <t>Net income (loss)</t>
        </is>
      </c>
      <c r="H28" s="7" t="n">
        <v>770.5</v>
      </c>
      <c r="I28" s="7" t="n">
        <v>770.5</v>
      </c>
    </row>
    <row r="29">
      <c r="A29" s="4" t="inlineStr">
        <is>
          <t>Balances at end of period at Dec. 31, 2021</t>
        </is>
      </c>
      <c r="B29" s="4" t="inlineStr">
        <is>
          <t>[1]</t>
        </is>
      </c>
      <c r="C29" s="8" t="n">
        <v>1</v>
      </c>
      <c r="E29" s="5" t="n">
        <v>-89.2</v>
      </c>
      <c r="F29" s="5" t="n">
        <v>348.5</v>
      </c>
      <c r="H29" s="5" t="n">
        <v>310.5</v>
      </c>
      <c r="I29" s="5" t="n">
        <v>570.8</v>
      </c>
    </row>
    <row r="30">
      <c r="A30" s="4" t="inlineStr">
        <is>
          <t>Balances at end of period (in shares) at Dec. 31, 2021</t>
        </is>
      </c>
      <c r="C30" s="6" t="n">
        <v>87392088</v>
      </c>
      <c r="D30" s="4" t="inlineStr">
        <is>
          <t>[1]</t>
        </is>
      </c>
      <c r="I30" s="6" t="n">
        <v>87392088</v>
      </c>
    </row>
    <row r="31"/>
    <row r="32">
      <c r="A32" s="4" t="inlineStr">
        <is>
          <t>[1]</t>
        </is>
      </c>
      <c r="B32" s="4" t="inlineStr">
        <is>
          <t>Included in outstanding shares as of December 31, 2021, 2020 and 2019 are 4,325,124, 4,990,971 and 3,140,168, respectively, of non-vested shares of restricted stock awards granted to employees and directors.</t>
        </is>
      </c>
    </row>
  </sheetData>
  <mergeCells count="4">
    <mergeCell ref="A1:B1"/>
    <mergeCell ref="C1:D1"/>
    <mergeCell ref="A31:H31"/>
    <mergeCell ref="B32:H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Asset Sales (Details) $ in Millions</t>
        </is>
      </c>
      <c r="B1" s="2" t="inlineStr">
        <is>
          <t>Nov. 01, 2021USD ($)</t>
        </is>
      </c>
      <c r="C1" s="2" t="inlineStr">
        <is>
          <t>Sep. 01, 2021USD ($)</t>
        </is>
      </c>
      <c r="D1" s="2" t="inlineStr">
        <is>
          <t>Dec. 31, 2021USD ($)item</t>
        </is>
      </c>
      <c r="E1" s="2" t="inlineStr">
        <is>
          <t>Dec. 31, 2020USD ($)</t>
        </is>
      </c>
      <c r="F1" s="2" t="inlineStr">
        <is>
          <t>Dec. 31, 2019USD ($)</t>
        </is>
      </c>
      <c r="G1" s="2" t="inlineStr">
        <is>
          <t>Jun. 30, 2021USD ($)</t>
        </is>
      </c>
    </row>
    <row r="2">
      <c r="A2" s="3" t="inlineStr">
        <is>
          <t>Asset Sales</t>
        </is>
      </c>
    </row>
    <row r="3">
      <c r="A3" s="4" t="inlineStr">
        <is>
          <t>Number of service areas sold | item</t>
        </is>
      </c>
      <c r="D3" s="6" t="n">
        <v>5</v>
      </c>
    </row>
    <row r="4">
      <c r="A4" s="4" t="inlineStr">
        <is>
          <t>Proceeds from sale of markets, net</t>
        </is>
      </c>
      <c r="D4" s="5" t="n">
        <v>1765.7</v>
      </c>
      <c r="F4" s="5" t="n">
        <v>24.7</v>
      </c>
    </row>
    <row r="5">
      <c r="A5" s="4" t="inlineStr">
        <is>
          <t>Gain on sale of markets</t>
        </is>
      </c>
      <c r="D5" s="7" t="n">
        <v>1001.3</v>
      </c>
    </row>
    <row r="6">
      <c r="A6" s="4" t="inlineStr">
        <is>
          <t>Lease buyout</t>
        </is>
      </c>
      <c r="D6" s="7" t="n">
        <v>22.2</v>
      </c>
      <c r="E6" s="5" t="n">
        <v>10.7</v>
      </c>
    </row>
    <row r="7">
      <c r="A7" s="4" t="inlineStr">
        <is>
          <t>Income earned under the agreement</t>
        </is>
      </c>
      <c r="D7" s="7" t="n">
        <v>9.5</v>
      </c>
      <c r="E7" s="5" t="n">
        <v>1.3</v>
      </c>
      <c r="F7" s="5" t="n">
        <v>3.8</v>
      </c>
    </row>
    <row r="8">
      <c r="A8" s="4" t="inlineStr">
        <is>
          <t>Transition Services Agreement</t>
        </is>
      </c>
    </row>
    <row r="9">
      <c r="A9" s="3" t="inlineStr">
        <is>
          <t>Asset Sales</t>
        </is>
      </c>
    </row>
    <row r="10">
      <c r="A10" s="4" t="inlineStr">
        <is>
          <t>Income earned under the agreement</t>
        </is>
      </c>
      <c r="D10" s="5" t="n">
        <v>8.5</v>
      </c>
    </row>
    <row r="11">
      <c r="A11" s="4" t="inlineStr">
        <is>
          <t>Astound broadband markets | Discontinued Operations, Disposed of by sale</t>
        </is>
      </c>
    </row>
    <row r="12">
      <c r="A12" s="3" t="inlineStr">
        <is>
          <t>Asset Sales</t>
        </is>
      </c>
    </row>
    <row r="13">
      <c r="A13" s="4" t="inlineStr">
        <is>
          <t>Consideration</t>
        </is>
      </c>
      <c r="B13" s="8" t="n">
        <v>661</v>
      </c>
      <c r="G13" s="8" t="n">
        <v>661</v>
      </c>
    </row>
    <row r="14">
      <c r="A14" s="4" t="inlineStr">
        <is>
          <t>Proceeds from sale of markets, net</t>
        </is>
      </c>
      <c r="B14" s="7" t="n">
        <v>653.2</v>
      </c>
    </row>
    <row r="15">
      <c r="A15" s="4" t="inlineStr">
        <is>
          <t>Gain on sale of markets</t>
        </is>
      </c>
      <c r="B15" s="5" t="n">
        <v>311.5</v>
      </c>
    </row>
    <row r="16">
      <c r="A16" s="4" t="inlineStr">
        <is>
          <t>Atlantic broadband markets | Discontinued Operations, Disposed of by sale</t>
        </is>
      </c>
    </row>
    <row r="17">
      <c r="A17" s="3" t="inlineStr">
        <is>
          <t>Asset Sales</t>
        </is>
      </c>
    </row>
    <row r="18">
      <c r="A18" s="4" t="inlineStr">
        <is>
          <t>Consideration</t>
        </is>
      </c>
      <c r="C18" s="8" t="n">
        <v>1125</v>
      </c>
      <c r="G18" s="8" t="n">
        <v>1125</v>
      </c>
    </row>
    <row r="19">
      <c r="A19" s="4" t="inlineStr">
        <is>
          <t>Proceeds from sale of markets, net</t>
        </is>
      </c>
      <c r="C19" s="6" t="n">
        <v>1100</v>
      </c>
    </row>
    <row r="20">
      <c r="A20" s="4" t="inlineStr">
        <is>
          <t>Gain on sale of markets</t>
        </is>
      </c>
      <c r="C20" s="5" t="n">
        <v>689.8</v>
      </c>
    </row>
    <row r="21">
      <c r="A21" s="4" t="inlineStr">
        <is>
          <t>Atlantic | Transition Services Agreement</t>
        </is>
      </c>
    </row>
    <row r="22">
      <c r="A22" s="3" t="inlineStr">
        <is>
          <t>Asset Sales</t>
        </is>
      </c>
    </row>
    <row r="23">
      <c r="A23" s="4" t="inlineStr">
        <is>
          <t>Agreement term</t>
        </is>
      </c>
      <c r="C23" s="4" t="inlineStr">
        <is>
          <t>1 year</t>
        </is>
      </c>
    </row>
    <row r="24">
      <c r="A24" s="4" t="inlineStr">
        <is>
          <t>Astound Broadband | Transition Services Agreement</t>
        </is>
      </c>
    </row>
    <row r="25">
      <c r="A25" s="3" t="inlineStr">
        <is>
          <t>Asset Sales</t>
        </is>
      </c>
    </row>
    <row r="26">
      <c r="A26" s="4" t="inlineStr">
        <is>
          <t>Agreement term</t>
        </is>
      </c>
      <c r="B26"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eases - Financing leases (Details) - USD ($) $ in Millions</t>
        </is>
      </c>
      <c r="B1" s="2" t="inlineStr">
        <is>
          <t>Dec. 31, 2021</t>
        </is>
      </c>
      <c r="C1" s="2" t="inlineStr">
        <is>
          <t>Dec. 31, 2020</t>
        </is>
      </c>
    </row>
    <row r="2">
      <c r="A2" s="3" t="inlineStr">
        <is>
          <t>Property, Plant and Equipment, Net</t>
        </is>
      </c>
    </row>
    <row r="3">
      <c r="A3" s="4" t="inlineStr">
        <is>
          <t>Property, plant and equipment, net</t>
        </is>
      </c>
      <c r="B3" s="5" t="n">
        <v>722.3</v>
      </c>
      <c r="C3" s="5" t="n">
        <v>720.9</v>
      </c>
    </row>
    <row r="4">
      <c r="A4" s="4" t="inlineStr">
        <is>
          <t>Finance lease obligations, Current</t>
        </is>
      </c>
      <c r="B4" s="5" t="n">
        <v>10.2</v>
      </c>
    </row>
    <row r="5">
      <c r="A5" s="4" t="inlineStr">
        <is>
          <t>Finance Lease, Liability, Current, Statement of Financial Position [Extensible List]</t>
        </is>
      </c>
      <c r="B5" s="4" t="inlineStr">
        <is>
          <t>Long-term Debt and Capital Lease Obligations, Current</t>
        </is>
      </c>
    </row>
    <row r="6">
      <c r="A6" s="4" t="inlineStr">
        <is>
          <t>Finance lease obligations, Noncurrent</t>
        </is>
      </c>
      <c r="B6" s="5" t="n">
        <v>12.1</v>
      </c>
    </row>
    <row r="7">
      <c r="A7" s="4" t="inlineStr">
        <is>
          <t>Finance Lease, Liability, Noncurrent, Statement of Financial Position [Extensible List]</t>
        </is>
      </c>
      <c r="B7" s="4" t="inlineStr">
        <is>
          <t>Long-term Debt and Capital Lease Obligations.</t>
        </is>
      </c>
    </row>
    <row r="8">
      <c r="A8" s="4" t="inlineStr">
        <is>
          <t>Finance leased assets</t>
        </is>
      </c>
    </row>
    <row r="9">
      <c r="A9" s="3" t="inlineStr">
        <is>
          <t>Property, Plant and Equipment, Net</t>
        </is>
      </c>
    </row>
    <row r="10">
      <c r="A10" s="4" t="inlineStr">
        <is>
          <t>Property, plant and equipment, net</t>
        </is>
      </c>
      <c r="B10" s="5" t="n">
        <v>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Lease cost components (Details) - USD ($) $ in Millions</t>
        </is>
      </c>
      <c r="B1" s="2" t="inlineStr">
        <is>
          <t>12 Months Ended</t>
        </is>
      </c>
    </row>
    <row r="2">
      <c r="B2" s="2" t="inlineStr">
        <is>
          <t>Dec. 31, 2021</t>
        </is>
      </c>
      <c r="C2" s="2" t="inlineStr">
        <is>
          <t>Dec. 31, 2020</t>
        </is>
      </c>
    </row>
    <row r="3">
      <c r="A3" s="3" t="inlineStr">
        <is>
          <t>Lease cost components</t>
        </is>
      </c>
    </row>
    <row r="4">
      <c r="A4" s="4" t="inlineStr">
        <is>
          <t>Amortization of leased asset</t>
        </is>
      </c>
      <c r="B4" s="5" t="n">
        <v>10.1</v>
      </c>
      <c r="C4" s="5" t="n">
        <v>7.6</v>
      </c>
    </row>
    <row r="5">
      <c r="A5" s="4" t="inlineStr">
        <is>
          <t>Interest on lease liabilities</t>
        </is>
      </c>
      <c r="B5" s="7" t="n">
        <v>1.1</v>
      </c>
      <c r="C5" s="7" t="n">
        <v>1.2</v>
      </c>
    </row>
    <row r="6">
      <c r="A6" s="4" t="inlineStr">
        <is>
          <t>Operating lease cost</t>
        </is>
      </c>
      <c r="B6" s="6" t="n">
        <v>8</v>
      </c>
      <c r="C6" s="6" t="n">
        <v>8</v>
      </c>
    </row>
    <row r="7">
      <c r="A7" s="4" t="inlineStr">
        <is>
          <t>Sublease Income</t>
        </is>
      </c>
      <c r="B7" s="7" t="n">
        <v>-0.5</v>
      </c>
    </row>
    <row r="8">
      <c r="A8" s="4" t="inlineStr">
        <is>
          <t>Net lease cost</t>
        </is>
      </c>
      <c r="B8" s="7" t="n">
        <v>18.7</v>
      </c>
      <c r="C8" s="7" t="n">
        <v>16.8</v>
      </c>
    </row>
    <row r="9">
      <c r="A9" s="4" t="inlineStr">
        <is>
          <t>Short-term lease and variable lease costs</t>
        </is>
      </c>
      <c r="B9" s="5" t="n">
        <v>1.2</v>
      </c>
      <c r="C9" s="5" t="n">
        <v>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 Aggregate lease maturities (Details) - USD ($) $ in Millions</t>
        </is>
      </c>
      <c r="B1" s="2" t="inlineStr">
        <is>
          <t>Dec. 31, 2021</t>
        </is>
      </c>
      <c r="C1" s="2" t="inlineStr">
        <is>
          <t>Dec. 31, 2020</t>
        </is>
      </c>
    </row>
    <row r="2">
      <c r="A2" s="3" t="inlineStr">
        <is>
          <t>Finance Leases</t>
        </is>
      </c>
    </row>
    <row r="3">
      <c r="A3" s="4" t="inlineStr">
        <is>
          <t>First year</t>
        </is>
      </c>
      <c r="B3" s="5" t="n">
        <v>10.9</v>
      </c>
      <c r="C3" s="5" t="n">
        <v>15.5</v>
      </c>
    </row>
    <row r="4">
      <c r="A4" s="4" t="inlineStr">
        <is>
          <t>Second year</t>
        </is>
      </c>
      <c r="B4" s="7" t="n">
        <v>7.7</v>
      </c>
      <c r="C4" s="7" t="n">
        <v>11.8</v>
      </c>
    </row>
    <row r="5">
      <c r="A5" s="4" t="inlineStr">
        <is>
          <t>Third year</t>
        </is>
      </c>
      <c r="B5" s="7" t="n">
        <v>3.8</v>
      </c>
      <c r="C5" s="7" t="n">
        <v>5.8</v>
      </c>
    </row>
    <row r="6">
      <c r="A6" s="4" t="inlineStr">
        <is>
          <t>Fourth year</t>
        </is>
      </c>
      <c r="B6" s="7" t="n">
        <v>0.7</v>
      </c>
      <c r="C6" s="7" t="n">
        <v>1.3</v>
      </c>
    </row>
    <row r="7">
      <c r="A7" s="4" t="inlineStr">
        <is>
          <t>Fifth year</t>
        </is>
      </c>
      <c r="B7" s="7" t="n">
        <v>0.3</v>
      </c>
      <c r="C7" s="7" t="n">
        <v>0.4</v>
      </c>
    </row>
    <row r="8">
      <c r="A8" s="4" t="inlineStr">
        <is>
          <t>Total lease payments, Finance leases</t>
        </is>
      </c>
      <c r="B8" s="7" t="n">
        <v>23.4</v>
      </c>
      <c r="C8" s="7" t="n">
        <v>34.8</v>
      </c>
    </row>
    <row r="9">
      <c r="A9" s="4" t="inlineStr">
        <is>
          <t>Less: Interest</t>
        </is>
      </c>
      <c r="B9" s="7" t="n">
        <v>1.1</v>
      </c>
      <c r="C9" s="7" t="n">
        <v>1.9</v>
      </c>
    </row>
    <row r="10">
      <c r="A10" s="4" t="inlineStr">
        <is>
          <t>Present value of lease liabilities</t>
        </is>
      </c>
      <c r="B10" s="7" t="n">
        <v>22.3</v>
      </c>
      <c r="C10" s="7" t="n">
        <v>32.9</v>
      </c>
    </row>
    <row r="11">
      <c r="A11" s="3" t="inlineStr">
        <is>
          <t>Operating Leases</t>
        </is>
      </c>
    </row>
    <row r="12">
      <c r="A12" s="4" t="inlineStr">
        <is>
          <t>First year</t>
        </is>
      </c>
      <c r="B12" s="6" t="n">
        <v>6</v>
      </c>
      <c r="C12" s="7" t="n">
        <v>7.1</v>
      </c>
    </row>
    <row r="13">
      <c r="A13" s="4" t="inlineStr">
        <is>
          <t>Second year</t>
        </is>
      </c>
      <c r="B13" s="6" t="n">
        <v>5</v>
      </c>
      <c r="C13" s="7" t="n">
        <v>6.4</v>
      </c>
    </row>
    <row r="14">
      <c r="A14" s="4" t="inlineStr">
        <is>
          <t>Third year</t>
        </is>
      </c>
      <c r="B14" s="6" t="n">
        <v>4</v>
      </c>
      <c r="C14" s="7" t="n">
        <v>4.9</v>
      </c>
    </row>
    <row r="15">
      <c r="A15" s="4" t="inlineStr">
        <is>
          <t>Fourth year</t>
        </is>
      </c>
      <c r="B15" s="7" t="n">
        <v>2.7</v>
      </c>
      <c r="C15" s="7" t="n">
        <v>3.9</v>
      </c>
    </row>
    <row r="16">
      <c r="A16" s="4" t="inlineStr">
        <is>
          <t>Fifth year</t>
        </is>
      </c>
      <c r="B16" s="7" t="n">
        <v>1.8</v>
      </c>
      <c r="C16" s="7" t="n">
        <v>2.6</v>
      </c>
    </row>
    <row r="17">
      <c r="A17" s="4" t="inlineStr">
        <is>
          <t>Thereafter</t>
        </is>
      </c>
      <c r="B17" s="7" t="n">
        <v>2.1</v>
      </c>
      <c r="C17" s="7" t="n">
        <v>3.9</v>
      </c>
    </row>
    <row r="18">
      <c r="A18" s="4" t="inlineStr">
        <is>
          <t>Total lease payments, Operating leases</t>
        </is>
      </c>
      <c r="B18" s="7" t="n">
        <v>21.6</v>
      </c>
      <c r="C18" s="7" t="n">
        <v>28.8</v>
      </c>
    </row>
    <row r="19">
      <c r="A19" s="4" t="inlineStr">
        <is>
          <t>Less: Interest</t>
        </is>
      </c>
      <c r="B19" s="7" t="n">
        <v>2.7</v>
      </c>
      <c r="C19" s="6" t="n">
        <v>4</v>
      </c>
    </row>
    <row r="20">
      <c r="A20" s="4" t="inlineStr">
        <is>
          <t>Present value of lease liabilities</t>
        </is>
      </c>
      <c r="B20" s="5" t="n">
        <v>18.9</v>
      </c>
      <c r="C20" s="5" t="n">
        <v>24.8</v>
      </c>
    </row>
    <row r="21">
      <c r="A21" s="4" t="inlineStr">
        <is>
          <t>Operating Lease, Liability, Statement of Financial Position</t>
        </is>
      </c>
      <c r="B21" s="4" t="inlineStr">
        <is>
          <t>Current portion of long-term lease liability-operating, Long-term lease liability-operating</t>
        </is>
      </c>
      <c r="C21" s="4" t="inlineStr">
        <is>
          <t>Current portion of long-term lease liability-operating, Long-term lease liability-operating</t>
        </is>
      </c>
    </row>
    <row r="22">
      <c r="A22" s="3" t="inlineStr">
        <is>
          <t>Total Finance and Operating Leases</t>
        </is>
      </c>
    </row>
    <row r="23">
      <c r="A23" s="4" t="inlineStr">
        <is>
          <t>First year</t>
        </is>
      </c>
      <c r="B23" s="5" t="n">
        <v>16.9</v>
      </c>
      <c r="C23" s="5" t="n">
        <v>22.6</v>
      </c>
    </row>
    <row r="24">
      <c r="A24" s="4" t="inlineStr">
        <is>
          <t>Second year</t>
        </is>
      </c>
      <c r="B24" s="7" t="n">
        <v>12.7</v>
      </c>
      <c r="C24" s="7" t="n">
        <v>18.2</v>
      </c>
    </row>
    <row r="25">
      <c r="A25" s="4" t="inlineStr">
        <is>
          <t>Third year</t>
        </is>
      </c>
      <c r="B25" s="7" t="n">
        <v>7.8</v>
      </c>
      <c r="C25" s="7" t="n">
        <v>10.7</v>
      </c>
    </row>
    <row r="26">
      <c r="A26" s="4" t="inlineStr">
        <is>
          <t>Fourth year</t>
        </is>
      </c>
      <c r="B26" s="7" t="n">
        <v>3.4</v>
      </c>
      <c r="C26" s="7" t="n">
        <v>5.2</v>
      </c>
    </row>
    <row r="27">
      <c r="A27" s="4" t="inlineStr">
        <is>
          <t>Fifth year</t>
        </is>
      </c>
      <c r="B27" s="7" t="n">
        <v>2.1</v>
      </c>
      <c r="C27" s="6" t="n">
        <v>3</v>
      </c>
    </row>
    <row r="28">
      <c r="A28" s="4" t="inlineStr">
        <is>
          <t>Thereafter</t>
        </is>
      </c>
      <c r="B28" s="7" t="n">
        <v>2.1</v>
      </c>
      <c r="C28" s="7" t="n">
        <v>3.9</v>
      </c>
    </row>
    <row r="29">
      <c r="A29" s="4" t="inlineStr">
        <is>
          <t>Total lease payments</t>
        </is>
      </c>
      <c r="B29" s="6" t="n">
        <v>45</v>
      </c>
      <c r="C29" s="7" t="n">
        <v>63.6</v>
      </c>
    </row>
    <row r="30">
      <c r="A30" s="4" t="inlineStr">
        <is>
          <t>Less: Interest</t>
        </is>
      </c>
      <c r="B30" s="7" t="n">
        <v>3.8</v>
      </c>
      <c r="C30" s="7" t="n">
        <v>5.9</v>
      </c>
    </row>
    <row r="31">
      <c r="A31" s="4" t="inlineStr">
        <is>
          <t>Present value of lease liabilities</t>
        </is>
      </c>
      <c r="B31" s="5" t="n">
        <v>41.2</v>
      </c>
      <c r="C31" s="5" t="n">
        <v>57.7</v>
      </c>
    </row>
    <row r="32">
      <c r="A32" s="4" t="inlineStr">
        <is>
          <t>Finance Lease, Liability, Statement of Financial Position</t>
        </is>
      </c>
      <c r="B32" s="4" t="inlineStr">
        <is>
          <t>Long-term debt and finance lease obligations, net of debt issuance costs -less current portion, Current portion of long-term debt and finance lease obligations</t>
        </is>
      </c>
      <c r="C32" s="4" t="inlineStr">
        <is>
          <t>Long-term debt and finance lease obligations, net of debt issuance costs -less current portion, Current portion of long-term debt and finance lease obligation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7" customWidth="1" min="2" max="2"/>
    <col width="24" customWidth="1" min="3" max="3"/>
  </cols>
  <sheetData>
    <row r="1">
      <c r="A1" s="1" t="inlineStr">
        <is>
          <t>Leases - Weighted average remaining lease term and discount (Details)</t>
        </is>
      </c>
      <c r="B1" s="2" t="inlineStr">
        <is>
          <t>Dec. 31, 2021</t>
        </is>
      </c>
      <c r="C1" s="2" t="inlineStr">
        <is>
          <t>Dec. 31, 2020</t>
        </is>
      </c>
    </row>
    <row r="2">
      <c r="A2" s="3" t="inlineStr">
        <is>
          <t>Leases</t>
        </is>
      </c>
    </row>
    <row r="3">
      <c r="A3" s="4" t="inlineStr">
        <is>
          <t>Weighted-average remaining lease term - Finance Leases</t>
        </is>
      </c>
      <c r="B3" s="4" t="inlineStr">
        <is>
          <t>2 years 6 months</t>
        </is>
      </c>
      <c r="C3" s="4" t="inlineStr">
        <is>
          <t>2 years 7 months 6 days</t>
        </is>
      </c>
    </row>
    <row r="4">
      <c r="A4" s="4" t="inlineStr">
        <is>
          <t>Weighted-average remaining lease term - Operating Leases</t>
        </is>
      </c>
      <c r="B4" s="4" t="inlineStr">
        <is>
          <t>4 years 6 months</t>
        </is>
      </c>
      <c r="C4" s="4" t="inlineStr">
        <is>
          <t>5 years</t>
        </is>
      </c>
    </row>
    <row r="5">
      <c r="A5" s="4" t="inlineStr">
        <is>
          <t>Weighted-average discount rate - Finance Leases</t>
        </is>
      </c>
      <c r="B5" s="4" t="inlineStr">
        <is>
          <t>4.02%</t>
        </is>
      </c>
      <c r="C5" s="4" t="inlineStr">
        <is>
          <t>4.49%</t>
        </is>
      </c>
    </row>
    <row r="6">
      <c r="A6" s="4" t="inlineStr">
        <is>
          <t>Weighted-average discount rate - Operating Leases</t>
        </is>
      </c>
      <c r="B6" s="4" t="inlineStr">
        <is>
          <t>5.75%</t>
        </is>
      </c>
      <c r="C6" s="4" t="inlineStr">
        <is>
          <t>5.9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1</t>
        </is>
      </c>
      <c r="C2" s="2" t="inlineStr">
        <is>
          <t>Dec. 31, 2020</t>
        </is>
      </c>
    </row>
    <row r="3">
      <c r="A3" s="3" t="inlineStr">
        <is>
          <t>Cash paid for amounts included in measurement of lease liabilities:</t>
        </is>
      </c>
    </row>
    <row r="4">
      <c r="A4" s="4" t="inlineStr">
        <is>
          <t>Operating cash flows from operating leases</t>
        </is>
      </c>
      <c r="B4" s="5" t="n">
        <v>6.4</v>
      </c>
      <c r="C4" s="5" t="n">
        <v>6.6</v>
      </c>
    </row>
    <row r="5">
      <c r="A5" s="4" t="inlineStr">
        <is>
          <t>Operating cash flows from finance leases</t>
        </is>
      </c>
      <c r="B5" s="7" t="n">
        <v>1.1</v>
      </c>
      <c r="C5" s="7" t="n">
        <v>1.2</v>
      </c>
    </row>
    <row r="6">
      <c r="A6" s="4" t="inlineStr">
        <is>
          <t>Financing cash flows from finance leases</t>
        </is>
      </c>
      <c r="B6" s="7" t="n">
        <v>22.2</v>
      </c>
      <c r="C6" s="7" t="n">
        <v>10.7</v>
      </c>
    </row>
    <row r="7">
      <c r="A7" s="4" t="inlineStr">
        <is>
          <t>Right-of-use assets obtained in exchange for lease obligations: Finance leases</t>
        </is>
      </c>
      <c r="B7" s="7" t="n">
        <v>11.5</v>
      </c>
      <c r="C7" s="7" t="n">
        <v>20.5</v>
      </c>
    </row>
    <row r="8">
      <c r="A8" s="4" t="inlineStr">
        <is>
          <t>Right-of-use assets obtained in exchange for lease obligations: Operating leases</t>
        </is>
      </c>
      <c r="B8" s="8" t="n">
        <v>1</v>
      </c>
      <c r="C8" s="5" t="n">
        <v>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 Operating Rights &amp; Goodwill - Franchise Operating Rights and Goodwill (Details) - USD ($) $ in Millions</t>
        </is>
      </c>
      <c r="B1" s="2" t="inlineStr">
        <is>
          <t>12 Months Ended</t>
        </is>
      </c>
    </row>
    <row r="2">
      <c r="B2" s="2" t="inlineStr">
        <is>
          <t>Dec. 31, 2021</t>
        </is>
      </c>
      <c r="C2" s="2" t="inlineStr">
        <is>
          <t>Dec. 31, 2020</t>
        </is>
      </c>
      <c r="D2" s="2" t="inlineStr">
        <is>
          <t>Dec. 31, 2019</t>
        </is>
      </c>
    </row>
    <row r="3">
      <c r="A3" s="3" t="inlineStr">
        <is>
          <t>Franchise operating rights</t>
        </is>
      </c>
    </row>
    <row r="4">
      <c r="A4" s="4" t="inlineStr">
        <is>
          <t>Balance at the beginning of the period</t>
        </is>
      </c>
      <c r="B4" s="5" t="n">
        <v>620.1</v>
      </c>
      <c r="C4" s="5" t="n">
        <v>634.1</v>
      </c>
    </row>
    <row r="5">
      <c r="A5" s="4" t="inlineStr">
        <is>
          <t>Impairment</t>
        </is>
      </c>
      <c r="C5" s="6" t="n">
        <v>-14</v>
      </c>
      <c r="D5" s="5" t="n">
        <v>-9.699999999999999</v>
      </c>
    </row>
    <row r="6">
      <c r="A6" s="4" t="inlineStr">
        <is>
          <t>Balance at the end of the period</t>
        </is>
      </c>
      <c r="B6" s="7" t="n">
        <v>620.1</v>
      </c>
      <c r="C6" s="7" t="n">
        <v>620.1</v>
      </c>
      <c r="D6" s="7" t="n">
        <v>634.1</v>
      </c>
    </row>
    <row r="7">
      <c r="A7" s="3" t="inlineStr">
        <is>
          <t>Goodwill</t>
        </is>
      </c>
    </row>
    <row r="8">
      <c r="A8" s="4" t="inlineStr">
        <is>
          <t>Balance at the beginning of the period</t>
        </is>
      </c>
      <c r="B8" s="7" t="n">
        <v>225.1</v>
      </c>
      <c r="C8" s="7" t="n">
        <v>225.1</v>
      </c>
    </row>
    <row r="9">
      <c r="A9" s="4" t="inlineStr">
        <is>
          <t>Impairment</t>
        </is>
      </c>
      <c r="B9" s="6" t="n">
        <v>0</v>
      </c>
      <c r="C9" s="6" t="n">
        <v>0</v>
      </c>
      <c r="D9" s="6" t="n">
        <v>0</v>
      </c>
    </row>
    <row r="10">
      <c r="A10" s="4" t="inlineStr">
        <is>
          <t>Balance at the end of the period</t>
        </is>
      </c>
      <c r="B10" s="7" t="n">
        <v>225.1</v>
      </c>
      <c r="C10" s="7" t="n">
        <v>225.1</v>
      </c>
      <c r="D10" s="7" t="n">
        <v>225.1</v>
      </c>
    </row>
    <row r="11">
      <c r="A11" s="3" t="inlineStr">
        <is>
          <t>Franchise operating rights and goodwill</t>
        </is>
      </c>
    </row>
    <row r="12">
      <c r="A12" s="4" t="inlineStr">
        <is>
          <t>Balance at the beginning of the period</t>
        </is>
      </c>
      <c r="B12" s="7" t="n">
        <v>845.2</v>
      </c>
      <c r="C12" s="7" t="n">
        <v>859.2</v>
      </c>
    </row>
    <row r="13">
      <c r="A13" s="4" t="inlineStr">
        <is>
          <t>Impairment</t>
        </is>
      </c>
      <c r="C13" s="6" t="n">
        <v>-14</v>
      </c>
      <c r="D13" s="7" t="n">
        <v>-9.699999999999999</v>
      </c>
    </row>
    <row r="14">
      <c r="A14" s="4" t="inlineStr">
        <is>
          <t>Balance at the end of the period</t>
        </is>
      </c>
      <c r="B14" s="5" t="n">
        <v>845.2</v>
      </c>
      <c r="C14" s="5" t="n">
        <v>845.2</v>
      </c>
      <c r="D14" s="5" t="n">
        <v>85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 Operating Rights &amp; Goodwill - Impairment (Details) - USD ($) $ in Millions</t>
        </is>
      </c>
      <c r="B1" s="2" t="inlineStr">
        <is>
          <t>12 Months Ended</t>
        </is>
      </c>
    </row>
    <row r="2">
      <c r="B2" s="2" t="inlineStr">
        <is>
          <t>Dec. 31, 2021</t>
        </is>
      </c>
      <c r="C2" s="2" t="inlineStr">
        <is>
          <t>Dec. 31, 2020</t>
        </is>
      </c>
      <c r="D2" s="2" t="inlineStr">
        <is>
          <t>Dec. 31, 2019</t>
        </is>
      </c>
    </row>
    <row r="3">
      <c r="A3" s="3" t="inlineStr">
        <is>
          <t>Franchise operating rights</t>
        </is>
      </c>
    </row>
    <row r="4">
      <c r="A4" s="4" t="inlineStr">
        <is>
          <t>Impairment of franchise operating rights</t>
        </is>
      </c>
      <c r="C4" s="8" t="n">
        <v>14</v>
      </c>
      <c r="D4" s="5" t="n">
        <v>9.699999999999999</v>
      </c>
    </row>
    <row r="5">
      <c r="A5" s="3" t="inlineStr">
        <is>
          <t>Goodwill</t>
        </is>
      </c>
    </row>
    <row r="6">
      <c r="A6" s="4" t="inlineStr">
        <is>
          <t>Impairment of goodwill</t>
        </is>
      </c>
      <c r="B6" s="8" t="n">
        <v>0</v>
      </c>
      <c r="C6" s="6" t="n">
        <v>0</v>
      </c>
      <c r="D6" s="8" t="n">
        <v>0</v>
      </c>
    </row>
    <row r="7">
      <c r="A7" s="4" t="inlineStr">
        <is>
          <t>Accumulated impairment</t>
        </is>
      </c>
      <c r="B7" s="5" t="n">
        <v>193.9</v>
      </c>
      <c r="C7" s="5" t="n">
        <v>19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ubject to Amortization - Finite-Lived Intangible Assets (Details) - USD ($) $ in Millions</t>
        </is>
      </c>
      <c r="B1" s="2" t="inlineStr">
        <is>
          <t>12 Months Ended</t>
        </is>
      </c>
    </row>
    <row r="2">
      <c r="B2" s="2" t="inlineStr">
        <is>
          <t>Dec. 31, 2021</t>
        </is>
      </c>
      <c r="C2" s="2" t="inlineStr">
        <is>
          <t>Dec. 31, 2020</t>
        </is>
      </c>
      <c r="D2" s="2" t="inlineStr">
        <is>
          <t>Dec. 31, 2019</t>
        </is>
      </c>
    </row>
    <row r="3">
      <c r="A3" s="3" t="inlineStr">
        <is>
          <t>Intangible Assets Subject to Amortization</t>
        </is>
      </c>
    </row>
    <row r="4">
      <c r="A4" s="4" t="inlineStr">
        <is>
          <t>Balance at the beginning of the period</t>
        </is>
      </c>
      <c r="B4" s="5" t="n">
        <v>1.9</v>
      </c>
      <c r="C4" s="5" t="n">
        <v>2.7</v>
      </c>
    </row>
    <row r="5">
      <c r="A5" s="4" t="inlineStr">
        <is>
          <t>Acquisitions</t>
        </is>
      </c>
      <c r="C5" s="7" t="n">
        <v>0.1</v>
      </c>
    </row>
    <row r="6">
      <c r="A6" s="4" t="inlineStr">
        <is>
          <t>Amortization</t>
        </is>
      </c>
      <c r="B6" s="7" t="n">
        <v>-0.4</v>
      </c>
      <c r="C6" s="7" t="n">
        <v>-0.9</v>
      </c>
      <c r="D6" s="5" t="n">
        <v>-1.8</v>
      </c>
    </row>
    <row r="7">
      <c r="A7" s="4" t="inlineStr">
        <is>
          <t>Balance at the end of the period</t>
        </is>
      </c>
      <c r="B7" s="7" t="n">
        <v>1.7</v>
      </c>
      <c r="C7" s="7" t="n">
        <v>1.9</v>
      </c>
      <c r="D7" s="7" t="n">
        <v>2.7</v>
      </c>
    </row>
    <row r="8">
      <c r="A8" s="4" t="inlineStr">
        <is>
          <t>Customer relationships</t>
        </is>
      </c>
    </row>
    <row r="9">
      <c r="A9" s="3" t="inlineStr">
        <is>
          <t>Intangible Assets Subject to Amortization</t>
        </is>
      </c>
    </row>
    <row r="10">
      <c r="A10" s="4" t="inlineStr">
        <is>
          <t>Balance at the beginning of the period</t>
        </is>
      </c>
      <c r="C10" s="7" t="n">
        <v>0.4</v>
      </c>
    </row>
    <row r="11">
      <c r="A11" s="4" t="inlineStr">
        <is>
          <t>Acquisitions</t>
        </is>
      </c>
      <c r="C11" s="7" t="n">
        <v>0.1</v>
      </c>
    </row>
    <row r="12">
      <c r="A12" s="4" t="inlineStr">
        <is>
          <t>Amortization</t>
        </is>
      </c>
      <c r="C12" s="7" t="n">
        <v>-0.5</v>
      </c>
    </row>
    <row r="13">
      <c r="A13" s="4" t="inlineStr">
        <is>
          <t>Balance at the end of the period</t>
        </is>
      </c>
      <c r="D13" s="7" t="n">
        <v>0.4</v>
      </c>
    </row>
    <row r="14">
      <c r="A14" s="4" t="inlineStr">
        <is>
          <t>Other</t>
        </is>
      </c>
    </row>
    <row r="15">
      <c r="A15" s="3" t="inlineStr">
        <is>
          <t>Intangible Assets Subject to Amortization</t>
        </is>
      </c>
    </row>
    <row r="16">
      <c r="A16" s="4" t="inlineStr">
        <is>
          <t>Balance at the beginning of the period</t>
        </is>
      </c>
      <c r="B16" s="7" t="n">
        <v>1.9</v>
      </c>
      <c r="C16" s="7" t="n">
        <v>2.3</v>
      </c>
    </row>
    <row r="17">
      <c r="A17" s="4" t="inlineStr">
        <is>
          <t>Acquisitions</t>
        </is>
      </c>
      <c r="B17" s="7" t="n">
        <v>0.2</v>
      </c>
    </row>
    <row r="18">
      <c r="A18" s="4" t="inlineStr">
        <is>
          <t>Amortization</t>
        </is>
      </c>
      <c r="B18" s="7" t="n">
        <v>-0.4</v>
      </c>
      <c r="C18" s="7" t="n">
        <v>-0.4</v>
      </c>
    </row>
    <row r="19">
      <c r="A19" s="4" t="inlineStr">
        <is>
          <t>Balance at the end of the period</t>
        </is>
      </c>
      <c r="B19" s="5" t="n">
        <v>1.7</v>
      </c>
      <c r="C19" s="5" t="n">
        <v>1.9</v>
      </c>
      <c r="D19" s="5" t="n">
        <v>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ubject to Amortization - Amortization Expense (Details) - USD ($) $ in Millions</t>
        </is>
      </c>
      <c r="B1" s="2" t="inlineStr">
        <is>
          <t>12 Months Ended</t>
        </is>
      </c>
    </row>
    <row r="2">
      <c r="B2" s="2" t="inlineStr">
        <is>
          <t>Dec. 31, 2021</t>
        </is>
      </c>
      <c r="C2" s="2" t="inlineStr">
        <is>
          <t>Dec. 31, 2020</t>
        </is>
      </c>
      <c r="D2" s="2" t="inlineStr">
        <is>
          <t>Dec. 31, 2019</t>
        </is>
      </c>
    </row>
    <row r="3">
      <c r="A3" s="3" t="inlineStr">
        <is>
          <t>Intangible Assets Subject to Amortization</t>
        </is>
      </c>
    </row>
    <row r="4">
      <c r="A4" s="4" t="inlineStr">
        <is>
          <t>Amortization expense</t>
        </is>
      </c>
      <c r="B4" s="5" t="n">
        <v>0.4</v>
      </c>
      <c r="C4" s="5" t="n">
        <v>0.9</v>
      </c>
      <c r="D4" s="5" t="n">
        <v>1.8</v>
      </c>
    </row>
    <row r="5">
      <c r="A5" s="3" t="inlineStr">
        <is>
          <t>Amortization of the intangible assets</t>
        </is>
      </c>
    </row>
    <row r="6">
      <c r="A6" s="4" t="inlineStr">
        <is>
          <t>2022</t>
        </is>
      </c>
      <c r="B6" s="7" t="n">
        <v>0.4</v>
      </c>
    </row>
    <row r="7">
      <c r="A7" s="4" t="inlineStr">
        <is>
          <t>2023</t>
        </is>
      </c>
      <c r="B7" s="7" t="n">
        <v>0.4</v>
      </c>
    </row>
    <row r="8">
      <c r="A8" s="4" t="inlineStr">
        <is>
          <t>2024</t>
        </is>
      </c>
      <c r="B8" s="7" t="n">
        <v>0.3</v>
      </c>
    </row>
    <row r="9">
      <c r="A9" s="4" t="inlineStr">
        <is>
          <t>2025</t>
        </is>
      </c>
      <c r="B9" s="7" t="n">
        <v>0.2</v>
      </c>
    </row>
    <row r="10">
      <c r="A10" s="4" t="inlineStr">
        <is>
          <t>2026</t>
        </is>
      </c>
      <c r="B10" s="7" t="n">
        <v>0.2</v>
      </c>
    </row>
    <row r="11">
      <c r="A11" s="4" t="inlineStr">
        <is>
          <t>Thereafter</t>
        </is>
      </c>
      <c r="B11" s="7" t="n">
        <v>0.2</v>
      </c>
    </row>
    <row r="12">
      <c r="A12" s="4" t="inlineStr">
        <is>
          <t>Total</t>
        </is>
      </c>
      <c r="B12" s="5" t="n">
        <v>1.7</v>
      </c>
      <c r="C12" s="5" t="n">
        <v>1.9</v>
      </c>
      <c r="D12" s="5" t="n">
        <v>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DEFICIT (Parenthetical) - Restricted stock awards - shares</t>
        </is>
      </c>
      <c r="B1" s="2" t="inlineStr">
        <is>
          <t>Dec. 31, 2021</t>
        </is>
      </c>
      <c r="C1" s="2" t="inlineStr">
        <is>
          <t>Dec. 31, 2020</t>
        </is>
      </c>
      <c r="D1" s="2" t="inlineStr">
        <is>
          <t>Dec. 31, 2019</t>
        </is>
      </c>
    </row>
    <row r="2">
      <c r="A2" s="4" t="inlineStr">
        <is>
          <t>Number of shares granted to employees and directors</t>
        </is>
      </c>
      <c r="B2" s="6" t="n">
        <v>4325124</v>
      </c>
      <c r="C2" s="6" t="n">
        <v>4990971</v>
      </c>
      <c r="D2" s="6" t="n">
        <v>3140168</v>
      </c>
    </row>
    <row r="3">
      <c r="A3" s="4" t="inlineStr">
        <is>
          <t>Common Stock</t>
        </is>
      </c>
    </row>
    <row r="4">
      <c r="A4" s="4" t="inlineStr">
        <is>
          <t>Number of shares granted to employees and directors</t>
        </is>
      </c>
      <c r="B4" s="6" t="n">
        <v>4325124</v>
      </c>
      <c r="C4" s="6" t="n">
        <v>4990971</v>
      </c>
      <c r="D4" s="6" t="n">
        <v>31401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Dec. 31, 2021</t>
        </is>
      </c>
      <c r="C1" s="2" t="inlineStr">
        <is>
          <t>Dec. 31, 2020</t>
        </is>
      </c>
    </row>
    <row r="2">
      <c r="A2" s="3" t="inlineStr">
        <is>
          <t>Accrued Liabilities and Other</t>
        </is>
      </c>
    </row>
    <row r="3">
      <c r="A3" s="4" t="inlineStr">
        <is>
          <t>Property, income, sales and use taxes</t>
        </is>
      </c>
      <c r="B3" s="5" t="n">
        <v>132.7</v>
      </c>
      <c r="C3" s="5" t="n">
        <v>5.6</v>
      </c>
    </row>
    <row r="4">
      <c r="A4" s="4" t="inlineStr">
        <is>
          <t>Payroll and employee benefits</t>
        </is>
      </c>
      <c r="B4" s="7" t="n">
        <v>29.6</v>
      </c>
      <c r="C4" s="6" t="n">
        <v>28</v>
      </c>
    </row>
    <row r="5">
      <c r="A5" s="4" t="inlineStr">
        <is>
          <t>Programming costs</t>
        </is>
      </c>
      <c r="B5" s="7" t="n">
        <v>19.3</v>
      </c>
      <c r="C5" s="7" t="n">
        <v>19.7</v>
      </c>
    </row>
    <row r="6">
      <c r="A6" s="4" t="inlineStr">
        <is>
          <t>Customer cash collections (Transition Services Agreements)</t>
        </is>
      </c>
      <c r="B6" s="7" t="n">
        <v>17.5</v>
      </c>
    </row>
    <row r="7">
      <c r="A7" s="4" t="inlineStr">
        <is>
          <t>Other accrued liabilities</t>
        </is>
      </c>
      <c r="B7" s="7" t="n">
        <v>9.5</v>
      </c>
      <c r="C7" s="7" t="n">
        <v>8.199999999999999</v>
      </c>
    </row>
    <row r="8">
      <c r="A8" s="4" t="inlineStr">
        <is>
          <t>Franchise and revenue sharing fees</t>
        </is>
      </c>
      <c r="B8" s="7" t="n">
        <v>7.9</v>
      </c>
      <c r="C8" s="7" t="n">
        <v>7.1</v>
      </c>
    </row>
    <row r="9">
      <c r="A9" s="4" t="inlineStr">
        <is>
          <t>Utility pole costs</t>
        </is>
      </c>
      <c r="B9" s="7" t="n">
        <v>2.2</v>
      </c>
      <c r="C9" s="7" t="n">
        <v>1.7</v>
      </c>
    </row>
    <row r="10">
      <c r="A10" s="4" t="inlineStr">
        <is>
          <t>Interest rate swaps</t>
        </is>
      </c>
      <c r="C10" s="7" t="n">
        <v>9.4</v>
      </c>
    </row>
    <row r="11">
      <c r="A11" s="4" t="inlineStr">
        <is>
          <t>Accrued liabilities and other</t>
        </is>
      </c>
      <c r="B11" s="5" t="n">
        <v>218.7</v>
      </c>
      <c r="C11" s="5" t="n">
        <v>7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and Finance Leases - Summary (Details) - USD ($) $ in Millions</t>
        </is>
      </c>
      <c r="B1" s="2" t="inlineStr">
        <is>
          <t>Dec. 31, 2021</t>
        </is>
      </c>
      <c r="C1" s="2" t="inlineStr">
        <is>
          <t>Dec. 31, 2020</t>
        </is>
      </c>
    </row>
    <row r="2">
      <c r="A2" s="3" t="inlineStr">
        <is>
          <t>Long-Term Debt and Capital Leases</t>
        </is>
      </c>
    </row>
    <row r="3">
      <c r="A3" s="4" t="inlineStr">
        <is>
          <t>Available borrowing capacity</t>
        </is>
      </c>
      <c r="B3" s="8" t="n">
        <v>250</v>
      </c>
    </row>
    <row r="4">
      <c r="A4" s="4" t="inlineStr">
        <is>
          <t>Long-term debt</t>
        </is>
      </c>
      <c r="B4" s="7" t="n">
        <v>724.2</v>
      </c>
      <c r="C4" s="5" t="n">
        <v>2237.9</v>
      </c>
    </row>
    <row r="5">
      <c r="A5" s="4" t="inlineStr">
        <is>
          <t>Other Financing</t>
        </is>
      </c>
      <c r="B5" s="7" t="n">
        <v>0.4</v>
      </c>
      <c r="C5" s="7" t="n">
        <v>0.8</v>
      </c>
    </row>
    <row r="6">
      <c r="A6" s="4" t="inlineStr">
        <is>
          <t>Finance lease obligations</t>
        </is>
      </c>
      <c r="B6" s="7" t="n">
        <v>22.3</v>
      </c>
      <c r="C6" s="7" t="n">
        <v>32.9</v>
      </c>
    </row>
    <row r="7">
      <c r="A7" s="4" t="inlineStr">
        <is>
          <t>Total long-term debt, finance lease obligations and other</t>
        </is>
      </c>
      <c r="B7" s="7" t="n">
        <v>746.9</v>
      </c>
      <c r="C7" s="7" t="n">
        <v>2271.6</v>
      </c>
    </row>
    <row r="8">
      <c r="A8" s="4" t="inlineStr">
        <is>
          <t>Debt issuance costs, net</t>
        </is>
      </c>
      <c r="B8" s="7" t="n">
        <v>-5.5</v>
      </c>
      <c r="C8" s="7" t="n">
        <v>-5.6</v>
      </c>
    </row>
    <row r="9">
      <c r="A9" s="4" t="inlineStr">
        <is>
          <t>Sub-total</t>
        </is>
      </c>
      <c r="B9" s="7" t="n">
        <v>741.4</v>
      </c>
      <c r="C9" s="6" t="n">
        <v>2266</v>
      </c>
    </row>
    <row r="10">
      <c r="A10" s="4" t="inlineStr">
        <is>
          <t>Less current portion</t>
        </is>
      </c>
      <c r="B10" s="7" t="n">
        <v>-17.9</v>
      </c>
      <c r="C10" s="7" t="n">
        <v>-37.5</v>
      </c>
    </row>
    <row r="11">
      <c r="A11" s="4" t="inlineStr">
        <is>
          <t>Long-term portion</t>
        </is>
      </c>
      <c r="B11" s="5" t="n">
        <v>723.5</v>
      </c>
      <c r="C11" s="7" t="n">
        <v>2228.5</v>
      </c>
    </row>
    <row r="12">
      <c r="A12" s="4" t="inlineStr">
        <is>
          <t>Term B Loans</t>
        </is>
      </c>
    </row>
    <row r="13">
      <c r="A13" s="3" t="inlineStr">
        <is>
          <t>Long-Term Debt and Capital Leases</t>
        </is>
      </c>
    </row>
    <row r="14">
      <c r="A14" s="4" t="inlineStr">
        <is>
          <t>Effective interest rate (as a percent)</t>
        </is>
      </c>
      <c r="B14" s="4" t="inlineStr">
        <is>
          <t>3.50%</t>
        </is>
      </c>
    </row>
    <row r="15">
      <c r="A15" s="4" t="inlineStr">
        <is>
          <t>Long-term debt</t>
        </is>
      </c>
      <c r="B15" s="5" t="n">
        <v>724.2</v>
      </c>
      <c r="C15" s="7" t="n">
        <v>2199.9</v>
      </c>
    </row>
    <row r="16">
      <c r="A16" s="4" t="inlineStr">
        <is>
          <t>Debt issuance costs, net</t>
        </is>
      </c>
      <c r="B16" s="7" t="n">
        <v>-4.1</v>
      </c>
      <c r="C16" s="7" t="n">
        <v>-4.4</v>
      </c>
    </row>
    <row r="17">
      <c r="A17" s="4" t="inlineStr">
        <is>
          <t>Net discount</t>
        </is>
      </c>
      <c r="B17" s="7" t="n">
        <v>5.8</v>
      </c>
      <c r="C17" s="7" t="n">
        <v>6.1</v>
      </c>
    </row>
    <row r="18">
      <c r="A18" s="4" t="inlineStr">
        <is>
          <t>Revolving Credit Facility</t>
        </is>
      </c>
    </row>
    <row r="19">
      <c r="A19" s="3" t="inlineStr">
        <is>
          <t>Long-Term Debt and Capital Leases</t>
        </is>
      </c>
    </row>
    <row r="20">
      <c r="A20" s="4" t="inlineStr">
        <is>
          <t>Available borrowing capacity</t>
        </is>
      </c>
      <c r="B20" s="8" t="n">
        <v>250</v>
      </c>
    </row>
    <row r="21">
      <c r="A21" s="4" t="inlineStr">
        <is>
          <t>Effective interest rate (as a percent)</t>
        </is>
      </c>
      <c r="B21" s="4" t="inlineStr">
        <is>
          <t>0.00%</t>
        </is>
      </c>
    </row>
    <row r="22">
      <c r="A22" s="4" t="inlineStr">
        <is>
          <t>Long-term debt</t>
        </is>
      </c>
      <c r="C22" s="6" t="n">
        <v>38</v>
      </c>
    </row>
    <row r="23">
      <c r="A23" s="4" t="inlineStr">
        <is>
          <t>Debt issuance costs, net</t>
        </is>
      </c>
      <c r="B23" s="5" t="n">
        <v>-1.4</v>
      </c>
      <c r="C23" s="5"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s - Term B Loans and Revolving Credit Facility (Details) - USD ($) $ in Millions</t>
        </is>
      </c>
      <c r="B1" s="2" t="inlineStr">
        <is>
          <t>Dec. 20, 2021</t>
        </is>
      </c>
      <c r="C1" s="2" t="inlineStr">
        <is>
          <t>Jul. 17, 2017</t>
        </is>
      </c>
      <c r="D1" s="2" t="inlineStr">
        <is>
          <t>Dec. 31, 2021</t>
        </is>
      </c>
    </row>
    <row r="2">
      <c r="A2" s="3" t="inlineStr">
        <is>
          <t>Long-Term Debt and Capital Leases</t>
        </is>
      </c>
    </row>
    <row r="3">
      <c r="A3" s="4" t="inlineStr">
        <is>
          <t>Loss on debt extinguishment</t>
        </is>
      </c>
      <c r="D3" s="5" t="n">
        <v>3.2</v>
      </c>
    </row>
    <row r="4">
      <c r="A4" s="4" t="inlineStr">
        <is>
          <t>Term B Loans</t>
        </is>
      </c>
    </row>
    <row r="5">
      <c r="A5" s="3" t="inlineStr">
        <is>
          <t>Long-Term Debt and Capital Leases</t>
        </is>
      </c>
    </row>
    <row r="6">
      <c r="A6" s="4" t="inlineStr">
        <is>
          <t>Debt issued</t>
        </is>
      </c>
      <c r="B6" s="8" t="n">
        <v>730</v>
      </c>
    </row>
    <row r="7">
      <c r="A7" s="4" t="inlineStr">
        <is>
          <t>Term B Loans | SOFR</t>
        </is>
      </c>
    </row>
    <row r="8">
      <c r="A8" s="3" t="inlineStr">
        <is>
          <t>Long-Term Debt and Capital Leases</t>
        </is>
      </c>
    </row>
    <row r="9">
      <c r="A9" s="4" t="inlineStr">
        <is>
          <t>Spread on variable rate (as a percent)</t>
        </is>
      </c>
      <c r="B9" s="4" t="inlineStr">
        <is>
          <t>3.00%</t>
        </is>
      </c>
    </row>
    <row r="10">
      <c r="A10" s="4" t="inlineStr">
        <is>
          <t>Floor rate (as a percent)</t>
        </is>
      </c>
      <c r="B10" s="4" t="inlineStr">
        <is>
          <t>0.50%</t>
        </is>
      </c>
    </row>
    <row r="11">
      <c r="A11" s="4" t="inlineStr">
        <is>
          <t>Term B Loans | Alternate base rate</t>
        </is>
      </c>
    </row>
    <row r="12">
      <c r="A12" s="3" t="inlineStr">
        <is>
          <t>Long-Term Debt and Capital Leases</t>
        </is>
      </c>
    </row>
    <row r="13">
      <c r="A13" s="4" t="inlineStr">
        <is>
          <t>Spread on variable rate (as a percent)</t>
        </is>
      </c>
      <c r="C13" s="4" t="inlineStr">
        <is>
          <t>2.25%</t>
        </is>
      </c>
    </row>
    <row r="14">
      <c r="A14" s="4" t="inlineStr">
        <is>
          <t>Term B Loans | Adjusted LIBOR rate</t>
        </is>
      </c>
    </row>
    <row r="15">
      <c r="A15" s="3" t="inlineStr">
        <is>
          <t>Long-Term Debt and Capital Leases</t>
        </is>
      </c>
    </row>
    <row r="16">
      <c r="A16" s="4" t="inlineStr">
        <is>
          <t>Spread on variable rate (as a percent)</t>
        </is>
      </c>
      <c r="C16" s="4" t="inlineStr">
        <is>
          <t>3.25%</t>
        </is>
      </c>
    </row>
    <row r="17">
      <c r="A17" s="4" t="inlineStr">
        <is>
          <t>Revolving Credit Facility</t>
        </is>
      </c>
    </row>
    <row r="18">
      <c r="A18" s="3" t="inlineStr">
        <is>
          <t>Long-Term Debt and Capital Leases</t>
        </is>
      </c>
    </row>
    <row r="19">
      <c r="A19" s="4" t="inlineStr">
        <is>
          <t>Maximum borrowing capacity</t>
        </is>
      </c>
      <c r="B19" s="8" t="n">
        <v>250</v>
      </c>
    </row>
    <row r="20">
      <c r="A20" s="4" t="inlineStr">
        <is>
          <t>Commitment fee rate for unused commitments</t>
        </is>
      </c>
      <c r="B20" s="4" t="inlineStr">
        <is>
          <t>0.50%</t>
        </is>
      </c>
    </row>
    <row r="21">
      <c r="A21" s="4" t="inlineStr">
        <is>
          <t>Revolving Credit Facility | Letters of credit</t>
        </is>
      </c>
    </row>
    <row r="22">
      <c r="A22" s="3" t="inlineStr">
        <is>
          <t>Long-Term Debt and Capital Leases</t>
        </is>
      </c>
    </row>
    <row r="23">
      <c r="A23" s="4" t="inlineStr">
        <is>
          <t>Maximum borrowing capacity</t>
        </is>
      </c>
      <c r="D23" s="6" t="n">
        <v>20</v>
      </c>
    </row>
    <row r="24">
      <c r="A24" s="4" t="inlineStr">
        <is>
          <t>Outstanding letters of credit</t>
        </is>
      </c>
      <c r="D24" s="5" t="n">
        <v>5.3</v>
      </c>
    </row>
    <row r="25">
      <c r="A25" s="4" t="inlineStr">
        <is>
          <t>Revolving Credit Facility | SOFR</t>
        </is>
      </c>
    </row>
    <row r="26">
      <c r="A26" s="3" t="inlineStr">
        <is>
          <t>Long-Term Debt and Capital Leases</t>
        </is>
      </c>
    </row>
    <row r="27">
      <c r="A27" s="4" t="inlineStr">
        <is>
          <t>Spread on variable rate (as a percent)</t>
        </is>
      </c>
      <c r="B27" s="4" t="inlineStr">
        <is>
          <t>2.75%</t>
        </is>
      </c>
    </row>
    <row r="28">
      <c r="A28" s="4" t="inlineStr">
        <is>
          <t>Revolving Credit Facility | Alternate base rate</t>
        </is>
      </c>
    </row>
    <row r="29">
      <c r="A29" s="3" t="inlineStr">
        <is>
          <t>Long-Term Debt and Capital Leases</t>
        </is>
      </c>
    </row>
    <row r="30">
      <c r="A30" s="4" t="inlineStr">
        <is>
          <t>Spread on variable rate (as a percent)</t>
        </is>
      </c>
      <c r="C30" s="4" t="inlineStr">
        <is>
          <t>2.00%</t>
        </is>
      </c>
    </row>
    <row r="31">
      <c r="A31" s="4" t="inlineStr">
        <is>
          <t>Revolving Credit Facility | Adjusted LIBOR rate</t>
        </is>
      </c>
    </row>
    <row r="32">
      <c r="A32" s="3" t="inlineStr">
        <is>
          <t>Long-Term Debt and Capital Leases</t>
        </is>
      </c>
    </row>
    <row r="33">
      <c r="A33" s="4" t="inlineStr">
        <is>
          <t>Spread on variable rate (as a percent)</t>
        </is>
      </c>
      <c r="C33" s="4" t="inlineStr">
        <is>
          <t>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Amortization of Debt Issuance Costs and Debt Maturities (Details) - USD ($) $ in Millions</t>
        </is>
      </c>
      <c r="B1" s="2" t="inlineStr">
        <is>
          <t>12 Months Ended</t>
        </is>
      </c>
    </row>
    <row r="2">
      <c r="B2" s="2" t="inlineStr">
        <is>
          <t>Dec. 31, 2021</t>
        </is>
      </c>
      <c r="C2" s="2" t="inlineStr">
        <is>
          <t>Dec. 31, 2020</t>
        </is>
      </c>
      <c r="D2" s="2" t="inlineStr">
        <is>
          <t>Dec. 31, 2019</t>
        </is>
      </c>
    </row>
    <row r="3">
      <c r="A3" s="3" t="inlineStr">
        <is>
          <t>Amortization of debt issue costs and accretion of debt discount</t>
        </is>
      </c>
    </row>
    <row r="4">
      <c r="A4" s="4" t="inlineStr">
        <is>
          <t>Amortization of deferred issuance costs</t>
        </is>
      </c>
      <c r="B4" s="5" t="n">
        <v>2.4</v>
      </c>
      <c r="C4" s="5" t="n">
        <v>2.4</v>
      </c>
      <c r="D4" s="5" t="n">
        <v>2.4</v>
      </c>
    </row>
    <row r="5">
      <c r="A5" s="4" t="inlineStr">
        <is>
          <t>Accretion of debt discount</t>
        </is>
      </c>
      <c r="B5" s="7" t="n">
        <v>2.3</v>
      </c>
      <c r="C5" s="5" t="n">
        <v>2.3</v>
      </c>
      <c r="D5" s="5" t="n">
        <v>2.3</v>
      </c>
    </row>
    <row r="6">
      <c r="A6" s="3" t="inlineStr">
        <is>
          <t>Maturities of long-term debt, excluding finance lease obligations</t>
        </is>
      </c>
    </row>
    <row r="7">
      <c r="A7" s="4" t="inlineStr">
        <is>
          <t>2022</t>
        </is>
      </c>
      <c r="B7" s="7" t="n">
        <v>7.3</v>
      </c>
    </row>
    <row r="8">
      <c r="A8" s="4" t="inlineStr">
        <is>
          <t>2023</t>
        </is>
      </c>
      <c r="B8" s="7" t="n">
        <v>7.3</v>
      </c>
    </row>
    <row r="9">
      <c r="A9" s="4" t="inlineStr">
        <is>
          <t>2024</t>
        </is>
      </c>
      <c r="B9" s="7" t="n">
        <v>7.3</v>
      </c>
    </row>
    <row r="10">
      <c r="A10" s="4" t="inlineStr">
        <is>
          <t>2025</t>
        </is>
      </c>
      <c r="B10" s="7" t="n">
        <v>7.3</v>
      </c>
    </row>
    <row r="11">
      <c r="A11" s="4" t="inlineStr">
        <is>
          <t>2026</t>
        </is>
      </c>
      <c r="B11" s="7" t="n">
        <v>7.3</v>
      </c>
    </row>
    <row r="12">
      <c r="A12" s="4" t="inlineStr">
        <is>
          <t>Thereafter</t>
        </is>
      </c>
      <c r="B12" s="7" t="n">
        <v>693.5</v>
      </c>
    </row>
    <row r="13">
      <c r="A13" s="4" t="inlineStr">
        <is>
          <t>Total principal maturities of long-term debt</t>
        </is>
      </c>
      <c r="B13" s="8" t="n">
        <v>7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and Hedging Activities - Notional amounts and fair value (Details) - USD ($) $ in Millions</t>
        </is>
      </c>
      <c r="B1" s="2" t="inlineStr">
        <is>
          <t>Dec. 31, 2021</t>
        </is>
      </c>
      <c r="C1" s="2" t="inlineStr">
        <is>
          <t>Dec. 31, 2020</t>
        </is>
      </c>
      <c r="D1" s="2" t="inlineStr">
        <is>
          <t>May 09, 2018</t>
        </is>
      </c>
    </row>
    <row r="2">
      <c r="A2" s="3" t="inlineStr">
        <is>
          <t>Derivatives</t>
        </is>
      </c>
    </row>
    <row r="3">
      <c r="A3" s="4" t="inlineStr">
        <is>
          <t>Derivative current liabilities, fair value</t>
        </is>
      </c>
      <c r="C3" s="5" t="n">
        <v>9.4</v>
      </c>
    </row>
    <row r="4">
      <c r="A4" s="4" t="inlineStr">
        <is>
          <t>Interest rate swaps | Cash flow hedging</t>
        </is>
      </c>
    </row>
    <row r="5">
      <c r="A5" s="3" t="inlineStr">
        <is>
          <t>Derivatives</t>
        </is>
      </c>
    </row>
    <row r="6">
      <c r="A6" s="4" t="inlineStr">
        <is>
          <t>Notional amount</t>
        </is>
      </c>
      <c r="C6" s="7" t="n">
        <v>1323.5</v>
      </c>
      <c r="D6" s="5" t="n">
        <v>1361.2</v>
      </c>
    </row>
    <row r="7">
      <c r="A7" s="4" t="inlineStr">
        <is>
          <t>Interest rate swaps | Cash flow hedging | Accrued Liabilities and Other</t>
        </is>
      </c>
    </row>
    <row r="8">
      <c r="A8" s="3" t="inlineStr">
        <is>
          <t>Derivatives</t>
        </is>
      </c>
    </row>
    <row r="9">
      <c r="A9" s="4" t="inlineStr">
        <is>
          <t>Derivative current liabilities, fair value</t>
        </is>
      </c>
      <c r="B9" s="8" t="n">
        <v>0</v>
      </c>
      <c r="C9" s="5" t="n">
        <v>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and losses on derivatives (Details) - USD ($) $ in Millions</t>
        </is>
      </c>
      <c r="B1" s="2" t="inlineStr">
        <is>
          <t>12 Months Ended</t>
        </is>
      </c>
    </row>
    <row r="2">
      <c r="B2" s="2" t="inlineStr">
        <is>
          <t>Dec. 31, 2021</t>
        </is>
      </c>
      <c r="C2" s="2" t="inlineStr">
        <is>
          <t>Dec. 31, 2020</t>
        </is>
      </c>
      <c r="D2" s="2" t="inlineStr">
        <is>
          <t>Dec. 31, 2019</t>
        </is>
      </c>
    </row>
    <row r="3">
      <c r="A3" s="3" t="inlineStr">
        <is>
          <t>Gains and losses on derivatives</t>
        </is>
      </c>
    </row>
    <row r="4">
      <c r="A4" s="4" t="inlineStr">
        <is>
          <t>Gain (loss) recorded in AOCL on derivatives, net</t>
        </is>
      </c>
      <c r="B4" s="5" t="n">
        <v>6.5</v>
      </c>
      <c r="C4" s="8" t="n">
        <v>9</v>
      </c>
      <c r="D4" s="8" t="n">
        <v>-9</v>
      </c>
    </row>
    <row r="5">
      <c r="A5" s="4" t="inlineStr">
        <is>
          <t>Cash flow hedging | Interest rate swaps</t>
        </is>
      </c>
    </row>
    <row r="6">
      <c r="A6" s="3" t="inlineStr">
        <is>
          <t>Gains and losses on derivatives</t>
        </is>
      </c>
    </row>
    <row r="7">
      <c r="A7" s="4" t="inlineStr">
        <is>
          <t>Gain (loss) recorded in AOCL on derivatives, before tax</t>
        </is>
      </c>
      <c r="B7" s="7" t="n">
        <v>8.5</v>
      </c>
      <c r="C7" s="7" t="n">
        <v>11.8</v>
      </c>
    </row>
    <row r="8">
      <c r="A8" s="4" t="inlineStr">
        <is>
          <t>Tax impact</t>
        </is>
      </c>
      <c r="B8" s="6" t="n">
        <v>-2</v>
      </c>
      <c r="C8" s="7" t="n">
        <v>-2.8</v>
      </c>
    </row>
    <row r="9">
      <c r="A9" s="4" t="inlineStr">
        <is>
          <t>Gain (loss) recorded in AOCL on derivatives, net</t>
        </is>
      </c>
      <c r="B9" s="7" t="n">
        <v>6.5</v>
      </c>
      <c r="C9" s="6" t="n">
        <v>9</v>
      </c>
    </row>
    <row r="10">
      <c r="A10" s="4" t="inlineStr">
        <is>
          <t>Cash flow hedging | Interest rate swaps | Interest expense</t>
        </is>
      </c>
    </row>
    <row r="11">
      <c r="A11" s="3" t="inlineStr">
        <is>
          <t>Gains and losses on derivatives</t>
        </is>
      </c>
    </row>
    <row r="12">
      <c r="A12" s="4" t="inlineStr">
        <is>
          <t>Gain (loss) on derivatives</t>
        </is>
      </c>
      <c r="B12" s="5" t="n">
        <v>-9.5</v>
      </c>
      <c r="C12" s="5" t="n">
        <v>-21.2</v>
      </c>
      <c r="D12" s="5" t="n">
        <v>-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6" customWidth="1" min="2" max="2"/>
    <col width="36" customWidth="1" min="3" max="3"/>
  </cols>
  <sheetData>
    <row r="1">
      <c r="A1" s="1" t="inlineStr">
        <is>
          <t>Fair Value Measurements (Details) - USD ($) $ in Millions</t>
        </is>
      </c>
      <c r="B1" s="2" t="inlineStr">
        <is>
          <t>12 Months Ended</t>
        </is>
      </c>
    </row>
    <row r="2">
      <c r="B2" s="2" t="inlineStr">
        <is>
          <t>Dec. 31, 2021</t>
        </is>
      </c>
      <c r="C2" s="2" t="inlineStr">
        <is>
          <t>Dec. 31, 2020</t>
        </is>
      </c>
    </row>
    <row r="3">
      <c r="A3" s="3" t="inlineStr">
        <is>
          <t>Financial instruments and financial liabilities</t>
        </is>
      </c>
    </row>
    <row r="4">
      <c r="A4" s="4" t="inlineStr">
        <is>
          <t>Transfer of assets from level 1 to level 2</t>
        </is>
      </c>
      <c r="B4" s="8" t="n">
        <v>0</v>
      </c>
      <c r="C4" s="8" t="n">
        <v>0</v>
      </c>
    </row>
    <row r="5">
      <c r="A5" s="4" t="inlineStr">
        <is>
          <t>Transfer of assets from level 2 to level 1</t>
        </is>
      </c>
      <c r="B5" s="6" t="n">
        <v>0</v>
      </c>
      <c r="C5" s="6" t="n">
        <v>0</v>
      </c>
    </row>
    <row r="6">
      <c r="A6" s="4" t="inlineStr">
        <is>
          <t>Transfer of liabilities from level 1 to level 2</t>
        </is>
      </c>
      <c r="B6" s="6" t="n">
        <v>0</v>
      </c>
      <c r="C6" s="6" t="n">
        <v>0</v>
      </c>
    </row>
    <row r="7">
      <c r="A7" s="4" t="inlineStr">
        <is>
          <t>Transfer of liabilities from level 2 to level 1</t>
        </is>
      </c>
      <c r="B7" s="6" t="n">
        <v>0</v>
      </c>
      <c r="C7" s="6" t="n">
        <v>0</v>
      </c>
    </row>
    <row r="8">
      <c r="A8" s="4" t="inlineStr">
        <is>
          <t>Transfer of assets into level 3</t>
        </is>
      </c>
      <c r="B8" s="6" t="n">
        <v>0</v>
      </c>
      <c r="C8" s="6" t="n">
        <v>0</v>
      </c>
    </row>
    <row r="9">
      <c r="A9" s="4" t="inlineStr">
        <is>
          <t>Transfer of assets out of level 3</t>
        </is>
      </c>
      <c r="B9" s="6" t="n">
        <v>0</v>
      </c>
      <c r="C9" s="6" t="n">
        <v>0</v>
      </c>
    </row>
    <row r="10">
      <c r="A10" s="4" t="inlineStr">
        <is>
          <t>Transfer of liabilities into level 3</t>
        </is>
      </c>
      <c r="B10" s="6" t="n">
        <v>0</v>
      </c>
      <c r="C10" s="6" t="n">
        <v>0</v>
      </c>
    </row>
    <row r="11">
      <c r="A11" s="4" t="inlineStr">
        <is>
          <t>Transfer of liabilities out of level 3</t>
        </is>
      </c>
      <c r="B11" s="8" t="n">
        <v>0</v>
      </c>
      <c r="C11" s="8" t="n">
        <v>0</v>
      </c>
    </row>
    <row r="12">
      <c r="A12" s="4" t="inlineStr">
        <is>
          <t>Recurring</t>
        </is>
      </c>
    </row>
    <row r="13">
      <c r="A13" s="3" t="inlineStr">
        <is>
          <t>Financial instruments and financial liabilities</t>
        </is>
      </c>
    </row>
    <row r="14">
      <c r="A14" s="4" t="inlineStr">
        <is>
          <t>Derivative Liability, Fair Value by Fair Value Hierarchy Level</t>
        </is>
      </c>
      <c r="C14" s="4" t="inlineStr">
        <is>
          <t>us-gaap:FairValueInputsLevel2Member</t>
        </is>
      </c>
    </row>
    <row r="15">
      <c r="A15" s="4" t="inlineStr">
        <is>
          <t>Derivative liability</t>
        </is>
      </c>
      <c r="C15" s="5" t="n">
        <v>9.4</v>
      </c>
    </row>
    <row r="16">
      <c r="A16" s="4" t="inlineStr">
        <is>
          <t>Long-Term Debt, Fair Value by Fair Value Hierarchy Level</t>
        </is>
      </c>
      <c r="B16" s="4" t="inlineStr">
        <is>
          <t>us-gaap:FairValueInputsLevel2Member</t>
        </is>
      </c>
      <c r="C16" s="4" t="inlineStr">
        <is>
          <t>us-gaap:FairValueInputsLevel2Member</t>
        </is>
      </c>
    </row>
    <row r="17">
      <c r="A17" s="4" t="inlineStr">
        <is>
          <t>Long-term debt</t>
        </is>
      </c>
      <c r="B17" s="5" t="n">
        <v>729.1</v>
      </c>
      <c r="C17" s="5" t="n">
        <v>220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7" customWidth="1" min="2" max="2"/>
  </cols>
  <sheetData>
    <row r="1">
      <c r="A1" s="1" t="inlineStr">
        <is>
          <t>Stock-Based Compensation - 2017 Plan (Details) $ in Millions</t>
        </is>
      </c>
      <c r="B1" s="2" t="inlineStr">
        <is>
          <t>12 Months Ended</t>
        </is>
      </c>
    </row>
    <row r="2">
      <c r="B2" s="2" t="inlineStr">
        <is>
          <t>Dec. 31, 2021USD ($)shares</t>
        </is>
      </c>
    </row>
    <row r="3">
      <c r="A3" s="3" t="inlineStr">
        <is>
          <t>Stock Based Compensation</t>
        </is>
      </c>
    </row>
    <row r="4">
      <c r="A4" s="4" t="inlineStr">
        <is>
          <t>Number of authorized shares | shares</t>
        </is>
      </c>
      <c r="B4" s="6" t="n">
        <v>12074128</v>
      </c>
    </row>
    <row r="5">
      <c r="A5" s="4" t="inlineStr">
        <is>
          <t>Restricted stock awards</t>
        </is>
      </c>
    </row>
    <row r="6">
      <c r="A6" s="3" t="inlineStr">
        <is>
          <t>Stock Based Compensation</t>
        </is>
      </c>
    </row>
    <row r="7">
      <c r="A7" s="4" t="inlineStr">
        <is>
          <t>Vesting period</t>
        </is>
      </c>
      <c r="B7" s="4" t="inlineStr">
        <is>
          <t>4 years</t>
        </is>
      </c>
    </row>
    <row r="8">
      <c r="A8" s="4" t="inlineStr">
        <is>
          <t>Non-cash compensation expense | $</t>
        </is>
      </c>
      <c r="B8" s="5" t="n">
        <v>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Unrecognized non-cash compensation expense</t>
        </is>
      </c>
      <c r="B4" s="5" t="n">
        <v>31.9</v>
      </c>
    </row>
    <row r="5">
      <c r="A5" s="4" t="inlineStr">
        <is>
          <t>Weighted-average period</t>
        </is>
      </c>
      <c r="B5" s="4" t="inlineStr">
        <is>
          <t>2 years 2 months 12 days</t>
        </is>
      </c>
    </row>
    <row r="6">
      <c r="A6" s="4" t="inlineStr">
        <is>
          <t>Selling, general and administrative expense and operating expenses (excluding depreciation and amortization)</t>
        </is>
      </c>
    </row>
    <row r="7">
      <c r="A7" s="3" t="inlineStr">
        <is>
          <t>Stock-Based Compensation</t>
        </is>
      </c>
    </row>
    <row r="8">
      <c r="A8" s="4" t="inlineStr">
        <is>
          <t>Non-cash compensation expense</t>
        </is>
      </c>
      <c r="B8" s="5" t="n">
        <v>15.3</v>
      </c>
      <c r="C8" s="5" t="n">
        <v>11.1</v>
      </c>
      <c r="D8" s="5" t="n">
        <v>1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awards - USD ($) $ / shares in Units, $ in Millions</t>
        </is>
      </c>
      <c r="B1" s="2" t="inlineStr">
        <is>
          <t>12 Months Ended</t>
        </is>
      </c>
    </row>
    <row r="2">
      <c r="B2" s="2" t="inlineStr">
        <is>
          <t>Dec. 31, 2021</t>
        </is>
      </c>
      <c r="C2" s="2" t="inlineStr">
        <is>
          <t>Dec. 31, 2020</t>
        </is>
      </c>
      <c r="D2" s="2" t="inlineStr">
        <is>
          <t>Dec. 31, 2019</t>
        </is>
      </c>
    </row>
    <row r="3">
      <c r="A3" s="3" t="inlineStr">
        <is>
          <t>Restricted Stock Awards</t>
        </is>
      </c>
    </row>
    <row r="4">
      <c r="A4" s="4" t="inlineStr">
        <is>
          <t>Outstanding, beginning of period (in shares)</t>
        </is>
      </c>
      <c r="B4" s="6" t="n">
        <v>4990971</v>
      </c>
      <c r="C4" s="6" t="n">
        <v>3140168</v>
      </c>
      <c r="D4" s="6" t="n">
        <v>2356418</v>
      </c>
    </row>
    <row r="5">
      <c r="A5" s="4" t="inlineStr">
        <is>
          <t>Granted (in shares)</t>
        </is>
      </c>
      <c r="B5" s="6" t="n">
        <v>1422358</v>
      </c>
      <c r="C5" s="6" t="n">
        <v>3585929</v>
      </c>
      <c r="D5" s="6" t="n">
        <v>2075455</v>
      </c>
    </row>
    <row r="6">
      <c r="A6" s="4" t="inlineStr">
        <is>
          <t>Vested (in shares)</t>
        </is>
      </c>
      <c r="B6" s="6" t="n">
        <v>-1704596</v>
      </c>
      <c r="C6" s="6" t="n">
        <v>-1154151</v>
      </c>
      <c r="D6" s="6" t="n">
        <v>-825764</v>
      </c>
    </row>
    <row r="7">
      <c r="A7" s="4" t="inlineStr">
        <is>
          <t>Forfeited (in shares)</t>
        </is>
      </c>
      <c r="B7" s="6" t="n">
        <v>-383609</v>
      </c>
      <c r="C7" s="6" t="n">
        <v>-580975</v>
      </c>
      <c r="D7" s="6" t="n">
        <v>-465941</v>
      </c>
    </row>
    <row r="8">
      <c r="A8" s="4" t="inlineStr">
        <is>
          <t>Outstanding, end of period (in shares)</t>
        </is>
      </c>
      <c r="B8" s="6" t="n">
        <v>4325124</v>
      </c>
      <c r="C8" s="6" t="n">
        <v>4990971</v>
      </c>
      <c r="D8" s="6" t="n">
        <v>3140168</v>
      </c>
    </row>
    <row r="9">
      <c r="A9" s="3" t="inlineStr">
        <is>
          <t>Weighted Average Grant Price</t>
        </is>
      </c>
    </row>
    <row r="10">
      <c r="A10" s="4" t="inlineStr">
        <is>
          <t>Outstanding, beginning of period (in dollars per share)</t>
        </is>
      </c>
      <c r="B10" s="9" t="n">
        <v>5.71</v>
      </c>
      <c r="C10" s="9" t="n">
        <v>8.56</v>
      </c>
      <c r="D10" s="9" t="n">
        <v>9.23</v>
      </c>
    </row>
    <row r="11">
      <c r="A11" s="4" t="inlineStr">
        <is>
          <t>Granted (in dollars per share)</t>
        </is>
      </c>
      <c r="B11" s="10" t="n">
        <v>17.17</v>
      </c>
      <c r="C11" s="10" t="n">
        <v>4.44</v>
      </c>
      <c r="D11" s="10" t="n">
        <v>8.41</v>
      </c>
    </row>
    <row r="12">
      <c r="A12" s="4" t="inlineStr">
        <is>
          <t>Vested ( in dollars per share )</t>
        </is>
      </c>
      <c r="B12" s="10" t="n">
        <v>6.23</v>
      </c>
      <c r="C12" s="10" t="n">
        <v>8.869999999999999</v>
      </c>
      <c r="D12" s="10" t="n">
        <v>9.84</v>
      </c>
    </row>
    <row r="13">
      <c r="A13" s="4" t="inlineStr">
        <is>
          <t>Forfeited ( in dollars per share )</t>
        </is>
      </c>
      <c r="B13" s="10" t="n">
        <v>7.71</v>
      </c>
      <c r="C13" s="10" t="n">
        <v>7.05</v>
      </c>
      <c r="D13" s="10" t="n">
        <v>9.01</v>
      </c>
    </row>
    <row r="14">
      <c r="A14" s="4" t="inlineStr">
        <is>
          <t>Outstanding, end of period (in dollars per share)</t>
        </is>
      </c>
      <c r="B14" s="9" t="n">
        <v>9.1</v>
      </c>
      <c r="C14" s="9" t="n">
        <v>5.71</v>
      </c>
      <c r="D14" s="9" t="n">
        <v>8.56</v>
      </c>
    </row>
    <row r="15">
      <c r="A15" s="3" t="inlineStr">
        <is>
          <t>Additional information</t>
        </is>
      </c>
    </row>
    <row r="16">
      <c r="A16" s="4" t="inlineStr">
        <is>
          <t>Fair value of restricted shares vested</t>
        </is>
      </c>
      <c r="B16" s="5" t="n">
        <v>28.9</v>
      </c>
      <c r="C16" s="8" t="n">
        <v>5</v>
      </c>
      <c r="D16" s="5" t="n">
        <v>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770.5</v>
      </c>
      <c r="C4" s="5" t="n">
        <v>14.4</v>
      </c>
      <c r="D4" s="5" t="n">
        <v>36.4</v>
      </c>
    </row>
    <row r="5">
      <c r="A5" s="3" t="inlineStr">
        <is>
          <t>Adjustments to reconcile net income to net cash provided by operating activities:</t>
        </is>
      </c>
    </row>
    <row r="6">
      <c r="A6" s="4" t="inlineStr">
        <is>
          <t>Depreciation and amortization</t>
        </is>
      </c>
      <c r="B6" s="7" t="n">
        <v>210.3</v>
      </c>
      <c r="C6" s="7" t="n">
        <v>230.6</v>
      </c>
      <c r="D6" s="7" t="n">
        <v>206.2</v>
      </c>
    </row>
    <row r="7">
      <c r="A7" s="4" t="inlineStr">
        <is>
          <t>Deferred income taxes</t>
        </is>
      </c>
      <c r="B7" s="7" t="n">
        <v>54.9</v>
      </c>
      <c r="C7" s="7" t="n">
        <v>5.3</v>
      </c>
      <c r="D7" s="7" t="n">
        <v>4.3</v>
      </c>
    </row>
    <row r="8">
      <c r="A8" s="4" t="inlineStr">
        <is>
          <t>Provision for doubtful accounts</t>
        </is>
      </c>
      <c r="B8" s="7" t="n">
        <v>11.2</v>
      </c>
      <c r="C8" s="7" t="n">
        <v>16.8</v>
      </c>
      <c r="D8" s="7" t="n">
        <v>16.9</v>
      </c>
    </row>
    <row r="9">
      <c r="A9" s="4" t="inlineStr">
        <is>
          <t>Gain on sale of markets</t>
        </is>
      </c>
      <c r="B9" s="7" t="n">
        <v>-1001.3</v>
      </c>
    </row>
    <row r="10">
      <c r="A10" s="4" t="inlineStr">
        <is>
          <t>(Gain) loss on sale of assets, net</t>
        </is>
      </c>
      <c r="B10" s="7" t="n">
        <v>-0.5</v>
      </c>
      <c r="D10" s="7" t="n">
        <v>5.4</v>
      </c>
    </row>
    <row r="11">
      <c r="A11" s="4" t="inlineStr">
        <is>
          <t>Amortization of debt issuance costs and discount</t>
        </is>
      </c>
      <c r="B11" s="7" t="n">
        <v>4.7</v>
      </c>
      <c r="C11" s="7" t="n">
        <v>4.7</v>
      </c>
      <c r="D11" s="7" t="n">
        <v>4.7</v>
      </c>
    </row>
    <row r="12">
      <c r="A12" s="4" t="inlineStr">
        <is>
          <t>Loss on debt extinguishment</t>
        </is>
      </c>
      <c r="B12" s="7" t="n">
        <v>3.2</v>
      </c>
    </row>
    <row r="13">
      <c r="A13" s="4" t="inlineStr">
        <is>
          <t>Impairment losses on intangibles and goodwill</t>
        </is>
      </c>
      <c r="C13" s="6" t="n">
        <v>14</v>
      </c>
      <c r="D13" s="7" t="n">
        <v>9.699999999999999</v>
      </c>
    </row>
    <row r="14">
      <c r="A14" s="4" t="inlineStr">
        <is>
          <t>Non-cash compensation</t>
        </is>
      </c>
      <c r="B14" s="7" t="n">
        <v>15.3</v>
      </c>
      <c r="C14" s="7" t="n">
        <v>11.1</v>
      </c>
      <c r="D14" s="7" t="n">
        <v>10.1</v>
      </c>
    </row>
    <row r="15">
      <c r="A15" s="4" t="inlineStr">
        <is>
          <t>Other non-cash items</t>
        </is>
      </c>
      <c r="B15" s="7" t="n">
        <v>-0.2</v>
      </c>
      <c r="C15" s="7" t="n">
        <v>-0.2</v>
      </c>
      <c r="D15" s="7" t="n">
        <v>0.6</v>
      </c>
    </row>
    <row r="16">
      <c r="A16" s="3" t="inlineStr">
        <is>
          <t>Changes in operating assets and liabilities:</t>
        </is>
      </c>
    </row>
    <row r="17">
      <c r="A17" s="4" t="inlineStr">
        <is>
          <t>Receivables and other operating assets</t>
        </is>
      </c>
      <c r="B17" s="7" t="n">
        <v>-27.9</v>
      </c>
      <c r="C17" s="7" t="n">
        <v>-28.1</v>
      </c>
      <c r="D17" s="7" t="n">
        <v>-25.2</v>
      </c>
    </row>
    <row r="18">
      <c r="A18" s="4" t="inlineStr">
        <is>
          <t>Payables and accruals</t>
        </is>
      </c>
      <c r="B18" s="7" t="n">
        <v>133.8</v>
      </c>
      <c r="C18" s="7" t="n">
        <v>8.800000000000001</v>
      </c>
      <c r="D18" s="7" t="n">
        <v>-2.8</v>
      </c>
    </row>
    <row r="19">
      <c r="A19" s="4" t="inlineStr">
        <is>
          <t>Net cash provided by operating activities</t>
        </is>
      </c>
      <c r="B19" s="6" t="n">
        <v>174</v>
      </c>
      <c r="C19" s="7" t="n">
        <v>277.4</v>
      </c>
      <c r="D19" s="7" t="n">
        <v>266.3</v>
      </c>
    </row>
    <row r="20">
      <c r="A20" s="3" t="inlineStr">
        <is>
          <t>Cash flows from investing activities:</t>
        </is>
      </c>
    </row>
    <row r="21">
      <c r="A21" s="4" t="inlineStr">
        <is>
          <t>Capital expenditures</t>
        </is>
      </c>
      <c r="B21" s="7" t="n">
        <v>-207.7</v>
      </c>
      <c r="C21" s="7" t="n">
        <v>-234.1</v>
      </c>
      <c r="D21" s="7" t="n">
        <v>-247.5</v>
      </c>
    </row>
    <row r="22">
      <c r="A22" s="4" t="inlineStr">
        <is>
          <t>Proceeds from sale of markets, net</t>
        </is>
      </c>
      <c r="B22" s="7" t="n">
        <v>1765.7</v>
      </c>
      <c r="D22" s="7" t="n">
        <v>24.7</v>
      </c>
    </row>
    <row r="23">
      <c r="A23" s="4" t="inlineStr">
        <is>
          <t>Other investing activities</t>
        </is>
      </c>
      <c r="B23" s="7" t="n">
        <v>1.3</v>
      </c>
      <c r="C23" s="7" t="n">
        <v>-0.2</v>
      </c>
      <c r="D23" s="7" t="n">
        <v>-1.3</v>
      </c>
    </row>
    <row r="24">
      <c r="A24" s="4" t="inlineStr">
        <is>
          <t>Net cash provided by (used in) investing activities</t>
        </is>
      </c>
      <c r="B24" s="7" t="n">
        <v>1559.3</v>
      </c>
      <c r="C24" s="7" t="n">
        <v>-234.3</v>
      </c>
      <c r="D24" s="7" t="n">
        <v>-224.1</v>
      </c>
    </row>
    <row r="25">
      <c r="A25" s="3" t="inlineStr">
        <is>
          <t>Cash flows from financing activities:</t>
        </is>
      </c>
    </row>
    <row r="26">
      <c r="A26" s="4" t="inlineStr">
        <is>
          <t>Proceeds from issuance of long-term debt, net</t>
        </is>
      </c>
      <c r="B26" s="7" t="n">
        <v>762.1</v>
      </c>
      <c r="C26" s="6" t="n">
        <v>91</v>
      </c>
      <c r="D26" s="6" t="n">
        <v>80</v>
      </c>
    </row>
    <row r="27">
      <c r="A27" s="4" t="inlineStr">
        <is>
          <t>Payments on long-term debt and finance lease obligations</t>
        </is>
      </c>
      <c r="B27" s="7" t="n">
        <v>-2303.5</v>
      </c>
      <c r="C27" s="7" t="n">
        <v>-141.7</v>
      </c>
      <c r="D27" s="7" t="n">
        <v>-112.8</v>
      </c>
    </row>
    <row r="28">
      <c r="A28" s="4" t="inlineStr">
        <is>
          <t>Payments of debt issuance costs</t>
        </is>
      </c>
      <c r="B28" s="7" t="n">
        <v>-2.6</v>
      </c>
    </row>
    <row r="29">
      <c r="A29" s="4" t="inlineStr">
        <is>
          <t>Purchase of shares</t>
        </is>
      </c>
      <c r="B29" s="7" t="n">
        <v>-8.5</v>
      </c>
      <c r="C29" s="6" t="n">
        <v>-1</v>
      </c>
      <c r="D29" s="7" t="n">
        <v>-1.6</v>
      </c>
    </row>
    <row r="30">
      <c r="A30" s="4" t="inlineStr">
        <is>
          <t>Net cash used in by financing activities</t>
        </is>
      </c>
      <c r="B30" s="7" t="n">
        <v>-1552.5</v>
      </c>
      <c r="C30" s="7" t="n">
        <v>-51.7</v>
      </c>
      <c r="D30" s="7" t="n">
        <v>-34.4</v>
      </c>
    </row>
    <row r="31">
      <c r="A31" s="4" t="inlineStr">
        <is>
          <t>Increase (decrease) in cash and cash equivalents</t>
        </is>
      </c>
      <c r="B31" s="7" t="n">
        <v>180.8</v>
      </c>
      <c r="C31" s="7" t="n">
        <v>-8.6</v>
      </c>
      <c r="D31" s="7" t="n">
        <v>7.8</v>
      </c>
    </row>
    <row r="32">
      <c r="A32" s="4" t="inlineStr">
        <is>
          <t>Cash and cash equivalents, beginning of period</t>
        </is>
      </c>
      <c r="B32" s="7" t="n">
        <v>12.4</v>
      </c>
      <c r="C32" s="6" t="n">
        <v>21</v>
      </c>
      <c r="D32" s="7" t="n">
        <v>13.2</v>
      </c>
    </row>
    <row r="33">
      <c r="A33" s="4" t="inlineStr">
        <is>
          <t>Cash and cash equivalents, end of period</t>
        </is>
      </c>
      <c r="B33" s="7" t="n">
        <v>193.2</v>
      </c>
      <c r="C33" s="7" t="n">
        <v>12.4</v>
      </c>
      <c r="D33" s="6" t="n">
        <v>21</v>
      </c>
    </row>
    <row r="34">
      <c r="A34" s="3" t="inlineStr">
        <is>
          <t>Supplemental disclosures of cash flow information:</t>
        </is>
      </c>
    </row>
    <row r="35">
      <c r="A35" s="4" t="inlineStr">
        <is>
          <t>Cash paid during the periods for interest</t>
        </is>
      </c>
      <c r="B35" s="7" t="n">
        <v>93.09999999999999</v>
      </c>
      <c r="C35" s="6" t="n">
        <v>124</v>
      </c>
      <c r="D35" s="6" t="n">
        <v>139</v>
      </c>
    </row>
    <row r="36">
      <c r="A36" s="4" t="inlineStr">
        <is>
          <t>Cash paid during the periods for income taxes</t>
        </is>
      </c>
      <c r="B36" s="7" t="n">
        <v>97.09999999999999</v>
      </c>
      <c r="C36" s="7" t="n">
        <v>1.5</v>
      </c>
      <c r="D36" s="7" t="n">
        <v>1.6</v>
      </c>
    </row>
    <row r="37">
      <c r="A37" s="4" t="inlineStr">
        <is>
          <t>Cash received during the periods for refunds of income taxes</t>
        </is>
      </c>
      <c r="C37" s="7" t="n">
        <v>4.6</v>
      </c>
      <c r="D37" s="7" t="n">
        <v>4.4</v>
      </c>
    </row>
    <row r="38">
      <c r="A38" s="4" t="inlineStr">
        <is>
          <t>Insurance proceeds received for business interruption</t>
        </is>
      </c>
      <c r="D38" s="7" t="n">
        <v>9.6</v>
      </c>
    </row>
    <row r="39">
      <c r="A39" s="3" t="inlineStr">
        <is>
          <t>Non-cash financing activities:</t>
        </is>
      </c>
    </row>
    <row r="40">
      <c r="A40" s="4" t="inlineStr">
        <is>
          <t>Other financing arrangements</t>
        </is>
      </c>
      <c r="C40" s="7" t="n">
        <v>1.1</v>
      </c>
    </row>
    <row r="41">
      <c r="A41" s="4" t="inlineStr">
        <is>
          <t>Capital expenditure accounts payable and accruals</t>
        </is>
      </c>
      <c r="B41" s="5" t="n">
        <v>27.4</v>
      </c>
      <c r="C41" s="5" t="n">
        <v>19.1</v>
      </c>
      <c r="D41" s="5" t="n">
        <v>1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1" customWidth="1" min="3" max="3"/>
    <col width="18" customWidth="1" min="4" max="4"/>
  </cols>
  <sheetData>
    <row r="1">
      <c r="A1" s="1" t="inlineStr">
        <is>
          <t>Stock-Based Compensation - Performance Shares (Details) $ / shares in Units, $ in Millions</t>
        </is>
      </c>
      <c r="B1" s="2" t="inlineStr">
        <is>
          <t>Mar. 03, 2021$ / sharesshares</t>
        </is>
      </c>
      <c r="C1" s="2" t="inlineStr">
        <is>
          <t>Dec. 31, 2021USD ($)</t>
        </is>
      </c>
      <c r="D1" s="2" t="inlineStr">
        <is>
          <t>Dec. 31, 2021item</t>
        </is>
      </c>
    </row>
    <row r="2">
      <c r="A2" s="3" t="inlineStr">
        <is>
          <t>Fair value assumptions</t>
        </is>
      </c>
    </row>
    <row r="3">
      <c r="A3" s="4" t="inlineStr">
        <is>
          <t>Number of service areas sold | item</t>
        </is>
      </c>
      <c r="D3" s="6" t="n">
        <v>5</v>
      </c>
    </row>
    <row r="4">
      <c r="A4" s="4" t="inlineStr">
        <is>
          <t>Performance shares</t>
        </is>
      </c>
    </row>
    <row r="5">
      <c r="A5" s="3" t="inlineStr">
        <is>
          <t>Stock Based Compensation</t>
        </is>
      </c>
    </row>
    <row r="6">
      <c r="A6" s="4" t="inlineStr">
        <is>
          <t>Granted (in shares) | shares</t>
        </is>
      </c>
      <c r="B6" s="6" t="n">
        <v>209621</v>
      </c>
    </row>
    <row r="7">
      <c r="A7" s="3" t="inlineStr">
        <is>
          <t>Fair value assumptions</t>
        </is>
      </c>
    </row>
    <row r="8">
      <c r="A8" s="4" t="inlineStr">
        <is>
          <t>Amount reversed of previously recognized stock compensation expense | $</t>
        </is>
      </c>
      <c r="C8" s="8" t="n">
        <v>1</v>
      </c>
    </row>
    <row r="9">
      <c r="A9" s="4" t="inlineStr">
        <is>
          <t>Performance shares | Share-based Payment Arrangement, Tranche One, TSR</t>
        </is>
      </c>
    </row>
    <row r="10">
      <c r="A10" s="3" t="inlineStr">
        <is>
          <t>Stock Based Compensation</t>
        </is>
      </c>
    </row>
    <row r="11">
      <c r="A11" s="4" t="inlineStr">
        <is>
          <t>Vesting (as a percent)</t>
        </is>
      </c>
      <c r="B11" s="4" t="inlineStr">
        <is>
          <t>50.00%</t>
        </is>
      </c>
    </row>
    <row r="12">
      <c r="A12" s="4" t="inlineStr">
        <is>
          <t>Grant date fair value (in dollars per share) | $ / shares</t>
        </is>
      </c>
      <c r="B12" s="9" t="n">
        <v>27.76</v>
      </c>
    </row>
    <row r="13">
      <c r="A13" s="3" t="inlineStr">
        <is>
          <t>Fair value assumptions</t>
        </is>
      </c>
    </row>
    <row r="14">
      <c r="A14" s="4" t="inlineStr">
        <is>
          <t>Risk-free interest rate (as a percent)</t>
        </is>
      </c>
      <c r="B14" s="4" t="inlineStr">
        <is>
          <t>0.26%</t>
        </is>
      </c>
    </row>
    <row r="15">
      <c r="A15" s="4" t="inlineStr">
        <is>
          <t>Expected volatility (as a percent)</t>
        </is>
      </c>
      <c r="B15" s="4" t="inlineStr">
        <is>
          <t>59.77%</t>
        </is>
      </c>
    </row>
    <row r="16">
      <c r="A16" s="4" t="inlineStr">
        <is>
          <t>Expected life</t>
        </is>
      </c>
      <c r="B16" s="4" t="inlineStr">
        <is>
          <t>3 years</t>
        </is>
      </c>
    </row>
    <row r="17">
      <c r="A17" s="4" t="inlineStr">
        <is>
          <t>Performance shares | Share-based Payment Arrangement, Tranche Two, EBITDA metric</t>
        </is>
      </c>
    </row>
    <row r="18">
      <c r="A18" s="3" t="inlineStr">
        <is>
          <t>Stock Based Compensation</t>
        </is>
      </c>
    </row>
    <row r="19">
      <c r="A19" s="4" t="inlineStr">
        <is>
          <t>Vesting (as a percent)</t>
        </is>
      </c>
      <c r="B19" s="4" t="inlineStr">
        <is>
          <t>50.00%</t>
        </is>
      </c>
    </row>
    <row r="20">
      <c r="A20" s="4" t="inlineStr">
        <is>
          <t>Vesting period</t>
        </is>
      </c>
      <c r="B20" s="4" t="inlineStr">
        <is>
          <t>3 years</t>
        </is>
      </c>
    </row>
    <row r="21">
      <c r="A21" s="4" t="inlineStr">
        <is>
          <t>Performance shares | Minimum</t>
        </is>
      </c>
    </row>
    <row r="22">
      <c r="A22" s="3" t="inlineStr">
        <is>
          <t>Stock Based Compensation</t>
        </is>
      </c>
    </row>
    <row r="23">
      <c r="A23" s="4" t="inlineStr">
        <is>
          <t>Percentage of target shares that may be earned upon achievement of threshold performance metric</t>
        </is>
      </c>
      <c r="B23" s="4" t="inlineStr">
        <is>
          <t>50.00%</t>
        </is>
      </c>
    </row>
    <row r="24">
      <c r="A24" s="4" t="inlineStr">
        <is>
          <t>Performance shares | Maximum</t>
        </is>
      </c>
    </row>
    <row r="25">
      <c r="A25" s="3" t="inlineStr">
        <is>
          <t>Stock Based Compensation</t>
        </is>
      </c>
    </row>
    <row r="26">
      <c r="A26" s="4" t="inlineStr">
        <is>
          <t>Percentage of target shares that may be earned upon achievement of threshold performance metric</t>
        </is>
      </c>
      <c r="B26" s="4" t="inlineStr">
        <is>
          <t>2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benefit (Details)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Current tax (expense) benefit</t>
        </is>
      </c>
    </row>
    <row r="4">
      <c r="A4" s="4" t="inlineStr">
        <is>
          <t>State</t>
        </is>
      </c>
      <c r="C4" s="5" t="n">
        <v>-1.6</v>
      </c>
      <c r="D4" s="5" t="n">
        <v>-1.9</v>
      </c>
      <c r="E4" s="5" t="n">
        <v>3.1</v>
      </c>
    </row>
    <row r="5">
      <c r="A5" s="4" t="inlineStr">
        <is>
          <t>Total current tax</t>
        </is>
      </c>
      <c r="C5" s="7" t="n">
        <v>-1.6</v>
      </c>
      <c r="D5" s="7" t="n">
        <v>-1.9</v>
      </c>
      <c r="E5" s="7" t="n">
        <v>3.1</v>
      </c>
    </row>
    <row r="6">
      <c r="A6" s="3" t="inlineStr">
        <is>
          <t>Deferred tax (expense) benefit</t>
        </is>
      </c>
    </row>
    <row r="7">
      <c r="A7" s="4" t="inlineStr">
        <is>
          <t>Federal</t>
        </is>
      </c>
      <c r="C7" s="7" t="n">
        <v>22.2</v>
      </c>
      <c r="D7" s="7" t="n">
        <v>34.2</v>
      </c>
      <c r="E7" s="7" t="n">
        <v>25.5</v>
      </c>
    </row>
    <row r="8">
      <c r="A8" s="4" t="inlineStr">
        <is>
          <t>State</t>
        </is>
      </c>
      <c r="C8" s="7" t="n">
        <v>-6.8</v>
      </c>
      <c r="D8" s="7" t="n">
        <v>-1.7</v>
      </c>
      <c r="E8" s="7" t="n">
        <v>5.3</v>
      </c>
    </row>
    <row r="9">
      <c r="A9" s="4" t="inlineStr">
        <is>
          <t>Total deferred tax</t>
        </is>
      </c>
      <c r="C9" s="7" t="n">
        <v>15.4</v>
      </c>
      <c r="D9" s="7" t="n">
        <v>32.5</v>
      </c>
      <c r="E9" s="7" t="n">
        <v>30.8</v>
      </c>
    </row>
    <row r="10">
      <c r="A10" s="4" t="inlineStr">
        <is>
          <t>Income tax (expense) benefit, net</t>
        </is>
      </c>
      <c r="C10" s="7" t="n">
        <v>13.8</v>
      </c>
      <c r="D10" s="7" t="n">
        <v>30.6</v>
      </c>
      <c r="E10" s="7" t="n">
        <v>33.9</v>
      </c>
    </row>
    <row r="11">
      <c r="A11" s="4" t="inlineStr">
        <is>
          <t>Total income tax expense</t>
        </is>
      </c>
      <c r="C11" s="5" t="n">
        <v>292.9</v>
      </c>
      <c r="D11" s="5" t="n">
        <v>7.8</v>
      </c>
      <c r="E11" s="5" t="n">
        <v>1.5</v>
      </c>
    </row>
    <row r="12">
      <c r="A12" s="4" t="inlineStr">
        <is>
          <t>Refund received of remaining amount of refundable Alternative Minimum Tax carryforwards</t>
        </is>
      </c>
      <c r="B12" s="5" t="n">
        <v>4.4</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1</t>
        </is>
      </c>
      <c r="C2" s="2" t="inlineStr">
        <is>
          <t>Dec. 31, 2020</t>
        </is>
      </c>
      <c r="D2" s="2" t="inlineStr">
        <is>
          <t>Dec. 31, 2019</t>
        </is>
      </c>
    </row>
    <row r="3">
      <c r="A3" s="3" t="inlineStr">
        <is>
          <t>Reconciliation of the income tax provision computed at statutory tax rates to the income tax provision</t>
        </is>
      </c>
    </row>
    <row r="4">
      <c r="A4" s="4" t="inlineStr">
        <is>
          <t>Statutory federal income taxes</t>
        </is>
      </c>
      <c r="B4" s="5" t="n">
        <v>17.3</v>
      </c>
      <c r="C4" s="5" t="n">
        <v>29.2</v>
      </c>
      <c r="D4" s="5" t="n">
        <v>24.5</v>
      </c>
    </row>
    <row r="5">
      <c r="A5" s="4" t="inlineStr">
        <is>
          <t>State income taxes</t>
        </is>
      </c>
      <c r="B5" s="7" t="n">
        <v>0.6</v>
      </c>
      <c r="C5" s="7" t="n">
        <v>4.8</v>
      </c>
      <c r="D5" s="7" t="n">
        <v>0.8</v>
      </c>
    </row>
    <row r="6">
      <c r="A6" s="4" t="inlineStr">
        <is>
          <t>Tax status change &amp; other true-ups</t>
        </is>
      </c>
      <c r="B6" s="7" t="n">
        <v>0.1</v>
      </c>
      <c r="C6" s="7" t="n">
        <v>0.8</v>
      </c>
      <c r="D6" s="7" t="n">
        <v>0.9</v>
      </c>
    </row>
    <row r="7">
      <c r="A7" s="4" t="inlineStr">
        <is>
          <t>Other true-ups</t>
        </is>
      </c>
      <c r="B7" s="7" t="n">
        <v>0.3</v>
      </c>
      <c r="C7" s="7" t="n">
        <v>-2.5</v>
      </c>
      <c r="D7" s="7" t="n">
        <v>0.8</v>
      </c>
    </row>
    <row r="8">
      <c r="A8" s="4" t="inlineStr">
        <is>
          <t>Equity compensation</t>
        </is>
      </c>
      <c r="B8" s="7" t="n">
        <v>3.8</v>
      </c>
      <c r="C8" s="6" t="n">
        <v>-1</v>
      </c>
      <c r="D8" s="7" t="n">
        <v>-0.3</v>
      </c>
    </row>
    <row r="9">
      <c r="A9" s="4" t="inlineStr">
        <is>
          <t>Other permanent differences</t>
        </is>
      </c>
      <c r="B9" s="7" t="n">
        <v>-2.4</v>
      </c>
      <c r="C9" s="7" t="n">
        <v>-0.4</v>
      </c>
      <c r="D9" s="7" t="n">
        <v>-0.4</v>
      </c>
    </row>
    <row r="10">
      <c r="A10" s="4" t="inlineStr">
        <is>
          <t>Research and development tax credits</t>
        </is>
      </c>
      <c r="B10" s="7" t="n">
        <v>2.5</v>
      </c>
      <c r="C10" s="7" t="n">
        <v>2.2</v>
      </c>
    </row>
    <row r="11">
      <c r="A11" s="4" t="inlineStr">
        <is>
          <t>Uncertain tax positions</t>
        </is>
      </c>
      <c r="B11" s="7" t="n">
        <v>-0.1</v>
      </c>
      <c r="C11" s="7" t="n">
        <v>-0.2</v>
      </c>
      <c r="D11" s="7" t="n">
        <v>3.7</v>
      </c>
    </row>
    <row r="12">
      <c r="A12" s="4" t="inlineStr">
        <is>
          <t>Change in valuation allowance</t>
        </is>
      </c>
      <c r="B12" s="7" t="n">
        <v>-8.300000000000001</v>
      </c>
      <c r="C12" s="7" t="n">
        <v>-2.3</v>
      </c>
      <c r="D12" s="7" t="n">
        <v>3.9</v>
      </c>
    </row>
    <row r="13">
      <c r="A13" s="4" t="inlineStr">
        <is>
          <t>Income tax (expense) benefit, net</t>
        </is>
      </c>
      <c r="B13" s="5" t="n">
        <v>13.8</v>
      </c>
      <c r="C13" s="5" t="n">
        <v>30.6</v>
      </c>
      <c r="D13" s="5" t="n">
        <v>3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Income Taxes, Net (Details) - USD ($) $ in Millions</t>
        </is>
      </c>
      <c r="B1" s="2" t="inlineStr">
        <is>
          <t>Dec. 31, 2021</t>
        </is>
      </c>
      <c r="C1" s="2" t="inlineStr">
        <is>
          <t>Dec. 31, 2020</t>
        </is>
      </c>
    </row>
    <row r="2">
      <c r="A2" s="3" t="inlineStr">
        <is>
          <t>Deferred tax assets</t>
        </is>
      </c>
    </row>
    <row r="3">
      <c r="A3" s="4" t="inlineStr">
        <is>
          <t>Allowances and other reserves</t>
        </is>
      </c>
      <c r="B3" s="5" t="n">
        <v>2.2</v>
      </c>
      <c r="C3" s="5" t="n">
        <v>6.3</v>
      </c>
    </row>
    <row r="4">
      <c r="A4" s="4" t="inlineStr">
        <is>
          <t>Net operating loss carryforwards</t>
        </is>
      </c>
      <c r="B4" s="7" t="n">
        <v>82.09999999999999</v>
      </c>
      <c r="C4" s="7" t="n">
        <v>223.1</v>
      </c>
    </row>
    <row r="5">
      <c r="A5" s="4" t="inlineStr">
        <is>
          <t>Research and development tax credits</t>
        </is>
      </c>
      <c r="C5" s="7" t="n">
        <v>4.1</v>
      </c>
    </row>
    <row r="6">
      <c r="A6" s="4" t="inlineStr">
        <is>
          <t>Interest hedging</t>
        </is>
      </c>
      <c r="C6" s="6" t="n">
        <v>2</v>
      </c>
    </row>
    <row r="7">
      <c r="A7" s="4" t="inlineStr">
        <is>
          <t>Other</t>
        </is>
      </c>
      <c r="B7" s="6" t="n">
        <v>1</v>
      </c>
      <c r="C7" s="7" t="n">
        <v>1.4</v>
      </c>
    </row>
    <row r="8">
      <c r="A8" s="4" t="inlineStr">
        <is>
          <t>Total deferred tax assets</t>
        </is>
      </c>
      <c r="B8" s="7" t="n">
        <v>85.3</v>
      </c>
      <c r="C8" s="7" t="n">
        <v>236.9</v>
      </c>
    </row>
    <row r="9">
      <c r="A9" s="4" t="inlineStr">
        <is>
          <t>Less: valuation allowance</t>
        </is>
      </c>
      <c r="B9" s="7" t="n">
        <v>-35.5</v>
      </c>
      <c r="C9" s="7" t="n">
        <v>-30.8</v>
      </c>
    </row>
    <row r="10">
      <c r="A10" s="4" t="inlineStr">
        <is>
          <t>Deferred tax asset</t>
        </is>
      </c>
      <c r="B10" s="7" t="n">
        <v>49.8</v>
      </c>
      <c r="C10" s="7" t="n">
        <v>206.1</v>
      </c>
    </row>
    <row r="11">
      <c r="A11" s="3" t="inlineStr">
        <is>
          <t>Deferred tax liabilities</t>
        </is>
      </c>
    </row>
    <row r="12">
      <c r="A12" s="4" t="inlineStr">
        <is>
          <t>Depreciation and amortization</t>
        </is>
      </c>
      <c r="B12" s="7" t="n">
        <v>-145.8</v>
      </c>
      <c r="C12" s="7" t="n">
        <v>-206.3</v>
      </c>
    </row>
    <row r="13">
      <c r="A13" s="4" t="inlineStr">
        <is>
          <t>Franchise operating rights</t>
        </is>
      </c>
      <c r="B13" s="7" t="n">
        <v>-161.5</v>
      </c>
      <c r="C13" s="7" t="n">
        <v>-198.6</v>
      </c>
    </row>
    <row r="14">
      <c r="A14" s="4" t="inlineStr">
        <is>
          <t>Debt issuance costs</t>
        </is>
      </c>
      <c r="C14" s="7" t="n">
        <v>-1.8</v>
      </c>
    </row>
    <row r="15">
      <c r="A15" s="4" t="inlineStr">
        <is>
          <t>Total deferred tax liabilities</t>
        </is>
      </c>
      <c r="B15" s="7" t="n">
        <v>-307.3</v>
      </c>
      <c r="C15" s="7" t="n">
        <v>-406.7</v>
      </c>
    </row>
    <row r="16">
      <c r="A16" s="4" t="inlineStr">
        <is>
          <t>Net deferred tax liabilities</t>
        </is>
      </c>
      <c r="B16" s="5" t="n">
        <v>-257.5</v>
      </c>
      <c r="C16" s="5" t="n">
        <v>-20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1</t>
        </is>
      </c>
      <c r="C1" s="2" t="inlineStr">
        <is>
          <t>Dec. 31, 2020</t>
        </is>
      </c>
    </row>
    <row r="2">
      <c r="A2" s="3" t="inlineStr">
        <is>
          <t>Income Taxes</t>
        </is>
      </c>
    </row>
    <row r="3">
      <c r="A3" s="4" t="inlineStr">
        <is>
          <t>Valuation allowance</t>
        </is>
      </c>
      <c r="B3" s="5" t="n">
        <v>35.5</v>
      </c>
      <c r="C3" s="5" t="n">
        <v>3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Income Taxes - NOLs (Details) $ in Millions</t>
        </is>
      </c>
      <c r="B1" s="2" t="inlineStr">
        <is>
          <t>12 Months Ended</t>
        </is>
      </c>
    </row>
    <row r="2">
      <c r="B2" s="2" t="inlineStr">
        <is>
          <t>Dec. 31, 2021USD ($)</t>
        </is>
      </c>
    </row>
    <row r="3">
      <c r="A3" s="4" t="inlineStr">
        <is>
          <t>Federal</t>
        </is>
      </c>
    </row>
    <row r="4">
      <c r="A4" s="3" t="inlineStr">
        <is>
          <t>Income Taxes</t>
        </is>
      </c>
    </row>
    <row r="5">
      <c r="A5" s="4" t="inlineStr">
        <is>
          <t>Net operating loss carryforwards</t>
        </is>
      </c>
      <c r="B5" s="5" t="n">
        <v>197.7</v>
      </c>
    </row>
    <row r="6">
      <c r="A6" s="4" t="inlineStr">
        <is>
          <t>Net operating losses subject to Section 382 and other restrictions</t>
        </is>
      </c>
      <c r="B6" s="7" t="n">
        <v>197.7</v>
      </c>
    </row>
    <row r="7">
      <c r="A7" s="4" t="inlineStr">
        <is>
          <t>State</t>
        </is>
      </c>
    </row>
    <row r="8">
      <c r="A8" s="3" t="inlineStr">
        <is>
          <t>Income Taxes</t>
        </is>
      </c>
    </row>
    <row r="9">
      <c r="A9" s="4" t="inlineStr">
        <is>
          <t>Net operating loss carryforwards</t>
        </is>
      </c>
      <c r="B9" s="7" t="n">
        <v>897.3</v>
      </c>
    </row>
    <row r="10">
      <c r="A10" s="4" t="inlineStr">
        <is>
          <t>Net operating loss carryforward, Indefinite lived</t>
        </is>
      </c>
      <c r="B10" s="7" t="n">
        <v>237.2</v>
      </c>
    </row>
    <row r="11">
      <c r="A11" s="4" t="inlineStr">
        <is>
          <t>Net operating loss carryforward subject to expiration</t>
        </is>
      </c>
      <c r="B11" s="5" t="n">
        <v>66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recognized tax benefits at the beginning of year</t>
        </is>
      </c>
      <c r="B4" s="5" t="n">
        <v>13.7</v>
      </c>
      <c r="C4" s="5" t="n">
        <v>11.4</v>
      </c>
      <c r="D4" s="8" t="n">
        <v>28</v>
      </c>
    </row>
    <row r="5">
      <c r="A5" s="4" t="inlineStr">
        <is>
          <t>Gross increases - tax positions in prior period</t>
        </is>
      </c>
      <c r="C5" s="7" t="n">
        <v>0.7</v>
      </c>
    </row>
    <row r="6">
      <c r="A6" s="4" t="inlineStr">
        <is>
          <t>Gross decreases - tax positions in prior period</t>
        </is>
      </c>
      <c r="B6" s="7" t="n">
        <v>-0.7</v>
      </c>
      <c r="D6" s="7" t="n">
        <v>-12.8</v>
      </c>
    </row>
    <row r="7">
      <c r="A7" s="4" t="inlineStr">
        <is>
          <t>Gross increases - tax positions in current period</t>
        </is>
      </c>
      <c r="B7" s="7" t="n">
        <v>1.2</v>
      </c>
      <c r="C7" s="7" t="n">
        <v>1.6</v>
      </c>
    </row>
    <row r="8">
      <c r="A8" s="4" t="inlineStr">
        <is>
          <t>Settlements</t>
        </is>
      </c>
      <c r="D8" s="7" t="n">
        <v>-3.8</v>
      </c>
    </row>
    <row r="9">
      <c r="A9" s="4" t="inlineStr">
        <is>
          <t>Unrecognized tax benefits</t>
        </is>
      </c>
      <c r="B9" s="7" t="n">
        <v>14.2</v>
      </c>
      <c r="C9" s="7" t="n">
        <v>13.7</v>
      </c>
      <c r="D9" s="7" t="n">
        <v>11.4</v>
      </c>
    </row>
    <row r="10">
      <c r="A10" s="4" t="inlineStr">
        <is>
          <t>Unrecognized tax benefits, if recognized, would affect effective tax rate</t>
        </is>
      </c>
      <c r="B10" s="7" t="n">
        <v>14.2</v>
      </c>
    </row>
    <row r="11">
      <c r="A11" s="4" t="inlineStr">
        <is>
          <t>Accrued gross interest and penalties</t>
        </is>
      </c>
      <c r="B11" s="7" t="n">
        <v>1.4</v>
      </c>
      <c r="C11" s="5" t="n">
        <v>1.2</v>
      </c>
      <c r="D11" s="8" t="n">
        <v>1</v>
      </c>
    </row>
    <row r="12">
      <c r="A12" s="4" t="inlineStr">
        <is>
          <t>Unrecognized tax benefits that could reverse in the next twelve months</t>
        </is>
      </c>
      <c r="B12" s="7" t="n">
        <v>2.7</v>
      </c>
    </row>
    <row r="13">
      <c r="A13" s="4" t="inlineStr">
        <is>
          <t>Interest accrued on uncertain income tax positions that could reverse in the next twelve months</t>
        </is>
      </c>
      <c r="B13" s="5"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Loss) per Common Share</t>
        </is>
      </c>
    </row>
    <row r="4">
      <c r="A4" s="4" t="inlineStr">
        <is>
          <t>Loss from continuing operations, basic</t>
        </is>
      </c>
      <c r="B4" s="5" t="n">
        <v>-68.59999999999999</v>
      </c>
      <c r="C4" s="5" t="n">
        <v>-108.3</v>
      </c>
      <c r="D4" s="5" t="n">
        <v>-82.40000000000001</v>
      </c>
    </row>
    <row r="5">
      <c r="A5" s="4" t="inlineStr">
        <is>
          <t>Loss from continuing operations, diluted</t>
        </is>
      </c>
      <c r="B5" s="7" t="n">
        <v>-68.59999999999999</v>
      </c>
      <c r="C5" s="7" t="n">
        <v>-108.3</v>
      </c>
      <c r="D5" s="7" t="n">
        <v>-82.40000000000001</v>
      </c>
    </row>
    <row r="6">
      <c r="A6" s="4" t="inlineStr">
        <is>
          <t>Income from discontinued operations, basic</t>
        </is>
      </c>
      <c r="B6" s="7" t="n">
        <v>839.1</v>
      </c>
      <c r="C6" s="7" t="n">
        <v>122.7</v>
      </c>
      <c r="D6" s="7" t="n">
        <v>118.8</v>
      </c>
    </row>
    <row r="7">
      <c r="A7" s="4" t="inlineStr">
        <is>
          <t>Income from discontinued operations, diluted</t>
        </is>
      </c>
      <c r="B7" s="7" t="n">
        <v>839.1</v>
      </c>
      <c r="C7" s="7" t="n">
        <v>122.7</v>
      </c>
      <c r="D7" s="7" t="n">
        <v>118.8</v>
      </c>
    </row>
    <row r="8">
      <c r="A8" s="4" t="inlineStr">
        <is>
          <t>Net income, basic</t>
        </is>
      </c>
      <c r="B8" s="7" t="n">
        <v>770.5</v>
      </c>
      <c r="C8" s="7" t="n">
        <v>14.4</v>
      </c>
      <c r="D8" s="7" t="n">
        <v>36.4</v>
      </c>
    </row>
    <row r="9">
      <c r="A9" s="4" t="inlineStr">
        <is>
          <t>Net income, diluted</t>
        </is>
      </c>
      <c r="B9" s="5" t="n">
        <v>770.5</v>
      </c>
      <c r="C9" s="5" t="n">
        <v>14.4</v>
      </c>
      <c r="D9" s="5" t="n">
        <v>36.4</v>
      </c>
    </row>
    <row r="10">
      <c r="A10" s="4" t="inlineStr">
        <is>
          <t>Basic weighted-average shares</t>
        </is>
      </c>
      <c r="B10" s="6" t="n">
        <v>82720934</v>
      </c>
      <c r="C10" s="6" t="n">
        <v>81561707</v>
      </c>
      <c r="D10" s="6" t="n">
        <v>80713926</v>
      </c>
    </row>
    <row r="11">
      <c r="A11" s="4" t="inlineStr">
        <is>
          <t>Diluted weighted-average shares</t>
        </is>
      </c>
      <c r="B11" s="6" t="n">
        <v>82720934</v>
      </c>
      <c r="C11" s="6" t="n">
        <v>81561707</v>
      </c>
      <c r="D11" s="6" t="n">
        <v>80713926</v>
      </c>
    </row>
    <row r="12">
      <c r="A12" s="3" t="inlineStr">
        <is>
          <t>Basic and diluted (loss) per common share - continuing operations</t>
        </is>
      </c>
    </row>
    <row r="13">
      <c r="A13" s="4" t="inlineStr">
        <is>
          <t>Basic (in dollars per share)</t>
        </is>
      </c>
      <c r="B13" s="9" t="n">
        <v>-0.83</v>
      </c>
      <c r="C13" s="9" t="n">
        <v>-1.33</v>
      </c>
      <c r="D13" s="9" t="n">
        <v>-1.02</v>
      </c>
    </row>
    <row r="14">
      <c r="A14" s="4" t="inlineStr">
        <is>
          <t>Diluted (in dollars per share)</t>
        </is>
      </c>
      <c r="B14" s="10" t="n">
        <v>-0.83</v>
      </c>
      <c r="C14" s="10" t="n">
        <v>-1.33</v>
      </c>
      <c r="D14" s="10" t="n">
        <v>-1.02</v>
      </c>
    </row>
    <row r="15">
      <c r="A15" s="3" t="inlineStr">
        <is>
          <t>Basic and diluted earnings per common share - discontinued operations</t>
        </is>
      </c>
    </row>
    <row r="16">
      <c r="A16" s="4" t="inlineStr">
        <is>
          <t>Basic (in dollars per share)</t>
        </is>
      </c>
      <c r="B16" s="10" t="n">
        <v>10.14</v>
      </c>
      <c r="C16" s="10" t="n">
        <v>1.51</v>
      </c>
      <c r="D16" s="10" t="n">
        <v>1.47</v>
      </c>
    </row>
    <row r="17">
      <c r="A17" s="4" t="inlineStr">
        <is>
          <t>Diluted (in dollars per share)</t>
        </is>
      </c>
      <c r="B17" s="10" t="n">
        <v>10.14</v>
      </c>
      <c r="C17" s="10" t="n">
        <v>1.51</v>
      </c>
      <c r="D17" s="10" t="n">
        <v>1.47</v>
      </c>
    </row>
    <row r="18">
      <c r="A18" s="3" t="inlineStr">
        <is>
          <t>Basic and diluted earnings per common share</t>
        </is>
      </c>
    </row>
    <row r="19">
      <c r="A19" s="4" t="inlineStr">
        <is>
          <t>Basic (in dollars per share)</t>
        </is>
      </c>
      <c r="B19" s="10" t="n">
        <v>9.31</v>
      </c>
      <c r="C19" s="10" t="n">
        <v>0.18</v>
      </c>
      <c r="D19" s="10" t="n">
        <v>0.45</v>
      </c>
    </row>
    <row r="20">
      <c r="A20" s="4" t="inlineStr">
        <is>
          <t>Diluted (in dollars per share)</t>
        </is>
      </c>
      <c r="B20" s="9" t="n">
        <v>9.31</v>
      </c>
      <c r="C20" s="9" t="n">
        <v>0.18</v>
      </c>
      <c r="D20" s="9" t="n">
        <v>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401(k) (Details) - USD ($) $ in Millions</t>
        </is>
      </c>
      <c r="B1" s="2" t="inlineStr">
        <is>
          <t>12 Months Ended</t>
        </is>
      </c>
    </row>
    <row r="2">
      <c r="B2" s="2" t="inlineStr">
        <is>
          <t>Dec. 31, 2021</t>
        </is>
      </c>
      <c r="C2" s="2" t="inlineStr">
        <is>
          <t>Dec. 31, 2020</t>
        </is>
      </c>
      <c r="D2" s="2" t="inlineStr">
        <is>
          <t>Dec. 31, 2019</t>
        </is>
      </c>
    </row>
    <row r="3">
      <c r="A3" s="3" t="inlineStr">
        <is>
          <t>401(k) Savings Plan</t>
        </is>
      </c>
    </row>
    <row r="4">
      <c r="A4" s="4" t="inlineStr">
        <is>
          <t>Annual vesting percentage of Company matching contribution</t>
        </is>
      </c>
      <c r="B4" s="4" t="inlineStr">
        <is>
          <t>25.00%</t>
        </is>
      </c>
    </row>
    <row r="5">
      <c r="A5" s="4" t="inlineStr">
        <is>
          <t>Vesting period</t>
        </is>
      </c>
      <c r="B5" s="4" t="inlineStr">
        <is>
          <t>4 years</t>
        </is>
      </c>
    </row>
    <row r="6">
      <c r="A6" s="4" t="inlineStr">
        <is>
          <t>Expense related to the matching contributions to the 401(k) plan</t>
        </is>
      </c>
      <c r="B6" s="5" t="n">
        <v>3.2</v>
      </c>
      <c r="C6" s="8" t="n">
        <v>3</v>
      </c>
      <c r="D6" s="5" t="n">
        <v>3.2</v>
      </c>
    </row>
    <row r="7">
      <c r="A7" s="4" t="inlineStr">
        <is>
          <t>First 3% of employee contributions</t>
        </is>
      </c>
    </row>
    <row r="8">
      <c r="A8" s="3" t="inlineStr">
        <is>
          <t>401(k) Savings Plan</t>
        </is>
      </c>
    </row>
    <row r="9">
      <c r="A9" s="4" t="inlineStr">
        <is>
          <t>Employer contribution subject to first 4% of the participant's compensation (as a percent)</t>
        </is>
      </c>
      <c r="B9" s="4" t="inlineStr">
        <is>
          <t>100.00%</t>
        </is>
      </c>
    </row>
    <row r="10">
      <c r="A10" s="4" t="inlineStr">
        <is>
          <t>Percentage of participant's gross pay for which the employer contributes a matching contribution (as a percent)</t>
        </is>
      </c>
      <c r="B10" s="4" t="inlineStr">
        <is>
          <t>3.00%</t>
        </is>
      </c>
    </row>
    <row r="11">
      <c r="A11" s="4" t="inlineStr">
        <is>
          <t>Next 2% of employee contributions</t>
        </is>
      </c>
    </row>
    <row r="12">
      <c r="A12" s="3" t="inlineStr">
        <is>
          <t>401(k) Savings Plan</t>
        </is>
      </c>
    </row>
    <row r="13">
      <c r="A13" s="4" t="inlineStr">
        <is>
          <t>Employer contribution subject to first 4% of the participant's compensation (as a percent)</t>
        </is>
      </c>
      <c r="B13" s="4" t="inlineStr">
        <is>
          <t>50.00%</t>
        </is>
      </c>
    </row>
    <row r="14">
      <c r="A14" s="4" t="inlineStr">
        <is>
          <t>Percentage of participant's gross pay for which the employer contributes a matching contribution (as a percent)</t>
        </is>
      </c>
      <c r="B14" s="4" t="inlineStr">
        <is>
          <t>2.00%</t>
        </is>
      </c>
    </row>
    <row r="15">
      <c r="A15" s="4" t="inlineStr">
        <is>
          <t>Next 2% of employee contributions | Maximum</t>
        </is>
      </c>
    </row>
    <row r="16">
      <c r="A16" s="3" t="inlineStr">
        <is>
          <t>401(k) Savings Plan</t>
        </is>
      </c>
    </row>
    <row r="17">
      <c r="A17" s="4" t="inlineStr">
        <is>
          <t>Percentage of participant's gross pay for which the employer contributes a matching contribution (as a percent)</t>
        </is>
      </c>
      <c r="B17" s="4" t="inlineStr">
        <is>
          <t>4.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ferred Compensation Plan (Details) - USD ($) $ in Millions</t>
        </is>
      </c>
      <c r="B1" s="2" t="inlineStr">
        <is>
          <t>Dec. 31, 2021</t>
        </is>
      </c>
      <c r="C1" s="2" t="inlineStr">
        <is>
          <t>Dec. 31, 2020</t>
        </is>
      </c>
    </row>
    <row r="2">
      <c r="A2" s="3" t="inlineStr">
        <is>
          <t>Assets and liabilities of the plan included in the Consolidated Balance Sheets</t>
        </is>
      </c>
    </row>
    <row r="3">
      <c r="A3" s="4" t="inlineStr">
        <is>
          <t>Prepaid expenses and other (current assets)</t>
        </is>
      </c>
      <c r="B3" s="5" t="n">
        <v>1.9</v>
      </c>
      <c r="C3" s="5" t="n">
        <v>1.7</v>
      </c>
    </row>
    <row r="4">
      <c r="A4" s="4" t="inlineStr">
        <is>
          <t>Accrued liabilities and other (current liabilities)</t>
        </is>
      </c>
      <c r="B4" s="5" t="n">
        <v>1.9</v>
      </c>
      <c r="C4" s="5"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1. Organization and Basis of Presentation Organization ​ WideOpenWest, Inc. (“WOW” or the “Company”) is a leading broadband services provider offering high-speed data ("HSD"), cable television ("Video"), and digital telephony ("Telephony") services to residential and business customers. The Company serves customers in 14 markets in the United States which consist of Detroit and Lansing, Michigan; Augusta, Columbus, Newnan and West Point, Georgia; Charleston, South Carolina; Dothan, Auburn, Huntsville and Montgomery, Alabama; Knoxville, Tennessee; and Panama City and Pinellas County, Florida. Basis of Presentation ​ The accompanying financial statements have been prepared in accordance with accounting principles generally accepted in the United States of America ("GAAP") and the rules and regulations of the Securities and Exchange Commission (the “SEC”). ​ These accounting principles require management to make assumptions and estimates that affect the reported amounts and disclosures of assets and liabilities,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ertain reclassifications have been made to prior period amounts to conform to the current period financial statement presentation with no effect on the Company’s previously reported results of operations, financial position, or cash flows. ​ Discontinued Operations – Sale of Service Areas ​ On June 30, 2021, WOW entered into an Asset Purchase Agreement with Atlantic Broadband (OH), LLC, (“Atlantic”), a U.S. cable operator and subsidiary of Cogeco Communications, Inc. and Atlantic Broadband Finance, LLC, a Delaware limited liability company (the “Atlantic Purchase Agreement”), whereby Atlantic agreed to acquire the Company’s Cleveland and Columbus, Ohio markets for approximately $1.125 billion, subject to adjustments, including customary working capital adjustments, as specified in the Atlantic Purchase Agreement. The sale was completed on September 1, 2021. Refer to Note 5 – Asset Sales for additional information regarding the sale. ​ Additionally, on June 30, 2021, WOW entered into an Asset Purchase Agreement with Radiate HoldCo, LLC, a telecommunications holding company affiliated with RCN Telecom Services LLC, Grande Communications Networks, LLC and WaveDivision Holdings, LLC (collectively, “Astound Broadband”) (the “Astound Purchase Agreement”), whereby Radiate HoldCo, LLC agreed to acquire the Company’s Chicago, Illinois, Evansville, Indiana and Baltimore, Maryland markets for approximately $661.0 million, subject to adjustments, including customary working capital adjustments, as specified in the Astound Purchase Agreement. The sale was completed on November 1, 2021. Refer to Note 5 – Asset Sales for additional information regarding the sale. ​ The divestiture of these markets represents a strategic shift in WOW’s business as the markets represented approximately 37% of total revenue for the three and six months ended June 30, 2021 and as such were presented as discontinued operations in the Form 10-Q for the period ending June 30, 2021. The Company will continue to present these markets as discontinued operations in the consolidated statements of operations and exclude from continuing operations for all periods in which such discontinued operations are presented. Results of discontinued operations include all revenues and direct expenses of these markets. General corporate overhead is not allocated to discontinued operations. ​ In connection with the divestitures, the Company has entered into a transition services agreement under which WOW will continue to provide certain services to Atlantic and Astound Broadband. Under the transition services agreements, the buyers may elect a variety of services, including but not limited to: information technology, network, business support services, etc. The term of the transition services agreements optional extensions costs ​ The assets and liabilities sold under the Atlantic Purchase Agreement and the Astound Purchase Agreement were written off on September 1, 2021 and November 1, 2021, respectively. The amounts presented for the period ended December 31, 2020 include the assets and liabilities sold under the Atlantic Purchase Agreement and the Astound Purchase Agreement: ​ ​ ​ ​ ​ ​ ​ December 31, ​ 2020 ​ ​ (in millions) Assets ​ Current assets ​ Accounts receivable—trade, net of allowance for doubtful accounts of $1.8 ​ $ 25.1 Accounts receivable—other, net ​ 0.9 Prepaid expenses and other ​ 13.2 Total current assets ​ 39.2 Right-of-use lease assets—operating ​ ​ 2.8 Property, plant and equipment, net ​ 379.4 Franchise operating rights ​ 165.4 Goodwill ​ 183.7 Intangible assets subject to amortization, net ​ 0.2 Other non-current assets ​ 8.5 Total assets ​ $ 779.2 Liabilities ​ Current liabilities ​ Accounts payable—trade ​ $ 11.4 Current portion of long-term lease liability—operating ​ ​ 0.7 Accrued liabilities and other ​ 18.9 Current portion of unearned service revenue ​ 16.9 Total current liabilities ​ 47.9 Long-term lease liability—operating ​ ​ 2.3 Total liabilities ​ $ 50.2 ​ The following table presents information regarding certain components of income from discontinued operations: ​ ​ ​ ​ ​ ​ ​ ​ ​ ​ ​ ​ Year ended December 31, ​ ​ 2021 (1) 2020 ​ 2019 ​ ​ (in millions) Revenue ​ $ 308.3 ​ $ 418.2 ​ $ 418.8 Costs and expenses: ​ ​ ​ ​ Operating (excluding depreciation and amortization) ​ 112.0 ​ 165.0 ​ 178.4 Selling, general and administrative ​ 11.8 ​ 12.3 ​ 13.0 Depreciation and amortization ​ 41.0 ​ 79.6 ​ 72.8 ​ ​ 164.8 ​ 256.9 ​ 264.2 Income from operations ​ 143.5 ​ 161.3 ​ 154.6 Other income (expense): ​ ​ ​ ​ Interest income (expense) ​ ​ 0.4 ​ ​ (0.7) ​ ​ (0.2) Gain on sale of assets, net ​ ​ 1,001.8 ​ ​ — ​ ​ — Other income, net ​ 0.1 ​ 0.5 ​ (0.2) Income from discontinued operations before provision for income tax ​ 1,145.8 ​ 161.1 ​ 154.2 Income tax expense ​ (306.7) ​ (38.4) ​ (35.4) Income from discontinued operations ​ $ 839.1 ​ $ 122.7 ​ $ 118.8 (1) Includes the activity for the Cleveland and Columbus, Ohio markets through September 1, 2021 and the Chicago, Illinois, Evansville, Indiana, and Baltimore, Maryland markets through November 1, 2021. ​ The following table presents revenue by service offering from discontinued operations: ​ ​ ​ ​ ​ ​ ​ ​ ​ ​ ​ ​ ​ Year ended December 31, ​ 2021(1) 2020 2019 ​ ​ (in millions) Residential subscription ​ ​ ​ ​ ​ ​ ​ ​ ​ HSD ​ $ 150.1 ​ $ 185.6 ​ $ 170.4 Video ​ 103.2 ​ 157.4 ​ ​ 166.2 Telephony ​ 11.5 ​ 16.9 ​ ​ 18.9 Total Residential subscription ​ $ 264.8 ​ $ 359.9 ​ $ 355.5 Business subscription ​ ​ ​ ​ ​ ​ ​ ​ ​ HSD ​ $ 17.8 ​ $ 22.6 ​ $ 21.3 Video ​ ​ 2.7 ​ ​ 3.6 ​ ​ 3.6 Telephony ​ ​ 8.4 ​ ​ 11.9 ​ ​ 12.1 Total business subscription ​ $ 28.9 ​ $ 38.1 ​ $ 37.0 Total subscription services revenue ​ ​ 293.7 ​ ​ 398.0 ​ ​ 392.5 Other business services revenue ​ ​ 1.6 ​ ​ 1.9 ​ ​ 2.8 Other revenue ​ ​ 13.0 ​ ​ 18.3 ​ ​ 23.5 Total revenue ​ $ 308.3 ​ $ 418.2 ​ $ 418.8 (1) Includes the activity for the Cleveland and Columbus, Ohio markets through September 1, 2021 and the Chicago, Illinois, Evansville, Indiana, and Baltimore, Maryland markets through November 1, 2021. The following table presents specified items of cash flow and significant non-cash items of discontinued operations: ​ ​ ​ ​ ​ ​ ​ ​ ​ ​ ​ ​ ​ Year ended December 31, ​ 2021 (1) 2020 2019 ​ ​ (in millions) Specified items of cash flow: ​ ​ ​ ​ ​ Capital expenditures ​ $ 45.4 ​ $ 62.7 ​ $ 103.2 ​ ​ ​ ​ ​ ​ ​ ​ ​ ​ Non-cash operating activities: ​ ​ ​ ​ ​ ​ ​ ​ Operating lease additions ​ $ 0.7 ​ $ 0.7 ​ $ — Non-cash investing activities: ​ ​ ​ ​ ​ ​ ​ ​ ​ Capital expenditure accounts payable and accruals ​ $ — ​ $ 2.1 ​ $ 1.0 (1) Includes the activity for the Cleveland and Columbus, Ohio markets through September 1, 2021 and the Chicago, Illinois, Evansville, Indiana, and Baltimore, Maryland markets through November 1, 2021.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P&amp;E Capital Leases and Rental Expens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Rent expense for pole rental</t>
        </is>
      </c>
      <c r="B4" s="5" t="n">
        <v>6.1</v>
      </c>
      <c r="C4" s="5" t="n">
        <v>5.2</v>
      </c>
      <c r="D4" s="5" t="n">
        <v>5.1</v>
      </c>
    </row>
    <row r="5">
      <c r="A5" s="4" t="inlineStr">
        <is>
          <t>Franchise fees and other franchise related costs</t>
        </is>
      </c>
      <c r="B5" s="5" t="n">
        <v>11.8</v>
      </c>
      <c r="C5" s="5" t="n">
        <v>13.5</v>
      </c>
      <c r="D5" s="5" t="n">
        <v>14.3</v>
      </c>
    </row>
    <row r="6">
      <c r="A6" s="4" t="inlineStr">
        <is>
          <t>Minimum</t>
        </is>
      </c>
    </row>
    <row r="7">
      <c r="A7" s="3" t="inlineStr">
        <is>
          <t>Commitments and contingencies</t>
        </is>
      </c>
    </row>
    <row r="8">
      <c r="A8" s="4" t="inlineStr">
        <is>
          <t>Term of contract for licensing programming content</t>
        </is>
      </c>
      <c r="B8" s="4" t="inlineStr">
        <is>
          <t>3 years</t>
        </is>
      </c>
    </row>
    <row r="9">
      <c r="A9" s="4" t="inlineStr">
        <is>
          <t>Maximum</t>
        </is>
      </c>
    </row>
    <row r="10">
      <c r="A10" s="3" t="inlineStr">
        <is>
          <t>Commitments and contingencies</t>
        </is>
      </c>
    </row>
    <row r="11">
      <c r="A11" s="4" t="inlineStr">
        <is>
          <t>Term of contract for licensing programming content</t>
        </is>
      </c>
      <c r="B11" s="4" t="inlineStr">
        <is>
          <t>5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Commitments and Contingencies - Legal (Details) - IPO Shareholder Class Action</t>
        </is>
      </c>
      <c r="B1" s="2" t="inlineStr">
        <is>
          <t>Dec. 31, 2021item</t>
        </is>
      </c>
    </row>
    <row r="2">
      <c r="A2" s="3" t="inlineStr">
        <is>
          <t>Commitments and contingencies</t>
        </is>
      </c>
    </row>
    <row r="3">
      <c r="A3" s="4" t="inlineStr">
        <is>
          <t>Number of plaintiff firms</t>
        </is>
      </c>
      <c r="B3" s="6" t="n">
        <v>4</v>
      </c>
    </row>
    <row r="4">
      <c r="A4" s="4" t="inlineStr">
        <is>
          <t>Number of lawsuits</t>
        </is>
      </c>
      <c r="B4" s="6" t="n">
        <v>5</v>
      </c>
    </row>
    <row r="5">
      <c r="A5" s="4" t="inlineStr">
        <is>
          <t>New York</t>
        </is>
      </c>
    </row>
    <row r="6">
      <c r="A6" s="3" t="inlineStr">
        <is>
          <t>Commitments and contingencies</t>
        </is>
      </c>
    </row>
    <row r="7">
      <c r="A7" s="4" t="inlineStr">
        <is>
          <t>Number of actions filed that have been consolidated</t>
        </is>
      </c>
      <c r="B7" s="6" t="n">
        <v>3</v>
      </c>
    </row>
    <row r="8">
      <c r="A8" s="4" t="inlineStr">
        <is>
          <t>Colorado</t>
        </is>
      </c>
    </row>
    <row r="9">
      <c r="A9" s="3" t="inlineStr">
        <is>
          <t>Commitments and contingencies</t>
        </is>
      </c>
    </row>
    <row r="10">
      <c r="A10" s="4" t="inlineStr">
        <is>
          <t>Number of lawsuits</t>
        </is>
      </c>
      <c r="B10"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18:02Z</dcterms:created>
  <dcterms:modified xmlns:dcterms="http://purl.org/dc/terms/" xmlns:xsi="http://www.w3.org/2001/XMLSchema-instance" xsi:type="dcterms:W3CDTF">2022-02-24T12:18:02Z</dcterms:modified>
</cp:coreProperties>
</file>